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Other Intangible Assets"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Noncontrolling Interests" sheetId="22" state="visible" r:id="rId22"/>
    <sheet xmlns:r="http://schemas.openxmlformats.org/officeDocument/2006/relationships" name="Other Current Assets" sheetId="23" state="visible" r:id="rId23"/>
    <sheet xmlns:r="http://schemas.openxmlformats.org/officeDocument/2006/relationships" name="Other Accrued Liabilities"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Financial Information for the C" sheetId="27" state="visible" r:id="rId27"/>
    <sheet xmlns:r="http://schemas.openxmlformats.org/officeDocument/2006/relationships" name="Subsequent Event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Other Intangible Assets (Tables" sheetId="31" state="visible" r:id="rId31"/>
    <sheet xmlns:r="http://schemas.openxmlformats.org/officeDocument/2006/relationships" name="Property and Equipment (Tables)" sheetId="32" state="visible" r:id="rId32"/>
    <sheet xmlns:r="http://schemas.openxmlformats.org/officeDocument/2006/relationships" name="Long-Term Debt (Tables)"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Noncontrolling Interests (Table" sheetId="36" state="visible" r:id="rId36"/>
    <sheet xmlns:r="http://schemas.openxmlformats.org/officeDocument/2006/relationships" name="Other Current Assets (Tables)" sheetId="37" state="visible" r:id="rId37"/>
    <sheet xmlns:r="http://schemas.openxmlformats.org/officeDocument/2006/relationships" name="Other Accrued Liabilities (Tabl" sheetId="38" state="visible" r:id="rId38"/>
    <sheet xmlns:r="http://schemas.openxmlformats.org/officeDocument/2006/relationships" name="Segment Information (Tables)" sheetId="39" state="visible" r:id="rId39"/>
    <sheet xmlns:r="http://schemas.openxmlformats.org/officeDocument/2006/relationships" name="Accumulated Other Comprehensi_2" sheetId="40" state="visible" r:id="rId40"/>
    <sheet xmlns:r="http://schemas.openxmlformats.org/officeDocument/2006/relationships" name="Financial Information for the_2" sheetId="41" state="visible" r:id="rId41"/>
    <sheet xmlns:r="http://schemas.openxmlformats.org/officeDocument/2006/relationships" name="Description of Business and B_2" sheetId="42" state="visible" r:id="rId42"/>
    <sheet xmlns:r="http://schemas.openxmlformats.org/officeDocument/2006/relationships" name="Revenue - Additional Informatio" sheetId="43" state="visible" r:id="rId43"/>
    <sheet xmlns:r="http://schemas.openxmlformats.org/officeDocument/2006/relationships" name="Revenue - Summary of Impact of " sheetId="44" state="visible" r:id="rId44"/>
    <sheet xmlns:r="http://schemas.openxmlformats.org/officeDocument/2006/relationships" name="Revenue - Schedule of U.S. Reve" sheetId="45" state="visible" r:id="rId45"/>
    <sheet xmlns:r="http://schemas.openxmlformats.org/officeDocument/2006/relationships" name="Revenue - Schedule of U.S. Re_2" sheetId="46" state="visible" r:id="rId46"/>
    <sheet xmlns:r="http://schemas.openxmlformats.org/officeDocument/2006/relationships" name="Revenue - Schedule of U.K. Reve" sheetId="47" state="visible" r:id="rId47"/>
    <sheet xmlns:r="http://schemas.openxmlformats.org/officeDocument/2006/relationships" name="Revenue - Schedule of U.K. Re_2" sheetId="48" state="visible" r:id="rId48"/>
    <sheet xmlns:r="http://schemas.openxmlformats.org/officeDocument/2006/relationships" name="Revenue - Summary of the Activi" sheetId="49" state="visible" r:id="rId49"/>
    <sheet xmlns:r="http://schemas.openxmlformats.org/officeDocument/2006/relationships" name="Earnings Per Share - Computatio" sheetId="50" state="visible" r:id="rId50"/>
    <sheet xmlns:r="http://schemas.openxmlformats.org/officeDocument/2006/relationships" name="Earnings Per Share - Additional" sheetId="51" state="visible" r:id="rId51"/>
    <sheet xmlns:r="http://schemas.openxmlformats.org/officeDocument/2006/relationships" name="Other Intangible Assets - Other" sheetId="52" state="visible" r:id="rId52"/>
    <sheet xmlns:r="http://schemas.openxmlformats.org/officeDocument/2006/relationships" name="Property and Equipment - Summar" sheetId="53" state="visible" r:id="rId53"/>
    <sheet xmlns:r="http://schemas.openxmlformats.org/officeDocument/2006/relationships" name="Long-Term Debt - Components of " sheetId="54" state="visible" r:id="rId54"/>
    <sheet xmlns:r="http://schemas.openxmlformats.org/officeDocument/2006/relationships" name="Long-Term Debt - Components o_2" sheetId="55" state="visible" r:id="rId55"/>
    <sheet xmlns:r="http://schemas.openxmlformats.org/officeDocument/2006/relationships" name="Long-Term Debt (Amended and Res" sheetId="56" state="visible" r:id="rId56"/>
    <sheet xmlns:r="http://schemas.openxmlformats.org/officeDocument/2006/relationships" name="Long-Term Debt (6.125% Senior N" sheetId="57" state="visible" r:id="rId57"/>
    <sheet xmlns:r="http://schemas.openxmlformats.org/officeDocument/2006/relationships" name="Long-Term Debt (5.125% Senior N" sheetId="58" state="visible" r:id="rId58"/>
    <sheet xmlns:r="http://schemas.openxmlformats.org/officeDocument/2006/relationships" name="Long-Term Debt (5.625% Senior N" sheetId="59" state="visible" r:id="rId59"/>
    <sheet xmlns:r="http://schemas.openxmlformats.org/officeDocument/2006/relationships" name="Long-Term Debt (6.500% Senior N" sheetId="60" state="visible" r:id="rId60"/>
    <sheet xmlns:r="http://schemas.openxmlformats.org/officeDocument/2006/relationships" name="Long-Term Debt (9.0% and 9.5% R" sheetId="61" state="visible" r:id="rId61"/>
    <sheet xmlns:r="http://schemas.openxmlformats.org/officeDocument/2006/relationships" name="Equity-Based Compensation - Add" sheetId="62" state="visible" r:id="rId62"/>
    <sheet xmlns:r="http://schemas.openxmlformats.org/officeDocument/2006/relationships" name="Equity-Based Compensation - Sto" sheetId="63" state="visible" r:id="rId63"/>
    <sheet xmlns:r="http://schemas.openxmlformats.org/officeDocument/2006/relationships" name="Equity-Based Compensation - Sch" sheetId="64" state="visible" r:id="rId64"/>
    <sheet xmlns:r="http://schemas.openxmlformats.org/officeDocument/2006/relationships" name="Equity-Based Compensation - Res" sheetId="65" state="visible" r:id="rId65"/>
    <sheet xmlns:r="http://schemas.openxmlformats.org/officeDocument/2006/relationships" name="Equity-Based Compensation - R_2" sheetId="66" state="visible" r:id="rId66"/>
    <sheet xmlns:r="http://schemas.openxmlformats.org/officeDocument/2006/relationships" name="Income Taxes - Additional Infor" sheetId="67" state="visible" r:id="rId67"/>
    <sheet xmlns:r="http://schemas.openxmlformats.org/officeDocument/2006/relationships" name="Derivatives - Additional Inform" sheetId="68" state="visible" r:id="rId68"/>
    <sheet xmlns:r="http://schemas.openxmlformats.org/officeDocument/2006/relationships" name="Fair Value Measurements - Carry" sheetId="69" state="visible" r:id="rId69"/>
    <sheet xmlns:r="http://schemas.openxmlformats.org/officeDocument/2006/relationships" name="Fair Value Measurements - Addit" sheetId="70" state="visible" r:id="rId70"/>
    <sheet xmlns:r="http://schemas.openxmlformats.org/officeDocument/2006/relationships" name="Commitments and Contingencies -" sheetId="71" state="visible" r:id="rId71"/>
    <sheet xmlns:r="http://schemas.openxmlformats.org/officeDocument/2006/relationships" name="Noncontrolling Interests - Addi" sheetId="72" state="visible" r:id="rId72"/>
    <sheet xmlns:r="http://schemas.openxmlformats.org/officeDocument/2006/relationships" name="Noncontrolling Interests - Summ" sheetId="73" state="visible" r:id="rId73"/>
    <sheet xmlns:r="http://schemas.openxmlformats.org/officeDocument/2006/relationships" name="Other Current Assets - Other Cu" sheetId="74" state="visible" r:id="rId74"/>
    <sheet xmlns:r="http://schemas.openxmlformats.org/officeDocument/2006/relationships" name="Other Accrued Liabilities - Sum" sheetId="75" state="visible" r:id="rId75"/>
    <sheet xmlns:r="http://schemas.openxmlformats.org/officeDocument/2006/relationships" name="Segment Information - Additiona"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Segment Information - Summary_3" sheetId="79" state="visible" r:id="rId79"/>
    <sheet xmlns:r="http://schemas.openxmlformats.org/officeDocument/2006/relationships" name="Segment Information - Summary_4"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Financial Information for the_3" sheetId="83" state="visible" r:id="rId83"/>
    <sheet xmlns:r="http://schemas.openxmlformats.org/officeDocument/2006/relationships" name="Financial Information for the_4" sheetId="84" state="visible" r:id="rId84"/>
    <sheet xmlns:r="http://schemas.openxmlformats.org/officeDocument/2006/relationships" name="Financial Information for the_5" sheetId="85" state="visible" r:id="rId85"/>
    <sheet xmlns:r="http://schemas.openxmlformats.org/officeDocument/2006/relationships" name="Financial Information for the_6"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CHC</t>
  </si>
  <si>
    <t>Entity Registrant Name</t>
  </si>
  <si>
    <t>Acadia Healthcare Company,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Accounts receivable, net</t>
  </si>
  <si>
    <t>Other current assets</t>
  </si>
  <si>
    <t>Total current assets</t>
  </si>
  <si>
    <t>Property and equipment, net</t>
  </si>
  <si>
    <t>Goodwill</t>
  </si>
  <si>
    <t>Intangible assets, net</t>
  </si>
  <si>
    <t>Deferred tax assets</t>
  </si>
  <si>
    <t>Derivative instrument assets</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7,363,357 and 87,060,114 issued and outstanding at September 30, 2018 and December 31, 2017, respectively</t>
  </si>
  <si>
    <t>Additional paid-in capital</t>
  </si>
  <si>
    <t>Accumulated other comprehensive loss</t>
  </si>
  <si>
    <t>Retained earnings</t>
  </si>
  <si>
    <t>Total equity</t>
  </si>
  <si>
    <t>Total liabilities and equity</t>
  </si>
  <si>
    <t>Condensed Consolidated Balance Sheets (Unaudited) (Parenthetical) - $ / shares</t>
  </si>
  <si>
    <t>Statement Of Financial Position [Abstract]</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Sep. 30, 2017</t>
  </si>
  <si>
    <t>Income Statement [Abstract]</t>
  </si>
  <si>
    <t>Revenue before provision for doubtful accounts</t>
  </si>
  <si>
    <t>Provision for doubtful accounts</t>
  </si>
  <si>
    <t>Revenue</t>
  </si>
  <si>
    <t>Salaries, wages and benefits (including equity-based compensation expense of $5,225, $4,175, $19,273 and $19,007, respectively)</t>
  </si>
  <si>
    <t>Professional fees</t>
  </si>
  <si>
    <t>Supplies</t>
  </si>
  <si>
    <t>Rents and leases</t>
  </si>
  <si>
    <t>Other operating expenses</t>
  </si>
  <si>
    <t>Depreciation and amortization</t>
  </si>
  <si>
    <t>Interest expense, net</t>
  </si>
  <si>
    <t>Debt extinguishment costs</t>
  </si>
  <si>
    <t>Transaction-related expenses</t>
  </si>
  <si>
    <t>Total expenses</t>
  </si>
  <si>
    <t>Income before income taxes</t>
  </si>
  <si>
    <t>Provision for income taxes</t>
  </si>
  <si>
    <t>Net income</t>
  </si>
  <si>
    <t>Net (income) loss attributable to noncontrolling interests</t>
  </si>
  <si>
    <t>Net income attributable to Acadia Healthcare Company, Inc.</t>
  </si>
  <si>
    <t>Earnings per share attributable to Acadia Healthcare Company, Inc. stockholders:</t>
  </si>
  <si>
    <t>Basic</t>
  </si>
  <si>
    <t>Diluted</t>
  </si>
  <si>
    <t>Weighted-average shares outstanding:</t>
  </si>
  <si>
    <t>Condensed Consolidated Statements of Income (Unaudited) (Parenthetical) - USD ($) $ in Thousands</t>
  </si>
  <si>
    <t>Equity-based compensation expense</t>
  </si>
  <si>
    <t>Condensed Consolidated Statements of Comprehensive Income (Unaudited) - USD ($) $ in Thousands</t>
  </si>
  <si>
    <t>Statement Of Income And Comprehensive Income [Abstract]</t>
  </si>
  <si>
    <t>Other comprehensive (loss) income:</t>
  </si>
  <si>
    <t>Foreign currency translation (loss) gain</t>
  </si>
  <si>
    <t>Gain (loss) on derivative instruments, net of tax of $2.4 million, $(6.7) million, $5.6 million and $(18.8) million, respectively</t>
  </si>
  <si>
    <t>Other comprehensive (loss) income</t>
  </si>
  <si>
    <t>Comprehensive income</t>
  </si>
  <si>
    <t>Comprehensive (gain) loss attributable to noncontrolling interests</t>
  </si>
  <si>
    <t>Comprehensive income attributable to Acadia Healthcare Company, Inc.</t>
  </si>
  <si>
    <t>Condensed Consolidated Statements of Comprehensive Income (Unaudited) (Parenthetical) - USD ($) $ in Millions</t>
  </si>
  <si>
    <t>Loss on derivative instruments, tax</t>
  </si>
  <si>
    <t>Condensed Consolidated Statement of Equity (Unaudited) - 9 months ended Sep. 30, 2018 - USD ($) $ in Thousands</t>
  </si>
  <si>
    <t>Total</t>
  </si>
  <si>
    <t>Common Stock [Member]</t>
  </si>
  <si>
    <t>Additional Paid-in Capital [Member]</t>
  </si>
  <si>
    <t>Other Comprehensive Loss [Member]</t>
  </si>
  <si>
    <t>Earnings (Accumulated Deficit) [Member]</t>
  </si>
  <si>
    <t>Balance at Dec. 31, 2017</t>
  </si>
  <si>
    <t>Balance, shares at Dec. 31, 2017</t>
  </si>
  <si>
    <t>Common stock issued under stock incentive plans</t>
  </si>
  <si>
    <t>Common stock issued under stock incentive plans, shares</t>
  </si>
  <si>
    <t>Common stock withheld for minimum statutory taxes</t>
  </si>
  <si>
    <t>Other comprehensive loss</t>
  </si>
  <si>
    <t>Other</t>
  </si>
  <si>
    <t>Balance at Sep. 30, 2018</t>
  </si>
  <si>
    <t>Balance, shares at Sep. 30, 2018</t>
  </si>
  <si>
    <t>Condensed Consolidated Statements of Cash Flows (Unaudited) - USD ($) $ in Thousands</t>
  </si>
  <si>
    <t>Operating activities:</t>
  </si>
  <si>
    <t>Adjustments to reconcile net income to net cash provided by continuing operating activities:</t>
  </si>
  <si>
    <t>Amortization of debt issuance costs</t>
  </si>
  <si>
    <t>Deferred income taxes</t>
  </si>
  <si>
    <t>Change in operating assets and liabilities:</t>
  </si>
  <si>
    <t>Accounts payable and other accrued liabilities</t>
  </si>
  <si>
    <t>Net cash provided by continuing operating activities</t>
  </si>
  <si>
    <t>Net cash used in discontinued operating activities</t>
  </si>
  <si>
    <t>Net cash provided by operating activities</t>
  </si>
  <si>
    <t>Investing activities:</t>
  </si>
  <si>
    <t>Cash paid for capital expenditures</t>
  </si>
  <si>
    <t>Cash paid for real estate acquisitions</t>
  </si>
  <si>
    <t>Net cash used in investing activities</t>
  </si>
  <si>
    <t>Financing activities:</t>
  </si>
  <si>
    <t>Principal payments on long-term debt</t>
  </si>
  <si>
    <t>Common stock withheld for minimum statutory taxes, net</t>
  </si>
  <si>
    <t>Net cash used in financing activities</t>
  </si>
  <si>
    <t>Effect of exchange rate changes on cash</t>
  </si>
  <si>
    <t>Net (decrease) increase in cash and cash equivalents</t>
  </si>
  <si>
    <t>Cash and cash equivalents at beginning of the period</t>
  </si>
  <si>
    <t>Cash and cash equivalents at end of the period</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September 30, 2018, the Company operated 586 behavioral healthcare facilities with approximately 18,000 beds in 40 states, the U.K. and Puerto Rico.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7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7 included in the Company’s Annual Report on Form 10-K filed with the Securities and Exchange Commission (the “SEC”) on February 27, 2018. The preparation of financial statements in conformity with GAAP requires management to make estimates and assumptions that affect the amounts reported in the consolidated financial statements and accompanying notes. Actual results could differ from those estimates. Certain reclassifications have been made to prior years to conform to the current year presentation.</t>
  </si>
  <si>
    <t>Recently Issued Accounting Standards</t>
  </si>
  <si>
    <t>Accounting Changes And Error Corrections [Abstract]</t>
  </si>
  <si>
    <t>2.
Recently Issued Accounting Standards In August 2017, the Financial Accounting Standards Board (“FASB”) issued Accounting Standards Update (“ASU”) 2017-12, “Derivatives and Hedging (Topic 815): Targeted Improvements to Accounting for Hedging Activities” In January 2017, the FASB issued ASU 2017-04, “Goodwill and Other (Topic 350): Simplifying the Test for Goodwill Impairment” In August 2016, the FASB issued ASU 2016-15, “Statement of Cash Flows (Topic 230): Classification of Certain Cash Receipts and Cash Payments” In March 2016, the FASB issued ASU 2016-02, “Leases” In January 2016, the FASB issued ASU 2016-01, “Financial Instruments-Overall (Subtopic 825-10): Recognition and Measurement of Financial Assets and Financial Liabilities” In May 2014, the FASB and the International Accounting Standards Board issued ASU 2014-09, “Revenue from Contracts with Customers (Topic 606)”</t>
  </si>
  <si>
    <t>Revenue From Contract With Customer [Abstract]</t>
  </si>
  <si>
    <t>3.
Revenue ASU 2014-09 requires companies to exercise more judgment and recognize revenue using a five-step process. The Company adopted ASU 2014-09 using the modified retrospective method for all contracts effective January 1, 2018 and is using a portfolio approach to group contracts with similar characteristics and analyze historical cash collections trends.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Prior periods have not been adjusted. No cumulative-effect adjustment in retained earnings was recorded as the adoption of ASU 2014-09 did not significantly impact the Company’s reported historical revenue. As a result of certain changes required by ASU 2014-09, the majority of the Company’s provision for doubtful accounts are recorded as a direct reduction to revenue instead of being presented as a separate line item on the condensed consolidated statements of income. The adoption of ASU 2014-09 has no impact on the Company’s accounts receivable as it was historically recorded net of allowance for doubtful accounts and contractual adjustments, and the Company has eliminated the presentation of allowance for doubtful accounts on the condensed consolidated balance sheets. The adoption of ASU 2014-09 did not have a significant impact on the Company’s condensed consolidated statements of income. The impact of adopting ASU 2014-09 on the condensed consolidated statements of income for the three and nine months ended September 30, 2018 was as follows (in thousands):
Three Months Ended September 30, 2018
Nine Months Ended September 30, 2018
As Reported
Prior to Adopting ASU 2014-09
As Reported
Prior to Adopting ASU 2014-09
Revenue before provision for doubtful accounts
$
760,916
$
772,380
$
2,268,895
$
2,298,084
Provision for doubtful accounts
—
(11,464
)
—
(29,189
)
Revenue
$
760,916
$
760,916
$
2,268,895
$
2,268,895
The Company evaluated the nature, amount, timing and uncertainty of revenue and cash flows using the five-step process provided within ASU 2014-09. Revenue is primarily derived from services rendered to patients for inpatient psychiatric and substance abuse care, outpatient psychiatric care and adolescent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disaggregates revenue from contracts with customers by service type and by payor within each of the Company’s segments. U.S. Facilities The Company’s facilities in the United States (the “U.S. Facilities”) and services provided by the U.S. Facilities can generally be classified into the following categories: acute inpatient psychiatric facilities; specialty treatment facilities; residential treatment centers; and outpatient community-based service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servic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U.S. revenue attributed to each category (in thousands):
Three Months Ended September 30,
Nine Months Ended September 30,
2018
2017
2018
2017
Acute inpatient psychiatric facilities
$
208,885
$
187,497
$
608,311
$
566,173
Specialty treatment facilities
198,107
183,290
575,536
543,079
Residential treatment centers
72,351
72,677
218,041
213,300
Outpatient community-based services
9,283
10,214
30,613
32,763
Revenue
$
488,626
$
453,678
$
1,432,501
$
1,355,315
The Company receives payments from the following sources for services rendered in our U.S. Facilities: (i) state governments under their respective Medicaid and other programs; (ii) commercial insurers; (iii) the federal government under the Medicare program administered by the Centers for Medicare and Medicaid Services (“CMS”); and (iv) individual patients and clients. As the period between the time of service and time of payment is typically one year or less, the Company elected the practical expedient under ASC 606-10-32-18 and did not adjust for the effects of a significant financing component.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ing statements of income. Bad debt expense for the three and nine months ended September 30, 2018 was not significant. The Company derives a significant portion of its revenue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10.9 million at both September 30, 2018 and December 31, 2017, respectively, and were included in other current assets in the condensed consolidated balance sheets. Management believes that these receivables are properly stated and are not likely to be settled for a significantly different amount. The net adjustments to estimated cost report settlements were not significant for the three and nine months ended September 30, 2018. Management believes that we comply in all material respects with applicable laws and regulations and is not aware of any material pending or threatened investigations involving allegations of wrongdoing. Compliance with such laws and regulations can be subject to future government review and interpretation, as well as significant regulatory action including fines, penalties and exclusion from the Medicare and Medicaid programs. The Company provides care without charge to patients who are financially unable to pay for the healthcare services they receive based on Company policies and federal and state poverty thresholds. Such amounts determined to qualify as charity care are not reported as revenue. The cost of providing charity care services were $1.0 million and $1.3 million for the three months ended September 30, 2018 and 2017, respectively. The cost of providing charity care services were $3.8 million and $4.2 million for the nine months ended September 30, 2018 and 2017, respectively. The estimated cost of charity care services was determined using a ratio of cost to gross charges determined from our most recently filed Medicare cost reports and applying that ratio to the gross charges associated with providing charity care for the period. The following table presents revenue generated by each payor type (in thousands):
Three Months Ended September 30,
Nine Months Ended September 30,
2018
2017
2018
2017
Commercial
$
146,439
$
142,870
$
431,337
$
431,818
Medicare
73,528
73,593
210,307
212,992
Medicaid
229,390
199,592
668,236
587,705
Self-Pay
33,559
43,685
103,845
130,928
Other
5,710
5,936
18,776
23,758
Revenue before provision for doubtful accounts
488,626
465,676
1,432,501
1,387,201
Provision for doubtful accounts
—
(11,998
)
—
(31,886
)
Revenue
$
488,626
$
453,678
$
1,432,501
$
1,355,315
U.K. Facilities The Company’s facilities located in the United Kingdom (the “U.K. Facilities”) and services provided by the U.K. Facilities can generally be classified into the following categories: healthcare facilities, education and children’s services, adult care facilities and elderly care facilities. Healthcare facilities . Healthcare facilities provide psychiatric treatment and nursing for sufferers of mental disorders, including for patients whose risk of harm to others and risk of escape from hospitals cannot be managed safely within other mental health settings. In order to manage the risks involved with treating patients, the facility is managed through the application of a range of security measures depending on the level of dependency and risk exhibited by the patient. Education and children’s services. Education and children’s services provide specialist education for children and young people with special educational needs, including autism, Asperger’s Syndrome, social, emotional and mental health, and specific learning difficulties, such as dyslexia. The division also offers standalone children’s homes for children that require 52-week residential care to support complex and challenging behavior and fostering services. Adult care facilities . Adult care focuses on care of individuals with a variety of learning difficulties, mental health illnesses and adult autism spectrum disorders. It also includes long-term, short-term and respite nursing care to high-dependency elderly individuals who are physically frail or suffering from dementia. Care is provided in a number of settings, including in residential care homes and through supported living. The table below presents total U.K. revenue attributed to each category (in thousands):
Three Months Ended September 30,
Nine Months Ended September 30,
2018
2017
2018
2017
Healthcare facilities
$
150,871
$
146,264
$
464,731
$
419,549
Education and Children’s Services
46,966
42,441
145,609
124,337
Adult Care facilities
74,453
74,331
226,054
212,603
Revenue
$
272,290
$
263,036
$
836,394
$
756,489
The Company receives payments from approximately 500 public funded sources in the U.K. (including the National Health Service (“NHS”), Clinical Commissioning Groups (“CCGs”) and local authorities in England, Scotland and Wales) and individual patients and clients. The Company determines the transaction price based on established billing rates by payor and is reduced by implicit price concessions. Implicit price concessions are insignificant in our U.K. Facilities. There is no significant variable consideration in our U.K. Facilities’ contracts. As the period between the time of service and time of payment is typically one year or less, the Company elected the practical expedient under ASC 606-10-32-18 and did not adjust for the effects of a significant financing component. The following table presents revenue generated by each payor type (in thousands):
Three Months Ended September 30,
Nine Months Ended September 30,
2018
2017
2018
2017
U.K. public funded sources
$
245,919
$
236,778
$
756,094
$
678,623
Self-Pay
26,159
24,572
78,499
70,662
Other
212
1,686
1,801
7,210
Revenue before provision for doubtful accounts
272,290
263,036
836,394
756,495
Provision for doubtful accounts
—
—
—
(6
)
Revenue
$
272,290
$
263,036
$
836,394
$
756,489
The Company’s contract liabilities primarily consist of unearned revenue in our U.K. Facilities due to the timing of payments received mainly in our education and children’s services and healthcare facilities. Contract liabilities are included in other accrued liabilities on the condensed consolidated balance sheets. A summary of the activity in unearned revenue in the U.K. Facilities is as follows (in thousands):
Balance at December 31, 2017
$
30,812
Payments received
126,506
Revenue recognized
(124,894
)
Foreign currency translation loss
(1,687
)
Balance at September 30, 2018
$
30,737</t>
  </si>
  <si>
    <t>Earnings Per Share</t>
  </si>
  <si>
    <t>Earnings Per Share [Abstract]</t>
  </si>
  <si>
    <t xml:space="preserve">4.
Earnings Per Share The following table sets forth the computation of basic and diluted earnings per share for the three and nine months ended September 30, 2018 and 2017 (in thousands, except per share amounts):
Three Months Ended September 30,
Nine Months Ended September 30,
2018
2017
2018
2017
Numerator:
Net income attributable to Acadia Healthcare Company, Inc.
$
46,232
$
45,618
$
155,887
$
130,206
Denominator:
Weighted average shares outstanding for basic earnings per share
87,344
87,017
87,233
86,912
Effect of dilutive instruments
193
155
153
126
Shares used in computing diluted earnings per common share
87,537
87,172
87,386
87,038
Earnings per share attributable to Acadia Healthcare Company, Inc. stockholders:
Basic
$
0.53
$
0.52
$
1.79
$
1.50
Diluted
$
0.53
$
0.52
$
1.78
$
1.50
Approximately 1.6 million and 1.0 million shares of common stock issuable upon exercise of outstanding stock option awards were excluded from the calculation of diluted earnings per share for the three months ended September 30, 2018 and 2017, respectively, because their effect would have been anti-dilutive. Approximately 1.9 million and 1.5 million shares of common stock issuable upon exercise of outstanding stock option awards were excluded from the calculation of diluted earnings per share for the nine months ended September 30, 2018 and 2017, respectively, because their effect would have been anti-dilutive. </t>
  </si>
  <si>
    <t>Other Intangible Assets</t>
  </si>
  <si>
    <t>Goodwill And Intangible Assets Disclosure [Abstract]</t>
  </si>
  <si>
    <t>5.
Other Intangible Assets Other identifiable intangible assets and related accumulated amortization consisted of the following at September 30, 2018 and December 31, 2017 (in thousands):
Gross Carrying Amount
Accumulated Amortization
September 30, 2018
December 31, 2017
September 30, 2018
December 31, 2017
Intangible assets subject to amortization:
Contract intangible assets
$
2,100
$
2,100
$
(2,100
)
$
(2,100
)
Non-compete agreements
1,147
1,147
(1,147
)
(1,147
)
3,247
3,247
(3,247
)
(3,247
)
Intangible assets not subject to amortization:
Licenses and accreditations
12,766
12,266
—
—
Trade names
61,675
60,586
—
—
Certificates of need
16,818
14,496
—
—
91,259
87,348
—
—
Total
$
94,506
$
90,595
$
(3,247
)
$
(3,247
) All the Company’s defined-lived intangible assets are fully amortized. The Company’s licenses and accreditations, trade names and certificate of need intangible assets have indefinite lives and are, therefore, not subject to amortization.</t>
  </si>
  <si>
    <t>Property and Equipment</t>
  </si>
  <si>
    <t>Property Plant And Equipment [Abstract]</t>
  </si>
  <si>
    <t>6.
Property and Equipment Property and equipment consists of the following at September 30, 2018 and December 31, 2017 (in thousands):
September 30, 2018
December 31, 2017
Land
$
444,579
$
450,342
Building and improvements
2,443,980
2,370,918
Equipment
434,205
400,596
Construction in progress
249,001
173,693
3,571,765
3,395,549
Less accumulated depreciation
(445,123
)
(347,419
)
Property and equipment, net
$
3,126,642
$
3,048,130</t>
  </si>
  <si>
    <t>Long-Term Debt</t>
  </si>
  <si>
    <t>Debt Disclosure [Abstract]</t>
  </si>
  <si>
    <t>7.
Long-Term Debt Long-term debt consisted of the following (in thousands):
September 30, 2018
December 31, 2017
Amended and Restated Senior Credit Facility:
Senior Secured Term A Loans
$
370,500
$
380,000
Senior Secured Term B Loans
1,376,408
1,398,400
Senior Secured Revolving Line of Credit
—
—
6.125% Senior Notes due 2021
150,000
150,000
5.125% Senior Notes due 2022
300,000
300,000
5.625% Senior Notes due 2023
650,000
650,000
6.500% Senior Notes due 2024
390,000
390,000
9.0% and 9.5% Revenue Bonds
21,920
21,920
Less: unamortized debt issuance costs, discount and premium
(43,602
)
(50,432
)
3,215,226
3,239,888
Less: current portion
(33,264
)
(34,830
)
Long-term debt
$
3,181,962
$
3,205,058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May 10, 2017, the Company entered into a Third Repricing Amendment (the “Third Repricing Amendment”) to the Amended and Restated Credit Agreement. The Third Repricing Amendment reduced the Applicable Rate with respect to the Term Loan B facility Tranche B-1 (the “Tranche B-1 Facility”) and the Term Loan B facility Tranche B-2 (the “Tranche B-2 Facility”) from 3.00% to 2.75% in the case of Eurodollar Rate loans and from 2.00% to 1.75% in the case of Base Rate Loans. In connection with the Third Repricing Amendment, the Company recorded a debt extinguishment charge of $0.8 million, including the discount and write-off of deferred financing costs, which was recorded in debt extinguishment costs in the condensed consolidated statements of income. On March 22, 2018, the Company entered into a Second Repricing Facilities Amendment (the “Second Repricing Facilities Amendment”) to the Amended and Restated Credit Agreement. The Second Repricing Facilities Amendment (i) replaced the Tranche B-1 Facility and the Tranche B-2 Facility with a new Term Loan B facility Tranche B-3 (the “Tranche B-3 Facility”) and a new Term Loan B facility Tranche B-4 (the “Tranche B-4 Facility”), respectively, and (ii) reduced the Applicable Rate from 2.75% to 2.50% in the case of Eurodollar Rate loans and reduced the Applicable Rate from 1.75% to 1.50% in the case of Base Rate Loans. On March 29, 2018, the Company entered into a Third Repricing Facilities Amendment to the Amended and Restated Credit Agreement (the “Third Repricing Facilities Amendment”, and together with the Second Repricing Facilities Amendment, the “Repricing Facilities Amendments”). The Third Repricing Facilities Amendment replaced the existing revolving credit facility and Term Loan A facility (“TLA Facility”) with a new revolving credit facility and TLA Facility, respectively. The Company’s line of In connection with the Repricing Facilities Amendments, the Company recorded a debt extinguishment charge of $0.9 million, including the discount and write-off of deferred financing costs, which was recorded in debt extinguishment costs in the condensed consolidated statements of income. The Company had $494.1 million of availability under the revolving line of credit and had standby letters of credit outstanding of $5.9 million related to security for the payment of claims required by its workers’ compensation insurance program at September 30, 2018. Borrowings under the revolving line of credit are subject to customary conditions precedent to borrowing. The Amended and Restated Credit Agreement requires quarterly term loan principal repayments of our TLA Facility of $4.8 million for December 31, 2018 to December 31, 2019, $7.1 million for March 31, 2020 to December 31, 2020, and $9.5 million for March 31, 2021 to September 30, 2021, with the remaining principal balance of the TLA Facility due on the maturity date of November 30, 2021. The Company is required to repay the Tranche B-3 Facility in equal quarterly installments of $1.2 million on the last business day of each March, June, September and December, with the outstanding principal balance of the Tranche B-3 Facility due on February 11, 2022. The Company is required to repay the Tranche B-4 Facility in equal quarterly installments of approximately $2.3 million on the last business day of each March, June, September and December, with the outstanding principal balance of the Tranche B-4 Facility due on February 16, 2023. On December 29, 2017, the Company made an additional payment of $22.5 million, including $7.7 million on the Tranche B-1 Facility and $14.8 million on the Tranche B-2 Facility. On April 17, 2018, the Company made an additional payment of $15.0 million, including $5.1 million on the Tranche B-3 Facility and $9.9 million on the Tranche B-4 Facility.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2.50% for Eurodollar Rate Loans (as defined in the Amended and Restated Credit Agreement) and 1.50% for Base Rate Loans (as defined in the Amended and Restated Credit Agreement) at September 30, 2018.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0%. At September 30, 2018, the Pro Rata Facilities bore interest at a rate of LIBOR plus 2.50%.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t September 30, 2018,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The Pavilion at HealthPark, LLC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t September 30, 2018 and December 31, 2017, $2.3 million was recorded within other assets on the condensed consolidated balance sheets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Based Compensation</t>
  </si>
  <si>
    <t>Disclosure Of Compensation Related Costs Sharebased Payments [Abstract]</t>
  </si>
  <si>
    <t xml:space="preserve">8 .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September 30, 2018, a maximum of 8,200,000 shares of the Company’s common stock were authorized for issuance as stock options, restricted stock and restricted stock units or other share-based compensation under the Equity Incentive Plan, of which 3,233,738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 The Company recognized $5.2 million and $4.2 million in equity-based compensation expense for the three months ended September 30, 2018 and 2017, respectively, and $19.3 million and $19.0 million for the nine months ended September 30, 2018 and 2017. At September 30, 2018, there was $47.8 million of unrecognized compensation expense related to unvested options, restricted stock and restricted stock units, which is expected to be recognized over the remaining weighted average vesting period of 1.2 years. At September 30, 2018, there were no warrants outstanding. The Company recognized a deferred income tax benefit of $1.4 million and $1.5 million for the three months ended September 30, 2018 and 2017, respectively, related to equity-based compensation expense. The Company recognized a deferred income tax benefit of $5.2 million and $7.3 million for the nine months ended September 30, 2018 and 2017, respectively, related to equity-based compensation expense. Stock Options Stock option activity during 2017 and 2018 was as follows (aggregate intrinsic value in thousands):
Number of Options
Weighted Average Exercise Price
Weighted Average Remaining Contractual Term (in years)
Aggregate Intrinsic Value
Options outstanding at January 1, 2017
1,000,946
$
49.42
7.80
$
8,166
Options granted
259,300
42.25
9.30
205
Options exercised
(87,367
)
25.92
N/A
1,636
Options cancelled
(198,313
)
54.71
N/A
N/A
Options outstanding at December 31, 2017
974,566
47.89
7.46
3,802
Options granted
353,800
37.36
9.42
475
Options exercised
(9,889
)
24.67
N/A
165
Options cancelled
(102,787
)
51.23
N/A
N/A
Options outstanding at September 30, 2018
1,215,690
$
44.69
7.43
$
3,536
Options exercisable at December 31, 2017
405,634
$
41.20
6.05
$
3,549
Options exercisable at September 30, 2018
543,139
$
44.65
5.87
$
2,835
Fair values are estimated using the Black-Scholes option pricing model. The following table summarizes the grant-date fair value of options and the assumptions used to develop the fair value estimates for options granted during the nine months ended September 30, 2018 and year ended December 31, 2017:
September 30, 2018
December 31, 2017
Weighted average grant-date fair value of options
$
13.61
$
14.39
Risk-free interest rate
2.2
%
2.0
%
Expected volatility
37
%
33
%
Expected life (in years)
5.0
5.5
The Company’s estimate of expected volatility for stock options is based upon the volatility of our stock price over the expected life of the award. The risk-free interest rate is the approximate yield on U. S. Treasury Strips having a life equal to the expected option life on the date of grant. The expected life is an estimate of the number of years an option will be held before it is exercised. Other Stock-Based Awards Restricted stock activity during 2017 and 2018 was as follows:
Number of Shares
Weighted Average Grant-Date Fair Value
Unvested at January 1, 2017
844,419
$
55.76
Granted
404,224
42.38
Cancelled
(145,981
)
55.03
Vested
(292,794
)
53.07
Unvested at December 31, 2017
809,868
$
50.19
Granted
441,837
36.51
Cancelled
(71,067
)
48.36
Vested
(283,077
)
53.24
Unvested at September 30, 2018
897,561
$
42.64
Restricted stock unit activity during 2017 and 2018 was as follows:
Number of Units
Weighted Average Grant-Date Fair Value
Unvested at January 1, 2017
273,599
$
59.68
Granted
219,840
43.23
Cancelled
—
—
Vested
(132,530
)
58.67
Unvested at December 31, 2017
360,909
$
50.04
Granted
285,358
42.26
Cancelled
(87,173
)
55.44
Vested
(72,983
)
49.64
Unvested at September 30, 2018
486,111
$
44.52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in the case of the 2018 awards, Company performance compared to peers. In addition to Company performance, these performance-based restricted stock units are subject to the continuing service of the employee during the two- or three-year period covered by the awards. The performance condition for the restricted stock units is based on the Company’s achievement of annually established targets for diluted earnings per share. Additionally, the number of shares issuable pursuant to restricted stock units granted during 2018 is subject to adjustment based on the Company’s three-year annualized total stockholder return relative to a peer group consisting of S&amp;P 1500 companies within the Healthcare Providers &amp; Services 6 digit GICS industry group and selected other companies deemed to be peers. The number of shares issuable at the end of the applicable vesting period of restricted stock units ranges from 0% to 200% of the targeted units based on the Company’s actual performance compared to the targets and, for 2018 awards, performance compared to peers.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 </t>
  </si>
  <si>
    <t>Income Taxes</t>
  </si>
  <si>
    <t>Income Tax Disclosure [Abstract]</t>
  </si>
  <si>
    <t xml:space="preserve">9.
Income Taxes The provision for income taxes for the three months ended September 30, 2018 and 2017 reflects effective tax rates of 15.9% and 26.0%, respectively. The provision for income taxes for the nine months ended September 30, 2018 and 2017 reflects effective tax rates of 9.5% and 26.3%, respectively. The decrease in the effective tax rate for the three and nine months ended September 30, 2018 and 2017 was primarily attributable to the application of Public Law 115-97, informally referred to as the Tax Cuts and Jobs Act (the “Tax Act”) and a discrete benefit of $10.5 million recorded in the nine months ended September 30, 2018 related to a change in the Company’s provisional amount recorded at December 31, 2017. The Company adopted ASU 2016-09, “Improvements to Employee Share-Based Payment Accounting” U.S. Tax Reform On December 22, 2017, the Tax Act was enacted into law. The Tax Act provides for significant changes to the U.S. tax code that impact businesses. Effective January 1, 2018, the Tax Act reduces the U.S. federal tax rate for corporations from 35% to 21%, for U.S. taxable income. The Tax Act requires a one-time remeasurement of deferred taxes to reflect their value at a lower tax rate of 21%. The Tax Act includes other changes, including, but not limited to, requiring a one-time transition tax on certain repatriated earnings of foreign subsidiaries that is payable over eight years, a general elimination of U.S. federal income taxes on dividends from foreign subsidiaries, a new provision designed to tax global intangible low-taxed income, a limitation of the deduction for net operating losses, elimination of net operating loss carrybacks, immediate deductions for depreciation expense for certain qualified property, additional limitations on the deductibility of executive compensation and limitations on the deductibility of interest. Accounting Standards Codification (“ASC”) 740 “Income Taxes” At September 30, 2018, the Company had not completed its accounting for the tax effects of enactment of the Tax Act; however, in certain cases, as described below, the Company has made a reasonable estimate of the effects on its existing deferred tax balances. The Company has recognized a cumulative provisional amount of $19.3 million at September 30, 2018 related to the remeasurement of its deferred tax balance. In addition, the Company has recorded a one-time transition tax lability in relation to its foreign subsidiaries of $0.0 million at September 30, 2018. The amount may change when the calculation of post-1986 foreign earnings and profits previously deferred from U.S. federal taxation is finalized. Provisional Amounts Deferred Tax Assets and Liabilities The Company remeasured certain deferred tax assets and liabilities based on the rates at which they are expected to reverse in the future, which is generally 21%. As a result of the reduction in the corporate income tax rate, the Company is required to revalue its net deferred tax assets and liabilities to account for the future impact of lower corporate tax rates on this deferred amount and record any change in the value of such asset or liability as a one-time non-cash charge or benefit on its income statement. However, the Company is still analyzing certain aspects of the Tax Act, which could potentially affect the measurement of these balances or potentially give rise to new deferred tax amounts. The Company has recognized a cumulative provisional amount of $19.3 million at September 30, 2018 related to the remeasurement of its deferred tax balance. U.S. Tax on Foreign Earnings The one-time transition tax is based on total post-1986 earnings and profits that the Company previously deferred from U.S. income taxes. The Company has made sufficient progress on the earnings and profits analysis for its foreign subsidiaries to reasonably estimate the effects of the one-time transition tax and has recorded a provisional amount of $0.0 million at September 30, 2018. This amount may change when the Company finalizes the calculation of post-1986 foreign earnings and profit. As part of the analysis of the Tax Act, the Company made an adjustment regarding the treatment of foreign dividends of $10.9 million during the nine months ended September 30, 2018. The change in the provisional estimate recorded at December 31, 2017 was recognized under the law that existed prior to December 22, 2017. The Company has estimated the impacts for Global Intangible Low-Taxed Income, Foreign-Derived Intangible Income, the Base Erosion and Anti-Abuse Tax and any remaining impacts of the foreign income provisions of the Tax Act. The Company has made sufficient progress to reasonably estimate the effects of the aforementioned items and has recorded a provisional amount of $0.0 million at September 30, 2018. </t>
  </si>
  <si>
    <t>Derivatives</t>
  </si>
  <si>
    <t>Derivative Instruments And Hedging Activities Disclosure [Abstract]</t>
  </si>
  <si>
    <t xml:space="preserve">10.
Derivatives The Company entered into foreign currency forward contracts during the three and nine months ended September 30, 2018 and 2017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449.3 million. During the term of the swap agreements, the Company will receive semi-annual interest payments in USD from the counterparties at fixed interest rates, and the Company will make semi-annual interest payments in GBP to the counterparties at fixed interest rates. The interest payments under the cross-currency swap agreements result in £24.7 million of annual cash flows, from the Company’s U.K. business being converted to $35.8 million (at a 1.45 exchange rate). The Company has designated the cross currency swap agreements and forward contracts entered into during 2017 and the nine months ended September 30, 2018 as qualifying hedging instruments and is accounting for these as net investment hedges. The fair value of these derivatives of $33.1 million is recorded as derivative instrument assets on the condensed consolidated balance sheets. The gains and losses resulting from fair value adjustments to the cross currency swap agreements are recorded in accumulated other comprehensive loss as the swaps are effective in hedging the designated risk. Cash flows related to the cross currency swap derivatives are included in operating activities in the condensed consolidated statements of cash flows. </t>
  </si>
  <si>
    <t>Fair Value Measurements</t>
  </si>
  <si>
    <t>Fair Value Disclosures [Abstract]</t>
  </si>
  <si>
    <t xml:space="preserve">11.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9.0% and 9.5% Revenue Bonds and derivative instruments at September 30, 2018 and December 31, 2017 were as follows (in thousands):
Carrying Amount
Fair Value
September 30, 2018
December 31, 2017
September 30, 2018
December 31, 2017
Amended and Restated Senior Credit Facility
$
1,722,010
$
1,749,185
$
1,722,010
$
1,749,185
6.125% Senior Notes due 2021
$
148,514
$
148,098
$
149,257
$
150,134
5.125% Senior Notes due 2022
$
296,750
$
296,174
$
296,008
$
296,914
5.625% Senior Notes due 2023
$
642,932
$
641,891
$
647,561
$
651,519
6.500% Senior Notes due 2024
$
383,033
$
382,251
$
395,960
$
397,541
9.0% and 9.5% Revenue Bonds
$
21,987
$
22,289
$
21,987
$
22,289
Derivative instrument assets
$
33,084
$
12,997
$
33,084
$
12,997
The Company’s Amended and Restated Senior Credit Facility, 6.125% Senior Notes, 5.125% Senior Notes, 5.625% Senior Notes, 6.500% Senior Notes and 9.0% and 9.5% Revenue Bonds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
  </si>
  <si>
    <t>Commitments and Contingencies</t>
  </si>
  <si>
    <t>Commitments And Contingencies Disclosure [Abstract]</t>
  </si>
  <si>
    <t xml:space="preserve">12.
Commitments and Contingencies Professional and General Liability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During the third quarter of 2018, the U.S. Attorney’s Office for the Southern District of West Virginia served subpoenas on seven of our comprehensive treatment centers located in West Virginia requesting various documents from January 2012 to present. The U.S. Attorney’s Office has advised us that the civil aspect of the investigation is a False Claims Act investigation focused on claims submitted by the centers for certain lab services. The Company is cooperating with the government’s investigation but is not able to quantify any potential liability in connection with this investigation. </t>
  </si>
  <si>
    <t>Noncontrolling Interests</t>
  </si>
  <si>
    <t>Noncontrolling Interest [Abstract]</t>
  </si>
  <si>
    <t>13.
Noncontrolling Interests Noncontrolling interests in the consolidated financial statements represents the portion of equity held by noncontrolling partners in non-wholly owned subsidiaries the Company controls. At September 30, 2018, certain of these non-wholly owned subsidiaries operated four facilities. The Company owns between 60% and 80% of the equity interests in the entity that owns each facility,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condensed consolidated balance sheets based on put rights that could require the Company to purchase the noncontrolling interests upon the occurrence of a change in control. The components of redeemable noncontrolling interests are as follows (in thousands):
Balance at December 31, 2017
$
22,417
Contribution of redeemable noncontrolling interests
6,125
Net income attributable to noncontrolling interests
156
Balance at September 30, 2018
$
28,698</t>
  </si>
  <si>
    <t>Other Current Assets</t>
  </si>
  <si>
    <t>Deferred Costs Capitalized Prepaid And Other Assets Disclosure [Abstract]</t>
  </si>
  <si>
    <t>14.
Other Current Assets Other current assets consisted of the following (in thousands):
September 30, 2018
December 31, 2017
Prepaid expenses
$
35,682
$
27,320
Other receivables
30,203
30,455
Income taxes receivable
11,326
15,056
Workers’ compensation deposits – current portion
10,000
10,000
Inventory
5,021
4,787
Insurance receivable-current portion
2,049
17,588
Other
1,865
2,129
Other current assets
$
96,146
$
107,335</t>
  </si>
  <si>
    <t>Other Accrued Liabilities</t>
  </si>
  <si>
    <t>Other Liabilities Disclosure [Abstract]</t>
  </si>
  <si>
    <t>15.
Other Accrued Liabilities Other accrued liabilities consisted of the following (in thousands):
September 30, 2018
December 31, 2017
Accrued expenses
$
42,876
$
37,268
Unearned income
31,581
31,342
Accrued interest
12,835
36,370
Income taxes payable
11,312
1,012
Insurance liability – current portion
4,956
22,788
Accrued property taxes
5,570
3,945
Other
5,284
8,488
Other accrued liabilities
$
114,414
$
141,213</t>
  </si>
  <si>
    <t>Segment Information</t>
  </si>
  <si>
    <t>Segment Reporting [Abstract]</t>
  </si>
  <si>
    <t>16.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S. and its facilities in the U.K. separately to assess performance and make decisions, the Company’s operating segments include our U.S. Facilities and U.K. Facilities. At September 30, 2018, the U.S. Facilities segment included 215 behavioral healthcare facilities with approximately 9,200 beds in 40 states and Puerto Rico, and the U.K. Facilities segment included 371 behavioral healthcare facilities with approximately 8,800 beds in the U.K. The following tables set forth the financial information by operating segment, including a reconciliation of Segment EBITDA to income before income taxes (in thousands):
Three Months Ended September 30,
Nine Months Ended September 30,
2018
2017
2018
2017
Revenue:
U.S. Facilities
$
488,626
$
453,678
$
1,432,501
$
1,355,315
U.K. Facilities
272,290
263,036
836,394
756,489
Corporate and Other
—
—
—
—
$
760,916
$
716,714
$
2,268,895
$
2,111,804
Segment EBITDA (1):
U.S. Facilities
$
128,537
$
118,744
$
375,663
$
359,250
U.K. Facilities
40,735
50,665
146,081
146,941
Corporate and Other
(20,348
)
(17,153
)
(62,075
)
(55,346
)
$
148,924
$
152,256
$
459,669
$
450,845
Three Months Ended September 30,
Nine Months Ended September 30,
2018
2017
2018
2017
Segment EBITDA (1)
$
148,924
$
152,256
$
459,669
$
450,845
Plus (less):
Equity-based compensation expense
(5,225
)
(4,175
)
(19,273
)
(19,007
)
Transaction-related expenses
(2,353
)
(5,665
)
(10,008
)
(18,836
)
Debt extinguishment costs
—
—
(940
)
(810
)
Interest expense, net
(46,651
)
(44,515
)
(137,706
)
(130,777
)
Depreciation and amortization
(39,659
)
(36,442
)
(119,360
)
(105,256
)
Income before income taxes
$
55,036
$
61,459
$
172,382
$
176,159
U.S. Facilities
U.K. Facilities
Corporate and Other
Consolidated
Goodwill:
Balance at January 1, 2018
$
2,042,592
$
708,582
$
—
$
2,751,174
Increase from contribution of redeemable noncontrolling interests
2,244
—
—
2,244
Foreign currency translation loss
—
(24,239
)
—
(24,239
)
Prior year purchase price adjustments
—
762
—
762
Balance at September 30, 2018
$
2,044,836
$
685,105
$
—
$
2,729,941
September 30, 2018
December 31, 2017
Assets (2):
U.S. Facilities
$
3,753,345
$
3,567,126
U.K. Facilities
2,568,318
2,647,150
Corporate and Other
207,921
210,226
$
6,529,584
$
6,424,502
(1)
Segment EBITDA is defined as income before provision for income taxes, equity-based compensation expense, transaction-related expenses, debt extinguishment cost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3 billion, U.K. Facilities of $1.8 billion and corporate and other of $53.9 million at September 30, 2018. Assets include property and equipment for the U.S. Facilities of $1.2 billion, U.K. Facilities of $1.8 billion and corporate and other of $49.2 million at December 31, 2017.</t>
  </si>
  <si>
    <t>Accumulated Other Comprehensive Loss</t>
  </si>
  <si>
    <t>Equity [Abstract]</t>
  </si>
  <si>
    <t xml:space="preserve">17.
Accumulated Other Comprehensive Loss The components of accumulated other comprehensive loss are as follows (in thousands):
Foreign Currency Translation Adjustments
Change in Fair Value of Derivative Instruments
Pension Plan
Total
Balance at December 31, 2017
$
(376,740
)
$
7,167
$
(4,545
)
$
(374,118
)
Foreign currency translation (loss) gain
(82,935
)
—
157
(82,778
)
Gain on derivative instruments, net of tax of $5.6 million
—
16,434
—
16,434
Balance at September 30, 2018
$
(459,675
)
$
23,601
$
(4,388
)
$
(440,462
) </t>
  </si>
  <si>
    <t>Financial Information for the Company and Its Subsidiaries</t>
  </si>
  <si>
    <t>Organization Consolidation And Presentation Of Financial Statements [Abstract]</t>
  </si>
  <si>
    <t>18.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t September 30, 2018 and December 31, 2017, and for the three and nine months ended September 30, 2018 and 2017. The information segregates the parent company (Acadia Healthcare Company, Inc.), the combined wholly-owned subsidiary guarantors, the combined non-guarantor subsidiaries and eliminations. Acadia Healthcare Company, Inc. Condensed Consolidating Balance Sheets September 30, 2018 (In thousands)
Parent
Combined Subsidiary Guarantors
Combined Non- Guarantors
Consolidating Adjustments
Total Consolidated Amounts
Current assets:
Cash and cash equivalents
$
—
$
32,298
$
16,630
$
—
$
48,928
Accounts receivable, net
—
270,535
75,124
—
345,659
Other current assets
—
70,260
25,886
—
96,146
Total current assets
—
373,093
117,640
—
490,733
Property and equipment, net
—
1,197,218
1,929,424
—
3,126,642
Goodwill
—
1,936,057
793,884
—
2,729,941
Intangible assets, net
—
58,405
32,854
—
91,259
Deferred tax assets
2,296
—
3,630
(2,296
)
3,630
Derivative instruments assets
33,084
—
—
—
33,084
Investment in subsidiaries
5,523,816
—
—
(5,523,816
)
—
Other assets
326,442
42,688
8,833
(323,668
)
54,295
Total assets
$
5,885,638
$
3,607,461
$
2,886,265
$
(5,849,780
)
$
6,529,584
Current liabilities:
Current portion of long-term debt
$
32,984
$
—
$
280
$
—
$
33,264
Accounts payable
—
90,497
43,417
—
133,914
Accrued salaries and benefits
—
80,156
28,995
—
109,151
Other accrued liabilities
12,150
34,908
67,356
—
114,414
Total current liabilities
45,134
205,561
140,048
—
390,743
Long-term debt
3,160,255
—
345,375
(323,668
)
3,181,962
Deferred tax liabilities
—
31,180
53,385
(2,296
)
82,269
Other liabilities
—
109,181
56,482
—
165,663
Total liabilities
3,205,389
345,922
595,290
(325,964
)
3,820,637
Redeemable noncontrolling interests
—
—
28,698
—
28,698
Total equity
2,680,249
3,261,539
2,262,277
(5,523,816
)
2,680,249
Total liabilities and equity
$
5,885,638
$
3,607,461
$
2,886,265
$
(5,849,780
)
$
6,529,584
Acadia Healthcare Company, Inc. Condensed Consolidating Balance Sheets December 31, 2017 (In thousands)
Parent
Combined Subsidiary Guarantors
Combined Non- Guarantors
Consolidating Adjustments
Total Consolidated Amounts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2,370
—
3,731
(2,370
)
3,731
Derivative instruments asse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
Acadia Healthcare Company, Inc. Condensed Consolidating Statement of Comprehensive Income (Loss) Three Months Ended September 30, 2018 (In thousands)
Parent
Combined Subsidiary Guarantors
Combined Non- Guarantors
Consolidating Adjustments
Total Consolidated Amounts
Revenue
$
—
$
458,061
$
302,855
$
—
$
760,916
Salaries, wages and benefits
5,225
245,599
167,093
—
417,917
Professional fees
—
24,152
35,357
—
59,509
Supplies
—
19,139
10,322
—
29,461
Rents and leases
—
8,294
11,572
—
19,866
Other operating expenses
—
57,495
32,969
—
90,464
Depreciation and amortization
—
18,857
20,802
—
39,659
Interest expense, net
17,225
22,768
6,658
—
46,651
Transaction-related expenses
—
702
1,651
—
2,353
Total expenses
22,450
397,006
286,424
—
705,880
(Loss) income before income taxes
(22,450
)
61,055
16,431
—
55,036
Equity in earnings of subsidiaries
62,854
—
—
(62,854
)
—
(Benefit from) provision for income taxes
(5,875
)
11,666
2,966
—
8,757
Net income (loss)
46,279
49,389
13,465
(62,854
)
46,279
Net gain attributable to noncontrolling interests
—
—
(47
)
—
(47
)
Net income (loss) attributable to Acadia Healthcare Company, Inc.
$
46,279
$
49,389
$
13,418
$
(62,854
)
$
46,232
Other comprehensive (loss) income:
Foreign currency translation loss
—
—
(31,959
)
—
(31,959
)
Gain on derivative instruments
7,380
—
—
—
7,380
Other comprehensive income (loss)
7,380
—
(31,959
)
—
(24,579
)
Comprehensive income (loss) attributable to Acadia Healthcare Company, Inc.
$
53,659
$
49,389
$
(18,541
)
$
(62,854
)
$
21,653
Acadia Healthcare Company, Inc. Condensed Consolidating Statement of Comprehensive Income (Loss) Three Months Ended September 30, 2017 (In thousands)
Parent
Combined Subsidiary Guarantors
Combined Non- Guarantors
Consolidating Adjustments
Total Consolidated Amounts
Revenue before provision for doubtful accounts
$
—
$
440,423
$
288,289
$
—
$
728,712
Provision for doubtful accounts
—
(10,310
)
(1,688
)
—
(11,998
)
Revenue
—
430,113
286,601
—
716,714
Salaries, wages and benefits
4,175
225,001
156,386
—
385,562
Professional fees
—
24,385
28,657
—
53,042
Supplies
—
18,843
9,809
—
28,652
Rents and leases
—
8,127
10,922
—
19,049
Other operating expenses
—
55,077
27,251
—
82,328
Depreciation and amortization
—
16,963
19,479
—
36,442
Interest expense, net
15,933
19,304
9,278
—
44,515
Transaction-related expenses
—
2,211
3,454
—
5,665
Total expenses
20,108
369,911
265,236
—
655,255
(Loss) income before income taxes
(20,108
)
60,202
21,365
—
61,459
Equity in earnings of subsidiaries
55,925
—
—
(55,925
)
—
(Benefit from) provision for income taxes
(9,672
)
21,202
4,440
—
15,970
Net income (loss)
45,489
39,000
16,925
(55,925
)
45,489
Net loss attributable to noncontrolling interests
—
—
129
—
129
Net income (loss) attributable to Acadia Healthcare Company, Inc.
$
45,489
$
39,000
$
17,054
$
(55,925
)
$
45,618
Other comprehensive (loss) income:
Foreign currency translation gain
—
—
69,622
—
69,622
Loss on derivative instruments
(9,402
)
—
—
—
(9,402
)
Other comprehensive (loss) income
(9,402
)
—
69,622
—
60,220
Comprehensive income (loss) attributable to Acadia Healthcare Company, Inc.
$
36,087
$
39,000
$
86,676
$
(55,925
)
$
105,838
Acadia Healthcare Company, Inc. Condensed Consolidating Statement of Comprehensive Income (Loss) Nine Months Ended September 30, 2018 (In thousands)
Parent
Combined Subsidiary Guarantors
Combined Non- Guarantors
Consolidating Adjustments
Total Consolidated Amounts
Revenue
$
—
$
1,347,468
$
921,427
$
—
$
2,268,895
Salaries, wages and benefits
19,273
724,650
502,263
—
1,246,186
Professional fees
—
73,100
93,888
—
166,988
Supplies
—
57,143
31,815
—
88,958
Rents and leases
—
24,844
35,546
—
60,390
Other operating expenses
—
168,923
97,054
—
265,977
Depreciation and amortization
—
55,640
63,720
—
119,360
Interest expense, net
47,307
69,954
20,445
—
137,706
Debt extinguishment costs
940
—
—
—
940
Transaction-related expenses
—
7,382
2,626
—
10,008
Total expenses
67,520
1,181,636
847,357
—
2,096,513
(Loss) income before income taxes
(67,520
)
165,832
74,070
—
172,382
Equity in earnings of subsidiaries
206,204
—
—
(206,204
)
—
(Benefit from) provision for income taxes
(17,359
)
22,985
10,713
—
16,339
Net income (loss)
156,043
142,847
63,357
(206,204
)
156,043
Net gain attributable to noncontrolling interests
—
—
(156
)
—
(156
)
Net income (loss) attributable to Acadia Healthcare Company, Inc.
$
156,043
$
142,847
$
63,201
$
(206,204
)
$
155,887
Other comprehensive (loss) income:
Foreign currency translation loss
—
—
(82,778
)
—
(82,778
)
Gain on derivative instruments
16,434
—
—
—
16,434
Other comprehensive income (loss)
16,434
—
(82,778
)
—
(66,344
)
Comprehensive income (loss) attributable to Acadia Healthcare Company, Inc.
$
172,477
$
142,847
$
(19,577
)
$
(206,204
)
$
89,543
Acadia Healthcare Company, Inc. Condensed Consolidating Statement of Comprehensive Income (Loss) Nine Months Ended September 30, 2017 (In thousands)
Parent
Combined Subsidiary Guarantors
Combined Non- Guarantors
Consolidating Adjustments
Total Consolidated Amounts
Revenue before provision for doubtful accounts
$
—
$
1,311,937
$
831,759
$
—
$
2,143,696
Provision for doubtful accounts
—
(28,007
)
(3,885
)
—
(31,892
)
Revenue
—
1,283,930
827,874
—
2,111,804
Salaries, wages and benefits
19,007
675,206
451,365
—
1,145,578
Professional fees
—
69,796
72,976
—
142,772
Supplies
—
56,502
28,498
—
85,000
Rents and leases
—
25,139
32,316
—
57,455
Other operating expenses
—
164,596
84,565
—
249,161
Depreciation and amortization
—
48,918
56,338
—
105,256
Interest expense, net
46,392
57,054
27,331
—
130,777
Debt extinguishment costs
810
—
—
—
810
Transaction-related expenses
—
6,219
12,617
—
18,836
Total expenses
66,209
1,103,430
766,006
—
1,935,645
(Loss) income before income taxes
(66,209
)
180,500
61,868
—
176,159
Equity in earnings of subsidiaries
163,931
—
—
(163,931
)
—
(Benefit from) provision for income taxes
(32,178
)
66,124
12,313
—
46,259
Net income (loss)
129,900
114,376
49,555
(163,931
)
129,900
Net loss attributable to noncontrolling interests
—
—
306
—
306
Net income (loss) attributable to Acadia Healthcare Company, Inc.
$
129,900
$
114,376
$
49,861
$
(163,931
)
$
130,206
Other comprehensive (loss) income:
Foreign currency translation gain
—
—
188,744
—
188,744
Loss on derivative instruments
(24,354
)
—
—
—
(24,354
)
Other comprehensive (loss) income
(24,354
)
—
188,744
—
164,390
Comprehensive income (loss) attributable to Acadia Healthcare Company, Inc.
$
105,546
$
114,376
$
238,605
$
(163,931
)
$
294,596
Acadia Healthcare Company, Inc. Condensed Consolidating Statement of Cash Flows Nine Months Ended September 30, 2018 (In thousands)
Parent
Combined Subsidiary Guarantors
Combined Non- Guarantors
Consolidating Adjustments
Total Consolidated Amounts
Operating activities:
Net income (loss)
$
156,043
$
142,847
$
63,357
$
(206,204
)
$
156,043
Adjustments to reconcile net income (loss) to net cash (used in) provided by continuing operating activities:
Equity in earnings of subsidiaries
(206,204
)
—
—
206,204
—
Depreciation and amortization
—
55,640
63,720
—
119,360
Amortization of debt issuance costs
8,065
—
(302
)
—
7,763
Equity-based compensation expense
19,273
—
—
—
19,273
Deferred income taxes
74
(2,398
)
586
—
(1,738
)
Debt extinguishment costs
940
—
—
—
940
Other
1,948
1,219
(142
)
—
3,025
Change in operating assets and liabilities:
Accounts receivable, net
—
(39,644
)
(3,608
)
—
(43,252
)
Other current assets
—
7,898
(4,877
)
—
3,021
Other assets
4,596
3,763
105
(4,596
)
3,868
Accounts payable and other accrued liabilities
—
7,835
1,395
—
9,230
Accrued salaries and benefits
—
11,100
(51
)
—
11,049
Other liabilities
—
4,548
(4,399
)
—
149
Net cash (used in) provided by continuing operating activities
(15,265
)
192,808
115,784
(4,596
)
288,731
Net cash used in discontinued operating activities
—
(2,548
)
—
—
(2,548
)
Net cash (used in) provided by operating activities
(15,265
)
190,260
115,784
(4,596
)
286,183
Investing activities:
Cash paid for capital expenditures
—
(149,402
)
(100,587
)
—
(249,989
)
Cash paid for real estate acquisitions
—
(9,391
)
—
—
(9,391
)
Other
—
(5,718
)
2,604
—
(3,114
)
Net cash used in investing activities
—
(164,511
)
(97,983
)
—
(262,494
)
Financing activities:
Principal payments on long-term debt
(31,492
)
(169
)
(4,427
)
4,596
(31,492
)
Common stock withheld for minimum statutory taxes, net
(2,272
)
—
—
—
(2,272
)
Other
(1,742
)
(2,885
)
(2,346
)
—
(6,973
)
Cash provided by (used in) intercompany activity
50,771
(37,257
)
(13,514
)
—
—
Net provided by (used in) in financing activities
15,265
(40,311
)
(20,287
)
4,596
(40,737
)
Effect of exchange rate changes on cash
—
—
(1,314
)
—
(1,314
)
Net decrease in cash and cash equivalents
—
(14,562
)
(3,800
)
—
(18,362
)
Cash and cash equivalents at beginning of the period
—
46,860
20,430
—
67,290
Cash and cash equivalents at end of the period
$
—
$
32,298
$
16,630
$
—
$
48,928
Acadia Healthcare Company, Inc. Condensed Consolidating Statement of Cash Flows Nine Months Ended September 30, 2017 (In thousands)
Parent
Combined Subsidiary Guarantors
Combined Non- Guarantors
Consolidating Adjustments
Total Consolidated Amounts
Operating activities:
Net income (loss)
$
129,900
$
114,376
$
49,555
$
(163,931
)
$
129,900
Adjustments to reconcile net income (loss) to net cash provided by (used in) continuing operating activities:
Equity in earnings of subsidiaries
(163,931
)
—
—
163,931
—
Depreciation and amortization
—
48,918
56,338
—
105,256
Amortization of debt issuance costs
7,652
—
(312
)
—
7,340
Equity-based compensation expense
19,007
—
—
—
19,007
Deferred income taxes
156
22,401
6,859
—
29,416
Debt extinguishment costs
810
—
—
—
810
Other
4,216
1,727
4,729
—
10,672
Change in operating assets and liabilities:
Accounts receivable, net
—
(21,183
)
(7,498
)
—
(28,681
)
Other current assets
—
1,126
24,973
—
26,099
Other assets
3,479
(705
)
139
(3,479
)
(566
)
Accounts payable and other accrued liabilities
—
(22,372
)
(4,009
)
—
(26,381
)
Accrued salaries and benefits
—
(4,759
)
(3,178
)
—
(7,937
)
Other liabilities
—
4,084
3,593
—
7,677
Net cash provided by (used in) continuing operating activities
1,289
143,613
131,189
(3,479
)
272,612
Net cash used in discontinued operating activities
—
(1,261
)
—
—
(1,261
)
Net cash provided by (used in) operating activities
1,289
142,352
131,189
(3,479
)
271,351
Investing activities:
Cash paid for capital expenditures
—
(114,130
)
(79,687
)
—
(193,817
)
Cash paid for real estate acquisitions
—
(33,297
)
—
—
(33,297
)
Other
—
(7,984
)
1,922
—
(6,062
)
Net cash used in investing activities
—
(155,411
)
(77,765
)
—
(233,176
)
Financing activities:
Principal payments on long-term debt
(25,913
)
—
(3,479
)
3,479
(25,913
)
Common stock withheld for minimum statutory taxes, net
(3,278
)
—
—
—
(3,278
)
Other
—
1,649
—
—
1,649
Cash provided by (used in) intercompany activity
27,902
39,443
(67,345
)
—
—
Net (used in) provided by in financing activities
(1,289
)
41,092
(70,824
)
3,479
(27,542
)
Effect of exchange rate changes on cash
—
—
7,965
—
7,965
Net increase (decrease) in cash and cash equivalents
—
28,033
(9,435
)
—
18,598
Cash and cash equivalents at beginning of the period
—
15,681
41,382
—
57,063
Cash and cash equivalents at end of the period
$
—
$
43,714
$
31,947
$
—
$
75,661</t>
  </si>
  <si>
    <t>Subsequent Events</t>
  </si>
  <si>
    <t>Subsequent Events [Abstract]</t>
  </si>
  <si>
    <t xml:space="preserve">19. Subsequent Events ﻿ On October 22, 2018, the Company sent a notice of conditional redemption to the trustee of the 9.0% and 9.5% Revenue Bonds indicating that the Company is conditionally exercising its option to redeem in whole the 9.0% and 9.5% Revenue Bonds on December 1, 2018 (the “Redemption Date”) at a redemption price equal to the sum of 104% of the principal amount of the 9.0% and 9.5% Revenue Bonds plus accrued and unpaid interest (the “Redemption Price”). The redemption is expressly conditional on the Company depositing sufficient moneys with the trustee on or prior to the Redemption Date, which amounts, together with funds already on deposit with the trustee, are sufficient to satisfy the Redemption Price. The Company expects to borrow the funds needed for the redemption under its revolving line of credit pursuant to the Amended and Restated Credit Agreement. On October 23, 2018 the Company signed a definitive agreement for the acquisition of Mission Treatment (“Mission Treatment”) for cash consideration of approximately $22.5 million and a working capital settlement. Mission Treatment operates nine comprehensive treatment centers in California, Nevada, Arizona and Oklahoma. On October 31, 2018 the Company signed a definitive agreement for the acquisition of Whittier Pavilion (“Whittier”), an inpatient psychiatric facility with 71 beds located in Haverhill, Massachusetts, for cash consideration of approximately $17.9 million. Whittier is part of the Whitter Health Network, a family owned and operated healthcare system that has provided hospital and community services since 1982. </t>
  </si>
  <si>
    <t>Revenue (Tables)</t>
  </si>
  <si>
    <t>Summary of the Activity in Unearned Revenue in the U.K. Facilities</t>
  </si>
  <si>
    <t>A summary of the activity in unearned revenue in the U.K. Facilities is as follows (in thousands):
Balance at December 31, 2017
$
30,812
Payments received
126,506
Revenue recognized
(124,894
)
Foreign currency translation loss
(1,687
)
Balance at September 30, 2018
$
30,737</t>
  </si>
  <si>
    <t>U.S. Facilities [Member]</t>
  </si>
  <si>
    <t>Schedule of Revenue Attributed to Each Category</t>
  </si>
  <si>
    <t>The table below presents total U.S. revenue attributed to each category (in thousands):
Three Months Ended September 30,
Nine Months Ended September 30,
2018
2017
2018
2017
Acute inpatient psychiatric facilities
$
208,885
$
187,497
$
608,311
$
566,173
Specialty treatment facilities
198,107
183,290
575,536
543,079
Residential treatment centers
72,351
72,677
218,041
213,300
Outpatient community-based services
9,283
10,214
30,613
32,763
Revenue
$
488,626
$
453,678
$
1,432,501
$
1,355,315</t>
  </si>
  <si>
    <t>Schedule of Revenue Generated by Each Payor Type</t>
  </si>
  <si>
    <t>The following table presents revenue generated by each payor type (in thousands):
Three Months Ended September 30,
Nine Months Ended September 30,
2018
2017
2018
2017
Commercial
$
146,439
$
142,870
$
431,337
$
431,818
Medicare
73,528
73,593
210,307
212,992
Medicaid
229,390
199,592
668,236
587,705
Self-Pay
33,559
43,685
103,845
130,928
Other
5,710
5,936
18,776
23,758
Revenue before provision for doubtful accounts
488,626
465,676
1,432,501
1,387,201
Provision for doubtful accounts
—
(11,998
)
—
(31,886
)
Revenue
$
488,626
$
453,678
$
1,432,501
$
1,355,315</t>
  </si>
  <si>
    <t>U.K. Facilities [Member]</t>
  </si>
  <si>
    <t>The table below presents total U.K. revenue attributed to each category (in thousands):
Three Months Ended September 30,
Nine Months Ended September 30,
2018
2017
2018
2017
Healthcare facilities
$
150,871
$
146,264
$
464,731
$
419,549
Education and Children’s Services
46,966
42,441
145,609
124,337
Adult Care facilities
74,453
74,331
226,054
212,603
Revenue
$
272,290
$
263,036
$
836,394
$
756,489</t>
  </si>
  <si>
    <t>The following table presents revenue generated by each payor type (in thousands):
Three Months Ended September 30,
Nine Months Ended September 30,
2018
2017
2018
2017
U.K. public funded sources
$
245,919
$
236,778
$
756,094
$
678,623
Self-Pay
26,159
24,572
78,499
70,662
Other
212
1,686
1,801
7,210
Revenue before provision for doubtful accounts
272,290
263,036
836,394
756,495
Provision for doubtful accounts
—
—
—
(6
)
Revenue
$
272,290
$
263,036
$
836,394
$
756,489</t>
  </si>
  <si>
    <t>Accounting Standards Update 2014-09 [Member]</t>
  </si>
  <si>
    <t>Summary of Impact of Adoption of Accounting Standards</t>
  </si>
  <si>
    <t>The impact of adopting ASU 2014-09 on the condensed consolidated statements of income for the three and nine months ended September 30, 2018 was as follows (in thousands):
Three Months Ended September 30, 2018
Nine Months Ended September 30, 2018
As Reported
Prior to Adopting ASU 2014-09
As Reported
Prior to Adopting ASU 2014-09
Revenue before provision for doubtful accounts
$
760,916
$
772,380
$
2,268,895
$
2,298,084
Provision for doubtful accounts
—
(11,464
)
—
(29,189
)
Revenue
$
760,916
$
760,916
$
2,268,895
$
2,268,895</t>
  </si>
  <si>
    <t>Earnings Per Share (Tables)</t>
  </si>
  <si>
    <t>Computation of Basic and Diluted Earnings Per Share</t>
  </si>
  <si>
    <t>The following table sets forth the computation of basic and diluted earnings per share for the three and nine months ended September 30, 2018 and 2017 (in thousands, except per share amounts):
Three Months Ended September 30,
Nine Months Ended September 30,
2018
2017
2018
2017
Numerator:
Net income attributable to Acadia Healthcare Company, Inc.
$
46,232
$
45,618
$
155,887
$
130,206
Denominator:
Weighted average shares outstanding for basic earnings per share
87,344
87,017
87,233
86,912
Effect of dilutive instruments
193
155
153
126
Shares used in computing diluted earnings per common share
87,537
87,172
87,386
87,038
Earnings per share attributable to Acadia Healthcare Company, Inc. stockholders:
Basic
$
0.53
$
0.52
$
1.79
$
1.50
Diluted
$
0.53
$
0.52
$
1.78
$
1.50</t>
  </si>
  <si>
    <t>Other Intangible Assets (Tables)</t>
  </si>
  <si>
    <t>Other Identifiable Intangible Assets and Related Accumulated Amortization</t>
  </si>
  <si>
    <t xml:space="preserve">Other identifiable intangible assets and related accumulated amortization consisted of the following at September 30, 2018 and December 31, 2017 (in thousands):
Gross Carrying Amount
Accumulated Amortization
September 30, 2018
December 31, 2017
September 30, 2018
December 31, 2017
Intangible assets subject to amortization:
Contract intangible assets
$
2,100
$
2,100
$
(2,100
)
$
(2,100
)
Non-compete agreements
1,147
1,147
(1,147
)
(1,147
)
3,247
3,247
(3,247
)
(3,247
)
Intangible assets not subject to amortization:
Licenses and accreditations
12,766
12,266
—
—
Trade names
61,675
60,586
—
—
Certificates of need
16,818
14,496
—
—
91,259
87,348
—
—
Total
$
94,506
$
90,595
$
(3,247
)
$
(3,247
) </t>
  </si>
  <si>
    <t>Property and Equipment (Tables)</t>
  </si>
  <si>
    <t>Summary of Property and Equipment</t>
  </si>
  <si>
    <t>Property and equipment consists of the following at September 30, 2018 and December 31, 2017 (in thousands):
September 30, 2018
December 31, 2017
Land
$
444,579
$
450,342
Building and improvements
2,443,980
2,370,918
Equipment
434,205
400,596
Construction in progress
249,001
173,693
3,571,765
3,395,549
Less accumulated depreciation
(445,123
)
(347,419
)
Property and equipment, net
$
3,126,642
$
3,048,130</t>
  </si>
  <si>
    <t>Long-Term Debt (Tables)</t>
  </si>
  <si>
    <t>Components of Long-Term Debt</t>
  </si>
  <si>
    <t>Long-term debt consisted of the following (in thousands):
September 30, 2018
December 31, 2017
Amended and Restated Senior Credit Facility:
Senior Secured Term A Loans
$
370,500
$
380,000
Senior Secured Term B Loans
1,376,408
1,398,400
Senior Secured Revolving Line of Credit
—
—
6.125% Senior Notes due 2021
150,000
150,000
5.125% Senior Notes due 2022
300,000
300,000
5.625% Senior Notes due 2023
650,000
650,000
6.500% Senior Notes due 2024
390,000
390,000
9.0% and 9.5% Revenue Bonds
21,920
21,920
Less: unamortized debt issuance costs, discount and premium
(43,602
)
(50,432
)
3,215,226
3,239,888
Less: current portion
(33,264
)
(34,830
)
Long-term debt
$
3,181,962
$
3,205,058</t>
  </si>
  <si>
    <t>Equity-Based Compensation (Tables)</t>
  </si>
  <si>
    <t>Stock Option Activity</t>
  </si>
  <si>
    <t>Stock option activity during 2017 and 2018 was as follows (aggregate intrinsic value in thousands):
Number of Options
Weighted Average Exercise Price
Weighted Average Remaining Contractual Term (in years)
Aggregate Intrinsic Value
Options outstanding at January 1, 2017
1,000,946
$
49.42
7.80
$
8,166
Options granted
259,300
42.25
9.30
205
Options exercised
(87,367
)
25.92
N/A
1,636
Options cancelled
(198,313
)
54.71
N/A
N/A
Options outstanding at December 31, 2017
974,566
47.89
7.46
3,802
Options granted
353,800
37.36
9.42
475
Options exercised
(9,889
)
24.67
N/A
165
Options cancelled
(102,787
)
51.23
N/A
N/A
Options outstanding at September 30, 2018
1,215,690
$
44.69
7.43
$
3,536
Options exercisable at December 31, 2017
405,634
$
41.20
6.05
$
3,549
Options exercisable at September 30, 2018
543,139
$
44.65
5.87
$
2,835</t>
  </si>
  <si>
    <t>Schedule of Stock Options Valuation Assumptions</t>
  </si>
  <si>
    <t>The following table summarizes the grant-date fair value of options and the assumptions used to develop the fair value estimates for options granted during the nine months ended September 30, 2018 and year ended December 31, 2017:
September 30, 2018
December 31, 2017
Weighted average grant-date fair value of options
$
13.61
$
14.39
Risk-free interest rate
2.2
%
2.0
%
Expected volatility
37
%
33
%
Expected life (in years)
5.0
5.5</t>
  </si>
  <si>
    <t>Restricted Stock Activity</t>
  </si>
  <si>
    <t>Restricted stock activity during 2017 and 2018 was as follows:
Number of Shares
Weighted Average Grant-Date Fair Value
Unvested at January 1, 2017
844,419
$
55.76
Granted
404,224
42.38
Cancelled
(145,981
)
55.03
Vested
(292,794
)
53.07
Unvested at December 31, 2017
809,868
$
50.19
Granted
441,837
36.51
Cancelled
(71,067
)
48.36
Vested
(283,077
)
53.24
Unvested at September 30, 2018
897,561
$
42.64</t>
  </si>
  <si>
    <t>Restricted Stock Unit Activity</t>
  </si>
  <si>
    <t>Restricted stock unit activity during 2017 and 2018 was as follows:
Number of Units
Weighted Average Grant-Date Fair Value
Unvested at January 1, 2017
273,599
$
59.68
Granted
219,840
43.23
Cancelled
—
—
Vested
(132,530
)
58.67
Unvested at December 31, 2017
360,909
$
50.04
Granted
285,358
42.26
Cancelled
(87,173
)
55.44
Vested
(72,983
)
49.64
Unvested at September 30, 2018
486,111
$
44.52</t>
  </si>
  <si>
    <t>Fair Value Measurements (Tables)</t>
  </si>
  <si>
    <t>Carrying Amounts and Fair Values of Company's Amended and Restated Senior Credit Facilities and Contingent Consideration Liabilities</t>
  </si>
  <si>
    <t>The carrying amounts and fair values of the Company’s Amended and Restated Senior Credit Facility, 6.125% Senior Notes, 5.125% Senior Notes, 5.625% Senior Notes, 6.500% Senior Notes, 9.0% and 9.5% Revenue Bonds and derivative instruments at September 30, 2018 and December 31, 2017 were as follows (in thousands):
Carrying Amount
Fair Value
September 30, 2018
December 31, 2017
September 30, 2018
December 31, 2017
Amended and Restated Senior Credit Facility
$
1,722,010
$
1,749,185
$
1,722,010
$
1,749,185
6.125% Senior Notes due 2021
$
148,514
$
148,098
$
149,257
$
150,134
5.125% Senior Notes due 2022
$
296,750
$
296,174
$
296,008
$
296,914
5.625% Senior Notes due 2023
$
642,932
$
641,891
$
647,561
$
651,519
6.500% Senior Notes due 2024
$
383,033
$
382,251
$
395,960
$
397,541
9.0% and 9.5% Revenue Bonds
$
21,987
$
22,289
$
21,987
$
22,289
Derivative instrument assets
$
33,084
$
12,997
$
33,084
$
12,997</t>
  </si>
  <si>
    <t>Noncontrolling Interests (Tables)</t>
  </si>
  <si>
    <t>Summary of Redeemable Noncontrolling Interests</t>
  </si>
  <si>
    <t>The components of redeemable noncontrolling interests are as follows (in thousands):
Balance at December 31, 2017
$
22,417
Contribution of redeemable noncontrolling interests
6,125
Net income attributable to noncontrolling interests
156
Balance at September 30, 2018
$
28,698</t>
  </si>
  <si>
    <t>Other Current Assets (Tables)</t>
  </si>
  <si>
    <t>Other current assets consisted of the following (in thousands):
September 30, 2018
December 31, 2017
Prepaid expenses
$
35,682
$
27,320
Other receivables
30,203
30,455
Income taxes receivable
11,326
15,056
Workers’ compensation deposits – current portion
10,000
10,000
Inventory
5,021
4,787
Insurance receivable-current portion
2,049
17,588
Other
1,865
2,129
Other current assets
$
96,146
$
107,335</t>
  </si>
  <si>
    <t>Other Accrued Liabilities (Tables)</t>
  </si>
  <si>
    <t>Summary of Other Accrued Liabilities</t>
  </si>
  <si>
    <t>Other accrued liabilities consisted of the following (in thousands):
September 30, 2018
December 31, 2017
Accrued expenses
$
42,876
$
37,268
Unearned income
31,581
31,342
Accrued interest
12,835
36,370
Income taxes payable
11,312
1,012
Insurance liability – current portion
4,956
22,788
Accrued property taxes
5,570
3,945
Other
5,284
8,488
Other accrued liabilities
$
114,414
$
141,213</t>
  </si>
  <si>
    <t>Segment Information (Tables)</t>
  </si>
  <si>
    <t>Summary of Reconciliation of Segment EBITDA to Income from Continuing Operations</t>
  </si>
  <si>
    <t>The following tables set forth the financial information by operating segment, including a reconciliation of Segment EBITDA to income before income taxes (in thousands):
Three Months Ended September 30,
Nine Months Ended September 30,
2018
2017
2018
2017
Revenue:
U.S. Facilities
$
488,626
$
453,678
$
1,432,501
$
1,355,315
U.K. Facilities
272,290
263,036
836,394
756,489
Corporate and Other
—
—
—
—
$
760,916
$
716,714
$
2,268,895
$
2,111,804
Segment EBITDA (1):
U.S. Facilities
$
128,537
$
118,744
$
375,663
$
359,250
U.K. Facilities
40,735
50,665
146,081
146,941
Corporate and Other
(20,348
)
(17,153
)
(62,075
)
(55,346
)
$
148,924
$
152,256
$
459,669
$
450,845
Three Months Ended September 30,
Nine Months Ended September 30,
2018
2017
2018
2017
Segment EBITDA (1)
$
148,924
$
152,256
$
459,669
$
450,845
Plus (less):
Equity-based compensation expense
(5,225
)
(4,175
)
(19,273
)
(19,007
)
Transaction-related expenses
(2,353
)
(5,665
)
(10,008
)
(18,836
)
Debt extinguishment costs
—
—
(940
)
(810
)
Interest expense, net
(46,651
)
(44,515
)
(137,706
)
(130,777
)
Depreciation and amortization
(39,659
)
(36,442
)
(119,360
)
(105,256
)
Income before income taxes
$
55,036
$
61,459
$
172,382
$
176,159</t>
  </si>
  <si>
    <t>Summary of Assets by Operating Segment</t>
  </si>
  <si>
    <t>September 30, 2018
December 31, 2017
Assets (2):
U.S. Facilities
$
3,753,345
$
3,567,126
U.K. Facilities
2,568,318
2,647,150
Corporate and Other
207,921
210,226
$
6,529,584
$
6,424,502
(1)
Segment EBITDA is defined as income before provision for income taxes, equity-based compensation expense, transaction-related expenses, debt extinguishment cost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3 billion, U.K. Facilities of $1.8 billion and corporate and other of $53.9 million at September 30, 2018. Assets include property and equipment for the U.S. Facilities of $1.2 billion, U.K. Facilities of $1.8 billion and corporate and other of $49.2 million at December 31, 2017.</t>
  </si>
  <si>
    <t>Goodwill [Member]</t>
  </si>
  <si>
    <t>U.S. Facilities
U.K. Facilities
Corporate and Other
Consolidated
Goodwill:
Balance at January 1, 2018
$
2,042,592
$
708,582
$
—
$
2,751,174
Increase from contribution of redeemable noncontrolling interests
2,244
—
—
2,244
Foreign currency translation loss
—
(24,239
)
—
(24,239
)
Prior year purchase price adjustments
—
762
—
762
Balance at September 30, 2018
$
2,044,836
$
685,105
$
—
$
2,729,941</t>
  </si>
  <si>
    <t>Accumulated Other Comprehensive Loss (Tables)</t>
  </si>
  <si>
    <t>Components Of Accumulated Other Comprehensive Loss</t>
  </si>
  <si>
    <t xml:space="preserve">The components of accumulated other comprehensive loss are as follows (in thousands):
Foreign Currency Translation Adjustments
Change in Fair Value of Derivative Instruments
Pension Plan
Total
Balance at December 31, 2017
$
(376,740
)
$
7,167
$
(4,545
)
$
(374,118
)
Foreign currency translation (loss) gain
(82,935
)
—
157
(82,778
)
Gain on derivative instruments, net of tax of $5.6 million
—
16,434
—
16,434
Balance at September 30, 2018
$
(459,675
)
$
23,601
$
(4,388
)
$
(440,462
) </t>
  </si>
  <si>
    <t>Financial Information for the Company and Its Subsidiaries (Tables)</t>
  </si>
  <si>
    <t>Summary of Condensed Consolidating Balance Sheets</t>
  </si>
  <si>
    <t>Acadia Healthcare Company, Inc. Condensed Consolidating Balance Sheets September 30, 2018 (In thousands)
Parent
Combined Subsidiary Guarantors
Combined Non- Guarantors
Consolidating Adjustments
Total Consolidated Amounts
Current assets:
Cash and cash equivalents
$
—
$
32,298
$
16,630
$
—
$
48,928
Accounts receivable, net
—
270,535
75,124
—
345,659
Other current assets
—
70,260
25,886
—
96,146
Total current assets
—
373,093
117,640
—
490,733
Property and equipment, net
—
1,197,218
1,929,424
—
3,126,642
Goodwill
—
1,936,057
793,884
—
2,729,941
Intangible assets, net
—
58,405
32,854
—
91,259
Deferred tax assets
2,296
—
3,630
(2,296
)
3,630
Derivative instruments assets
33,084
—
—
—
33,084
Investment in subsidiaries
5,523,816
—
—
(5,523,816
)
—
Other assets
326,442
42,688
8,833
(323,668
)
54,295
Total assets
$
5,885,638
$
3,607,461
$
2,886,265
$
(5,849,780
)
$
6,529,584
Current liabilities:
Current portion of long-term debt
$
32,984
$
—
$
280
$
—
$
33,264
Accounts payable
—
90,497
43,417
—
133,914
Accrued salaries and benefits
—
80,156
28,995
—
109,151
Other accrued liabilities
12,150
34,908
67,356
—
114,414
Total current liabilities
45,134
205,561
140,048
—
390,743
Long-term debt
3,160,255
—
345,375
(323,668
)
3,181,962
Deferred tax liabilities
—
31,180
53,385
(2,296
)
82,269
Other liabilities
—
109,181
56,482
—
165,663
Total liabilities
3,205,389
345,922
595,290
(325,964
)
3,820,637
Redeemable noncontrolling interests
—
—
28,698
—
28,698
Total equity
2,680,249
3,261,539
2,262,277
(5,523,816
)
2,680,249
Total liabilities and equity
$
5,885,638
$
3,607,461
$
2,886,265
$
(5,849,780
)
$
6,529,584
Acadia Healthcare Company, Inc. Condensed Consolidating Balance Sheets December 31, 2017 (In thousands)
Parent
Combined Subsidiary Guarantors
Combined Non- Guarantors
Consolidating Adjustments
Total Consolidated Amounts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2,370
—
3,731
(2,370
)
3,731
Derivative instruments asse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t>
  </si>
  <si>
    <t>Summary of Condensed Consolidating Statement of Comprehensive Income (Loss)</t>
  </si>
  <si>
    <t>Acadia Healthcare Company, Inc. Condensed Consolidating Statement of Comprehensive Income (Loss) Three Months Ended September 30, 2018 (In thousands)
Parent
Combined Subsidiary Guarantors
Combined Non- Guarantors
Consolidating Adjustments
Total Consolidated Amounts
Revenue
$
—
$
458,061
$
302,855
$
—
$
760,916
Salaries, wages and benefits
5,225
245,599
167,093
—
417,917
Professional fees
—
24,152
35,357
—
59,509
Supplies
—
19,139
10,322
—
29,461
Rents and leases
—
8,294
11,572
—
19,866
Other operating expenses
—
57,495
32,969
—
90,464
Depreciation and amortization
—
18,857
20,802
—
39,659
Interest expense, net
17,225
22,768
6,658
—
46,651
Transaction-related expenses
—
702
1,651
—
2,353
Total expenses
22,450
397,006
286,424
—
705,880
(Loss) income before income taxes
(22,450
)
61,055
16,431
—
55,036
Equity in earnings of subsidiaries
62,854
—
—
(62,854
)
—
(Benefit from) provision for income taxes
(5,875
)
11,666
2,966
—
8,757
Net income (loss)
46,279
49,389
13,465
(62,854
)
46,279
Net gain attributable to noncontrolling interests
—
—
(47
)
—
(47
)
Net income (loss) attributable to Acadia Healthcare Company, Inc.
$
46,279
$
49,389
$
13,418
$
(62,854
)
$
46,232
Other comprehensive (loss) income:
Foreign currency translation loss
—
—
(31,959
)
—
(31,959
)
Gain on derivative instruments
7,380
—
—
—
7,380
Other comprehensive income (loss)
7,380
—
(31,959
)
—
(24,579
)
Comprehensive income (loss) attributable to Acadia Healthcare Company, Inc.
$
53,659
$
49,389
$
(18,541
)
$
(62,854
)
$
21,653
Acadia Healthcare Company, Inc. Condensed Consolidating Statement of Comprehensive Income (Loss) Three Months Ended September 30, 2017 (In thousands)
Parent
Combined Subsidiary Guarantors
Combined Non- Guarantors
Consolidating Adjustments
Total Consolidated Amounts
Revenue before provision for doubtful accounts
$
—
$
440,423
$
288,289
$
—
$
728,712
Provision for doubtful accounts
—
(10,310
)
(1,688
)
—
(11,998
)
Revenue
—
430,113
286,601
—
716,714
Salaries, wages and benefits
4,175
225,001
156,386
—
385,562
Professional fees
—
24,385
28,657
—
53,042
Supplies
—
18,843
9,809
—
28,652
Rents and leases
—
8,127
10,922
—
19,049
Other operating expenses
—
55,077
27,251
—
82,328
Depreciation and amortization
—
16,963
19,479
—
36,442
Interest expense, net
15,933
19,304
9,278
—
44,515
Transaction-related expenses
—
2,211
3,454
—
5,665
Total expenses
20,108
369,911
265,236
—
655,255
(Loss) income before income taxes
(20,108
)
60,202
21,365
—
61,459
Equity in earnings of subsidiaries
55,925
—
—
(55,925
)
—
(Benefit from) provision for income taxes
(9,672
)
21,202
4,440
—
15,970
Net income (loss)
45,489
39,000
16,925
(55,925
)
45,489
Net loss attributable to noncontrolling interests
—
—
129
—
129
Net income (loss) attributable to Acadia Healthcare Company, Inc.
$
45,489
$
39,000
$
17,054
$
(55,925
)
$
45,618
Other comprehensive (loss) income:
Foreign currency translation gain
—
—
69,622
—
69,622
Loss on derivative instruments
(9,402
)
—
—
—
(9,402
)
Other comprehensive (loss) income
(9,402
)
—
69,622
—
60,220
Comprehensive income (loss) attributable to Acadia Healthcare Company, Inc.
$
36,087
$
39,000
$
86,676
$
(55,925
)
$
105,838
Acadia Healthcare Company, Inc. Condensed Consolidating Statement of Comprehensive Income (Loss) Nine Months Ended September 30, 2018 (In thousands)
Parent
Combined Subsidiary Guarantors
Combined Non- Guarantors
Consolidating Adjustments
Total Consolidated Amounts
Revenue
$
—
$
1,347,468
$
921,427
$
—
$
2,268,895
Salaries, wages and benefits
19,273
724,650
502,263
—
1,246,186
Professional fees
—
73,100
93,888
—
166,988
Supplies
—
57,143
31,815
—
88,958
Rents and leases
—
24,844
35,546
—
60,390
Other operating expenses
—
168,923
97,054
—
265,977
Depreciation and amortization
—
55,640
63,720
—
119,360
Interest expense, net
47,307
69,954
20,445
—
137,706
Debt extinguishment costs
940
—
—
—
940
Transaction-related expenses
—
7,382
2,626
—
10,008
Total expenses
67,520
1,181,636
847,357
—
2,096,513
(Loss) income before income taxes
(67,520
)
165,832
74,070
—
172,382
Equity in earnings of subsidiaries
206,204
—
—
(206,204
)
—
(Benefit from) provision for income taxes
(17,359
)
22,985
10,713
—
16,339
Net income (loss)
156,043
142,847
63,357
(206,204
)
156,043
Net gain attributable to noncontrolling interests
—
—
(156
)
—
(156
)
Net income (loss) attributable to Acadia Healthcare Company, Inc.
$
156,043
$
142,847
$
63,201
$
(206,204
)
$
155,887
Other comprehensive (loss) income:
Foreign currency translation loss
—
—
(82,778
)
—
(82,778
)
Gain on derivative instruments
16,434
—
—
—
16,434
Other comprehensive income (loss)
16,434
—
(82,778
)
—
(66,344
)
Comprehensive income (loss) attributable to Acadia Healthcare Company, Inc.
$
172,477
$
142,847
$
(19,577
)
$
(206,204
)
$
89,543
Acadia Healthcare Company, Inc. Condensed Consolidating Statement of Comprehensive Income (Loss) Nine Months Ended September 30, 2017 (In thousands)
Parent
Combined Subsidiary Guarantors
Combined Non- Guarantors
Consolidating Adjustments
Total Consolidated Amounts
Revenue before provision for doubtful accounts
$
—
$
1,311,937
$
831,759
$
—
$
2,143,696
Provision for doubtful accounts
—
(28,007
)
(3,885
)
—
(31,892
)
Revenue
—
1,283,930
827,874
—
2,111,804
Salaries, wages and benefits
19,007
675,206
451,365
—
1,145,578
Professional fees
—
69,796
72,976
—
142,772
Supplies
—
56,502
28,498
—
85,000
Rents and leases
—
25,139
32,316
—
57,455
Other operating expenses
—
164,596
84,565
—
249,161
Depreciation and amortization
—
48,918
56,338
—
105,256
Interest expense, net
46,392
57,054
27,331
—
130,777
Debt extinguishment costs
810
—
—
—
810
Transaction-related expenses
—
6,219
12,617
—
18,836
Total expenses
66,209
1,103,430
766,006
—
1,935,645
(Loss) income before income taxes
(66,209
)
180,500
61,868
—
176,159
Equity in earnings of subsidiaries
163,931
—
—
(163,931
)
—
(Benefit from) provision for income taxes
(32,178
)
66,124
12,313
—
46,259
Net income (loss)
129,900
114,376
49,555
(163,931
)
129,900
Net loss attributable to noncontrolling interests
—
—
306
—
306
Net income (loss) attributable to Acadia Healthcare Company, Inc.
$
129,900
$
114,376
$
49,861
$
(163,931
)
$
130,206
Other comprehensive (loss) income:
Foreign currency translation gain
—
—
188,744
—
188,744
Loss on derivative instruments
(24,354
)
—
—
—
(24,354
)
Other comprehensive (loss) income
(24,354
)
—
188,744
—
164,390
Comprehensive income (loss) attributable to Acadia Healthcare Company, Inc.
$
105,546
$
114,376
$
238,605
$
(163,931
)
$
294,596</t>
  </si>
  <si>
    <t>Summary of Condensed Consolidating Statement of Cash Flows</t>
  </si>
  <si>
    <t>Acadia Healthcare Company, Inc. Condensed Consolidating Statement of Cash Flows Nine Months Ended September 30, 2018 (In thousands)
Parent
Combined Subsidiary Guarantors
Combined Non- Guarantors
Consolidating Adjustments
Total Consolidated Amounts
Operating activities:
Net income (loss)
$
156,043
$
142,847
$
63,357
$
(206,204
)
$
156,043
Adjustments to reconcile net income (loss) to net cash (used in) provided by continuing operating activities:
Equity in earnings of subsidiaries
(206,204
)
—
—
206,204
—
Depreciation and amortization
—
55,640
63,720
—
119,360
Amortization of debt issuance costs
8,065
—
(302
)
—
7,763
Equity-based compensation expense
19,273
—
—
—
19,273
Deferred income taxes
74
(2,398
)
586
—
(1,738
)
Debt extinguishment costs
940
—
—
—
940
Other
1,948
1,219
(142
)
—
3,025
Change in operating assets and liabilities:
Accounts receivable, net
—
(39,644
)
(3,608
)
—
(43,252
)
Other current assets
—
7,898
(4,877
)
—
3,021
Other assets
4,596
3,763
105
(4,596
)
3,868
Accounts payable and other accrued liabilities
—
7,835
1,395
—
9,230
Accrued salaries and benefits
—
11,100
(51
)
—
11,049
Other liabilities
—
4,548
(4,399
)
—
149
Net cash (used in) provided by continuing operating activities
(15,265
)
192,808
115,784
(4,596
)
288,731
Net cash used in discontinued operating activities
—
(2,548
)
—
—
(2,548
)
Net cash (used in) provided by operating activities
(15,265
)
190,260
115,784
(4,596
)
286,183
Investing activities:
Cash paid for capital expenditures
—
(149,402
)
(100,587
)
—
(249,989
)
Cash paid for real estate acquisitions
—
(9,391
)
—
—
(9,391
)
Other
—
(5,718
)
2,604
—
(3,114
)
Net cash used in investing activities
—
(164,511
)
(97,983
)
—
(262,494
)
Financing activities:
Principal payments on long-term debt
(31,492
)
(169
)
(4,427
)
4,596
(31,492
)
Common stock withheld for minimum statutory taxes, net
(2,272
)
—
—
—
(2,272
)
Other
(1,742
)
(2,885
)
(2,346
)
—
(6,973
)
Cash provided by (used in) intercompany activity
50,771
(37,257
)
(13,514
)
—
—
Net provided by (used in) in financing activities
15,265
(40,311
)
(20,287
)
4,596
(40,737
)
Effect of exchange rate changes on cash
—
—
(1,314
)
—
(1,314
)
Net decrease in cash and cash equivalents
—
(14,562
)
(3,800
)
—
(18,362
)
Cash and cash equivalents at beginning of the period
—
46,860
20,430
—
67,290
Cash and cash equivalents at end of the period
$
—
$
32,298
$
16,630
$
—
$
48,928
Acadia Healthcare Company, Inc. Condensed Consolidating Statement of Cash Flows Nine Months Ended September 30, 2017 (In thousands)
Parent
Combined Subsidiary Guarantors
Combined Non- Guarantors
Consolidating Adjustments
Total Consolidated Amounts
Operating activities:
Net income (loss)
$
129,900
$
114,376
$
49,555
$
(163,931
)
$
129,900
Adjustments to reconcile net income (loss) to net cash provided by (used in) continuing operating activities:
Equity in earnings of subsidiaries
(163,931
)
—
—
163,931
—
Depreciation and amortization
—
48,918
56,338
—
105,256
Amortization of debt issuance costs
7,652
—
(312
)
—
7,340
Equity-based compensation expense
19,007
—
—
—
19,007
Deferred income taxes
156
22,401
6,859
—
29,416
Debt extinguishment costs
810
—
—
—
810
Other
4,216
1,727
4,729
—
10,672
Change in operating assets and liabilities:
Accounts receivable, net
—
(21,183
)
(7,498
)
—
(28,681
)
Other current assets
—
1,126
24,973
—
26,099
Other assets
3,479
(705
)
139
(3,479
)
(566
)
Accounts payable and other accrued liabilities
—
(22,372
)
(4,009
)
—
(26,381
)
Accrued salaries and benefits
—
(4,759
)
(3,178
)
—
(7,937
)
Other liabilities
—
4,084
3,593
—
7,677
Net cash provided by (used in) continuing operating activities
1,289
143,613
131,189
(3,479
)
272,612
Net cash used in discontinued operating activities
—
(1,261
)
—
—
(1,261
)
Net cash provided by (used in) operating activities
1,289
142,352
131,189
(3,479
)
271,351
Investing activities:
Cash paid for capital expenditures
—
(114,130
)
(79,687
)
—
(193,817
)
Cash paid for real estate acquisitions
—
(33,297
)
—
—
(33,297
)
Other
—
(7,984
)
1,922
—
(6,062
)
Net cash used in investing activities
—
(155,411
)
(77,765
)
—
(233,176
)
Financing activities:
Principal payments on long-term debt
(25,913
)
—
(3,479
)
3,479
(25,913
)
Common stock withheld for minimum statutory taxes, net
(3,278
)
—
—
—
(3,278
)
Other
—
1,649
—
—
1,649
Cash provided by (used in) intercompany activity
27,902
39,443
(67,345
)
—
—
Net (used in) provided by in financing activities
(1,289
)
41,092
(70,824
)
3,479
(27,542
)
Effect of exchange rate changes on cash
—
—
7,965
—
7,965
Net increase (decrease) in cash and cash equivalents
—
28,033
(9,435
)
—
18,598
Cash and cash equivalents at beginning of the period
—
15,681
41,382
—
57,063
Cash and cash equivalents at end of the period
$
—
$
43,714
$
31,947
$
—
$
75,661</t>
  </si>
  <si>
    <t>Description of Business and Basis of Presentation - Additional Information (Detail)</t>
  </si>
  <si>
    <t>Sep. 30, 2018FacilityBedState</t>
  </si>
  <si>
    <t>Number of facilities | Facility</t>
  </si>
  <si>
    <t>Number of beds | Bed</t>
  </si>
  <si>
    <t>Number of operating states | State</t>
  </si>
  <si>
    <t>Revenue - Additional Information (Detail) - USD ($)</t>
  </si>
  <si>
    <t>Revenue, Initial Application Period Cumulative Effect Transition [Line Items]</t>
  </si>
  <si>
    <t>Cost report receivables</t>
  </si>
  <si>
    <t>Costs of providing charity care services</t>
  </si>
  <si>
    <t>Cumulative-effect adjustment in retained earnings</t>
  </si>
  <si>
    <t>Revenue - Summary of Impact of Adoption of Accounting Standards (Detail) - USD ($) $ in Thousands</t>
  </si>
  <si>
    <t>Calculated under Revenue Guidance in Effect before Topic 606 [Member]</t>
  </si>
  <si>
    <t>Revenue - Schedule of U.S. Revenue Attributed to Each Category (Detail) - USD ($) $ in Thousands</t>
  </si>
  <si>
    <t>Disaggregation of Revenue [Line Items]</t>
  </si>
  <si>
    <t>U.S. Facilities [Member] | Acute Inpatient Psychiatric Facilities [Member]</t>
  </si>
  <si>
    <t>U.S. Facilities [Member] | Specialty Treatment Facilities [Member]</t>
  </si>
  <si>
    <t>U.S. Facilities [Member] | Residential Treatment Centers [Member]</t>
  </si>
  <si>
    <t>U.S. Facilities [Member] | Outpatient Community-Based Services [Member]</t>
  </si>
  <si>
    <t>Revenue - Schedule of U.S. Revenue Generated by Each Payor Type (Detail) - USD ($) $ in Thousands</t>
  </si>
  <si>
    <t>Health Care Organization, Receivable and Revenue Disclosures [Line Items]</t>
  </si>
  <si>
    <t>U.S. Facilities [Member] | Commercial [Member]</t>
  </si>
  <si>
    <t>U.S. Facilities [Member] | Medicare [Member]</t>
  </si>
  <si>
    <t>U.S. Facilities [Member] | Medicaid [Member]</t>
  </si>
  <si>
    <t>U.S. Facilities [Member] | Self-Pay [Member]</t>
  </si>
  <si>
    <t>U.S. Facilities [Member] | Other [Member]</t>
  </si>
  <si>
    <t>Revenue - Schedule of U.K. Revenue Attributed to Each Category (Detail) - USD ($) $ in Thousands</t>
  </si>
  <si>
    <t>U.K. Facilities [Member] | Health Care Facilities [Member]</t>
  </si>
  <si>
    <t>U.K. Facilities [Member] | Education and Children's Services [Member]</t>
  </si>
  <si>
    <t>U.K. Facilities [Member] | Adult Care Facilities [Member]</t>
  </si>
  <si>
    <t>Revenue - Schedule of U.K. Revenue Generated by Each Payor Type (Detail) - USD ($) $ in Thousands</t>
  </si>
  <si>
    <t>U.K. Facilities [Member] | U.K. Public Funded Sources [Member]</t>
  </si>
  <si>
    <t>U.K. Facilities [Member] | Self-Pay [Member]</t>
  </si>
  <si>
    <t>U.K. Facilities [Member] | Other [Member]</t>
  </si>
  <si>
    <t>Revenue - Summary of the Activity in Unearned Revenue (Detail) - U.K. Facilities [Member] - Unearned Revenue [Member] $ in Thousands</t>
  </si>
  <si>
    <t>Sep. 30, 2018USD ($)</t>
  </si>
  <si>
    <t>Beginning Balance</t>
  </si>
  <si>
    <t>Payments received</t>
  </si>
  <si>
    <t>Revenue recognized</t>
  </si>
  <si>
    <t>Foreign currency translation loss</t>
  </si>
  <si>
    <t>Ending Balance</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instruments</t>
  </si>
  <si>
    <t>Shares used in computing diluted earnings per common share</t>
  </si>
  <si>
    <t>Earnings Per Share - Additional Information (Detail) - shares shares in Millions</t>
  </si>
  <si>
    <t>Excluded common stock for computation of diluted earnings per share</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Long-Term Debt - Components of Long-Term Debt (Detail) - USD ($) $ in Thousands</t>
  </si>
  <si>
    <t>Sep. 21, 2015</t>
  </si>
  <si>
    <t>Debt Instrument [Line Items]</t>
  </si>
  <si>
    <t>Less: unamortized debt issuance costs, discount and premium</t>
  </si>
  <si>
    <t>Less: current portion</t>
  </si>
  <si>
    <t>Amended and Restated Senior Credit Facility [Member] | Senior Secured Term A Loans [Member]</t>
  </si>
  <si>
    <t>Senior Secured</t>
  </si>
  <si>
    <t>Amended and Restated Senior Credit Facility [Member] | Senior Secured Term B Loans [Member]</t>
  </si>
  <si>
    <t>6.125% Senior Notes Due 2021 [Member]</t>
  </si>
  <si>
    <t>Senior Notes</t>
  </si>
  <si>
    <t>5.125% Senior Notes Due 2022 [Member]</t>
  </si>
  <si>
    <t>5.625% Senior Notes Due 2023 [Member]</t>
  </si>
  <si>
    <t>6.500% Senior Notes Due 2024 [Member]</t>
  </si>
  <si>
    <t>9.0% and 9.5% Revenue Bonds [Member]</t>
  </si>
  <si>
    <t>9.0% and 9.5% Revenue Bonds</t>
  </si>
  <si>
    <t>Long-Term Debt - Components of Long-Term Debt (Parenthetical) (Detail)</t>
  </si>
  <si>
    <t>12 Months Ended</t>
  </si>
  <si>
    <t>Feb. 16, 2016</t>
  </si>
  <si>
    <t>Feb. 11, 2015</t>
  </si>
  <si>
    <t>Jul. 01, 2014</t>
  </si>
  <si>
    <t>Mar. 12, 2013</t>
  </si>
  <si>
    <t>Debt instrument interest rate</t>
  </si>
  <si>
    <t>6.125%</t>
  </si>
  <si>
    <t>Senior notes maturity year</t>
  </si>
  <si>
    <t>5.125%</t>
  </si>
  <si>
    <t>5.625%</t>
  </si>
  <si>
    <t>6.50%</t>
  </si>
  <si>
    <t>9.0% Revenue Bonds [Member]</t>
  </si>
  <si>
    <t>9.00%</t>
  </si>
  <si>
    <t>9.5% Revenue Bonds [Member]</t>
  </si>
  <si>
    <t>9.50%</t>
  </si>
  <si>
    <t>Long-Term Debt (Amended and Restated Senior Credit Facility) - Additional Information (Detail) - USD ($)</t>
  </si>
  <si>
    <t>Apr. 17, 2018</t>
  </si>
  <si>
    <t>Mar. 29, 2018</t>
  </si>
  <si>
    <t>Mar. 22, 2018</t>
  </si>
  <si>
    <t>Mar. 21, 2018</t>
  </si>
  <si>
    <t>Dec. 29, 2017</t>
  </si>
  <si>
    <t>May 10, 2017</t>
  </si>
  <si>
    <t>May 09, 2017</t>
  </si>
  <si>
    <t>Dec. 15, 2015</t>
  </si>
  <si>
    <t>Dec. 31, 2012</t>
  </si>
  <si>
    <t>Apr. 01, 2011</t>
  </si>
  <si>
    <t>Dec. 31, 2016</t>
  </si>
  <si>
    <t>Sep. 30, 2016</t>
  </si>
  <si>
    <t>Jun. 30, 2016</t>
  </si>
  <si>
    <t>Mar. 31, 2016</t>
  </si>
  <si>
    <t>Dec. 15, 2014</t>
  </si>
  <si>
    <t>Term loan repayments</t>
  </si>
  <si>
    <t>Consolidated funded debt, unrestricted and unencumbered cash to consolidated EBITDA</t>
  </si>
  <si>
    <t>Term Loan A- Facility [Member]</t>
  </si>
  <si>
    <t>Line of credit</t>
  </si>
  <si>
    <t>Tranche B-1 Repricing Amendment [Member]</t>
  </si>
  <si>
    <t>Tranche B-2 Repricing Amendment [Member]</t>
  </si>
  <si>
    <t>Tranche B-3 Facility [Member]</t>
  </si>
  <si>
    <t>Tranche B-4 Facilities [Member]</t>
  </si>
  <si>
    <t>Eurodollar [Member]</t>
  </si>
  <si>
    <t>Interest on borrowings</t>
  </si>
  <si>
    <t>2.50%</t>
  </si>
  <si>
    <t>Base Rate Loans [Member]</t>
  </si>
  <si>
    <t>1.50%</t>
  </si>
  <si>
    <t>Amended and Restated Senior Credit Facility [Member]</t>
  </si>
  <si>
    <t>Date entered into an agreement</t>
  </si>
  <si>
    <t>Dec. 31,
		2012</t>
  </si>
  <si>
    <t>Apr. 1,
		2011</t>
  </si>
  <si>
    <t>Amount available under revolving line of credit</t>
  </si>
  <si>
    <t>Debt instrument maturity date</t>
  </si>
  <si>
    <t>Nov. 30,
		2021</t>
  </si>
  <si>
    <t>Feb. 11,
		2022</t>
  </si>
  <si>
    <t>Amended and Restated Senior Credit Facility [Member] | December 31, 2018 to December 31, 2019 [Member]</t>
  </si>
  <si>
    <t>Term loan principal repayments</t>
  </si>
  <si>
    <t>Amended and Restated Senior Credit Facility [Member] | March 31, 2020 to December 31, 2020 [Member]</t>
  </si>
  <si>
    <t>Amended and Restated Senior Credit Facility [Member] | March 31, 2021 to September 30, 2021 [Member]</t>
  </si>
  <si>
    <t>Amended and Restated Senior Credit Facility [Member] | September 30, 2018 to December 31, 2019 [Member]</t>
  </si>
  <si>
    <t>Amended and Restated Senior Credit Facility [Member] | September 30, 2015 to December 31, 2015 [Member]</t>
  </si>
  <si>
    <t>Amended and Restated Senior Credit Facility [Member] | Standby Letters of Credit [Member]</t>
  </si>
  <si>
    <t>Standby letters of credit outstanding</t>
  </si>
  <si>
    <t>Amended and Restated Senior Credit Facility [Member] | TLB Facility Due on February 16, 2023 [Member]</t>
  </si>
  <si>
    <t>Amended and Restated Senior Credit Facility [Member] | TLB Facility Due on February 16, 2023 [Member] | March 31, 2020 to December 31, 2020 [Member]</t>
  </si>
  <si>
    <t>Amended and Restated Senior Credit Facility [Member] | TLB Facility Due on February 16, 2023 [Member] | September 30, 2018 to December 31, 2019 [Member]</t>
  </si>
  <si>
    <t>Amended and Restated Senior Credit Facility [Member] | TLB Facility Due on February 16, 2023 [Member] | September 30, 2015 to December 31, 2015 [Member]</t>
  </si>
  <si>
    <t>Amended and Restated Senior Credit Facility [Member] | Third Repricing Amendment [Member]</t>
  </si>
  <si>
    <t>Amended and Restated Senior Credit Facility [Member] | Repricing Facilities Amendments [Member]</t>
  </si>
  <si>
    <t>Revolving credit facility applicable rate</t>
  </si>
  <si>
    <t>0.25%</t>
  </si>
  <si>
    <t>Amended and Restated Senior Credit Facility [Member] | Repricing Facilities Amendments [Member] | Senior Secured Revolving Line of Credit [Member]</t>
  </si>
  <si>
    <t>Amended and Restated Senior Credit Facility [Member] | Repricing Facilities Amendments [Member] | Term Loan A- Facility [Member]</t>
  </si>
  <si>
    <t>Amended and Restated Senior Credit Facility [Member] | Eurodollar [Member]</t>
  </si>
  <si>
    <t>Basis spread on variable rate</t>
  </si>
  <si>
    <t>1.00%</t>
  </si>
  <si>
    <t>Amended and Restated Senior Credit Facility [Member] | Eurodollar [Member] | Third Repricing Amendment [Member]</t>
  </si>
  <si>
    <t>2.75%</t>
  </si>
  <si>
    <t>3.00%</t>
  </si>
  <si>
    <t>Amended and Restated Senior Credit Facility [Member] | Eurodollar [Member] | Repricing Facilities Amendments [Member]</t>
  </si>
  <si>
    <t>Amended and Restated Senior Credit Facility [Member] | Base Rate Loans [Member]</t>
  </si>
  <si>
    <t>0.50%</t>
  </si>
  <si>
    <t>Amended and Restated Senior Credit Facility [Member] | Base Rate Loans [Member] | Third Repricing Amendment [Member]</t>
  </si>
  <si>
    <t>1.75%</t>
  </si>
  <si>
    <t>2.00%</t>
  </si>
  <si>
    <t>Amended and Restated Senior Credit Facility [Member] | Base Rate Loans [Member] | Repricing Facilities Amendments [Member]</t>
  </si>
  <si>
    <t>Amended and Restated Senior Credit Facility [Member] | London Interbank Offered Rate (LIBOR) [Member]</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Payable semi-annually in arrears on February 15 and August 15 of each year.</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Nov. 11, 2012</t>
  </si>
  <si>
    <t>9.0% and 9.5% Revenue Bonds [Member] | Park Royal [Member]</t>
  </si>
  <si>
    <t>Debt service reserve fund within other assets</t>
  </si>
  <si>
    <t>Debt instrument premium</t>
  </si>
  <si>
    <t>9.0% and 9.5% Revenue Bonds [Member] | Fair Value [Member] | Park Royal [Member]</t>
  </si>
  <si>
    <t>9.0% Revenue Bonds [Member] | Park Royal [Member]</t>
  </si>
  <si>
    <t>Dec. 1,
		2030</t>
  </si>
  <si>
    <t>9.5% Revenue Bonds [Member] | Park Royal [Member]</t>
  </si>
  <si>
    <t>Dec. 1,
		2040</t>
  </si>
  <si>
    <t>Equity-Based Compensation - Additional Information (Detail) - USD ($)</t>
  </si>
  <si>
    <t>Share-based Compensation Arrangement by Share-based Payment Award [Line Items]</t>
  </si>
  <si>
    <t>Authorized common stock</t>
  </si>
  <si>
    <t>Equity incentive plan available for future grant</t>
  </si>
  <si>
    <t>Annual increments in employee grants</t>
  </si>
  <si>
    <t>25.00%</t>
  </si>
  <si>
    <t>Stock options, contractual term</t>
  </si>
  <si>
    <t>10 years</t>
  </si>
  <si>
    <t>Unrecognized compensation expense related to unvested options</t>
  </si>
  <si>
    <t>Vesting period</t>
  </si>
  <si>
    <t>1 year 2 months 12 days</t>
  </si>
  <si>
    <t>Warrant outstanding</t>
  </si>
  <si>
    <t>Deferred income tax benefit</t>
  </si>
  <si>
    <t>Stock Compensation Plan [Member]</t>
  </si>
  <si>
    <t>Restricted Stock Award [Member] | Minimum [Member]</t>
  </si>
  <si>
    <t>3 years</t>
  </si>
  <si>
    <t>Restricted Stock Award [Member] | Maximum [Member]</t>
  </si>
  <si>
    <t>4 years</t>
  </si>
  <si>
    <t>Restricted Stock Units [Member] | Minimum [Member]</t>
  </si>
  <si>
    <t>2 years</t>
  </si>
  <si>
    <t>Number of shares issuable at the end of the vesting period, percentage</t>
  </si>
  <si>
    <t>0.00%</t>
  </si>
  <si>
    <t>Restricted Stock Units [Member] | Maximum [Member]</t>
  </si>
  <si>
    <t>200.00%</t>
  </si>
  <si>
    <t>Equity-Based Compensation - Stock Option Activity (Detail) - USD ($) $ / shares in Units, $ in Thousands</t>
  </si>
  <si>
    <t>Options outstanding, Beginning balance</t>
  </si>
  <si>
    <t>Options granted</t>
  </si>
  <si>
    <t>Options exercised</t>
  </si>
  <si>
    <t>Options cancelled</t>
  </si>
  <si>
    <t>Options outstanding, Ending balance</t>
  </si>
  <si>
    <t>Options exercisable,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Options exercisable, Weighted Average Exercise Price, Ending balance</t>
  </si>
  <si>
    <t>Options outstanding, Weighted Average Remaining Contractual Term</t>
  </si>
  <si>
    <t>7 years 5 months 4 days</t>
  </si>
  <si>
    <t>7 years 5 months 15 days</t>
  </si>
  <si>
    <t>7 years 9 months 18 days</t>
  </si>
  <si>
    <t>Options granted, Weighted Average Remaining Contractual Term</t>
  </si>
  <si>
    <t>9 years 5 months 1 day</t>
  </si>
  <si>
    <t>9 years 3 months 18 days</t>
  </si>
  <si>
    <t>Options exercisable, Weighted Average Remaining Contractual Term, Ending balance</t>
  </si>
  <si>
    <t>5 years 10 months 13 days</t>
  </si>
  <si>
    <t>6 years 18 days</t>
  </si>
  <si>
    <t>Options outstanding, Aggregate Intrinsic Value</t>
  </si>
  <si>
    <t>Options granted, Aggregate Intrinsic Value</t>
  </si>
  <si>
    <t>Options exercised, Aggregate Intrinsic Value</t>
  </si>
  <si>
    <t>Options cancelled, Aggregate Intrinsic Value</t>
  </si>
  <si>
    <t>Options exercisable, Aggregate Intrinsic Value, Ending balance</t>
  </si>
  <si>
    <t>Equity-Based Compensation - Schedule of Stock Options Valuation Assumptions (Detail) - $ / shares</t>
  </si>
  <si>
    <t>Weighted average grant-date fair value of options</t>
  </si>
  <si>
    <t>Risk-free interest rate</t>
  </si>
  <si>
    <t>2.20%</t>
  </si>
  <si>
    <t>Expected volatility</t>
  </si>
  <si>
    <t>37.00%</t>
  </si>
  <si>
    <t>33.00%</t>
  </si>
  <si>
    <t>Expected life (in years)</t>
  </si>
  <si>
    <t>5 years</t>
  </si>
  <si>
    <t>5 years 6 months</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Income Taxes - Additional Information (Detail) - USD ($) $ in Thousands</t>
  </si>
  <si>
    <t>Income Tax Examination [Line Items]</t>
  </si>
  <si>
    <t>Effective tax rates</t>
  </si>
  <si>
    <t>15.90%</t>
  </si>
  <si>
    <t>26.00%</t>
  </si>
  <si>
    <t>26.30%</t>
  </si>
  <si>
    <t>Discrete tax benefit recorded</t>
  </si>
  <si>
    <t>Increase in income tax provision due to adoption of ASU 2016-09</t>
  </si>
  <si>
    <t>Percentage increase in income tax provision due to adoption of ASU 2016-09</t>
  </si>
  <si>
    <t>0.70%</t>
  </si>
  <si>
    <t>U.S. federal statutory rate on income before income taxes</t>
  </si>
  <si>
    <t>21.00%</t>
  </si>
  <si>
    <t>35.00%</t>
  </si>
  <si>
    <t>Transition tax on certain repatriated earnings of foreign subsidiaries payable period</t>
  </si>
  <si>
    <t>8 years</t>
  </si>
  <si>
    <t>Provisional tax amount</t>
  </si>
  <si>
    <t>One-time transition tax liability, foreign earnings</t>
  </si>
  <si>
    <t>Deferred tax balance</t>
  </si>
  <si>
    <t>Provisional amount of transition tax liability, foreign subsidiaries</t>
  </si>
  <si>
    <t>Foreign dividends</t>
  </si>
  <si>
    <t>Change in Accounting Method Accounted for as Change in Estimate [Member]</t>
  </si>
  <si>
    <t>Derivatives - Additional Information (Detail)</t>
  </si>
  <si>
    <t>1 Months Ended</t>
  </si>
  <si>
    <t>May 31, 2016USD ($)</t>
  </si>
  <si>
    <t>May 31, 2016GBP (£)</t>
  </si>
  <si>
    <t>Derivative [Line Items]</t>
  </si>
  <si>
    <t>Cross currency swap assets</t>
  </si>
  <si>
    <t>Cross Currency Swap Assets [Member]</t>
  </si>
  <si>
    <t>Notional amount</t>
  </si>
  <si>
    <t>Cross currency swap agreement cash flow due to interest payment</t>
  </si>
  <si>
    <t>Derivative exchange rate</t>
  </si>
  <si>
    <t>Fair Value Measurements - Carrying Amounts and Fair Values of Company's Amended and Restated Senior Credit Facilities and Contingent Consideration Liabilities (Detail) - USD ($) $ in Thousands</t>
  </si>
  <si>
    <t>Fair Value, Balance Sheet Grouping, Financial Statement Captions [Line Items]</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Carrying Amount [Member] | 9.0% and 9.5% Revenue Bonds [Member]</t>
  </si>
  <si>
    <t>Fair Value [Member]</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mber] | 9.0% and 9.5% Revenue Bonds [Member]</t>
  </si>
  <si>
    <t>Fair Value Measurements - Additional Information (Detail)</t>
  </si>
  <si>
    <t>Commitments and Contingencies - Additional Information (Detail)</t>
  </si>
  <si>
    <t>Sep. 30, 2018Facility</t>
  </si>
  <si>
    <t>Loss Contingencies [Line Items]</t>
  </si>
  <si>
    <t>Maximum professional liability aggregate policy limit</t>
  </si>
  <si>
    <t>West Virginia [Member]</t>
  </si>
  <si>
    <t>Number of comprehensive treatment centers operate | Facility</t>
  </si>
  <si>
    <t>Maximum [Member]</t>
  </si>
  <si>
    <t>Maximum self insured professional liability limit per claim</t>
  </si>
  <si>
    <t>Minimum [Member]</t>
  </si>
  <si>
    <t>Maximum professional liability retention limit</t>
  </si>
  <si>
    <t>Noncontrolling Interests - Additional Information (Detail)</t>
  </si>
  <si>
    <t>Noncontrolling Interest [Line Items]</t>
  </si>
  <si>
    <t>Number of facilities operated by non-wholly owned subsidiaries</t>
  </si>
  <si>
    <t>Equity ownership interests percentage in the facility</t>
  </si>
  <si>
    <t>60.00%</t>
  </si>
  <si>
    <t>80.00%</t>
  </si>
  <si>
    <t>Noncontrolling Interests - Summary of Redeemable Noncontrolling Interests (Detail) $ in Thousands</t>
  </si>
  <si>
    <t>Contribution of redeemable noncontrolling interests</t>
  </si>
  <si>
    <t>Net income attributable to noncontrolling interests</t>
  </si>
  <si>
    <t>Other Current Assets - Other Current Assets (Detail) - USD ($) $ in Thousands</t>
  </si>
  <si>
    <t>Prepaid expenses</t>
  </si>
  <si>
    <t>Other receivables</t>
  </si>
  <si>
    <t>Income taxes receivable</t>
  </si>
  <si>
    <t>Workers’ compensation deposits – current portion</t>
  </si>
  <si>
    <t>Inventory</t>
  </si>
  <si>
    <t>Insurance receivable-current portion</t>
  </si>
  <si>
    <t>Other Accrued Liabilities - Summary of Other Accrued Liabilities (Detail) - USD ($) $ in Thousands</t>
  </si>
  <si>
    <t>Accounts Payable And Accrued Liabilities Current [Abstract]</t>
  </si>
  <si>
    <t>Accrued expenses</t>
  </si>
  <si>
    <t>Unearned income</t>
  </si>
  <si>
    <t>Accrued interest</t>
  </si>
  <si>
    <t>Income taxes payable</t>
  </si>
  <si>
    <t>Insurance liability – current portion</t>
  </si>
  <si>
    <t>Accrued property taxes</t>
  </si>
  <si>
    <t>Segment Information - Additional Information (Detail)</t>
  </si>
  <si>
    <t>Segment Reporting Information [Line Items]</t>
  </si>
  <si>
    <t>Segment Information - Summary of Reconciliation of Segment EBITDA to Income from Continuing Operations (Detail) - USD ($) $ in Thousands</t>
  </si>
  <si>
    <t>Segment EBITDA</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in Thousands</t>
  </si>
  <si>
    <t>Goodwill:</t>
  </si>
  <si>
    <t>Beginning balance</t>
  </si>
  <si>
    <t>Increase from contribution of redeemable noncontrolling interests</t>
  </si>
  <si>
    <t>Prior year purchase price adjustments</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Accumulated Other Comprehensive Loss - Components Of Accumulated Other Comprehensive Loss (Detail) - USD ($) $ in Thousands</t>
  </si>
  <si>
    <t>Accumulated Other Comprehensive Income (Loss) [Line Items]</t>
  </si>
  <si>
    <t>Balance</t>
  </si>
  <si>
    <t>Gain on derivative instruments, net of tax of $5.6 million</t>
  </si>
  <si>
    <t>Foreign Currency Translation Adjustments [Member]</t>
  </si>
  <si>
    <t>Change in Fair Value of Derivative Instruments [Member]</t>
  </si>
  <si>
    <t>Pension Plan [Member]</t>
  </si>
  <si>
    <t>Accumulated Other Comprehensive Loss - Components Of Accumulated Other Comprehensive Loss (Parenthetical) (Detail) - USD ($) $ in Millions</t>
  </si>
  <si>
    <t>Accumulated Other Comprehensive Income Loss Net Of Tax [Abstract]</t>
  </si>
  <si>
    <t>Gain (Loss) on derivative instruments, tax</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Derivative instruments asset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Loss) income before income taxes</t>
  </si>
  <si>
    <t>(Benefit from) provision for income taxes</t>
  </si>
  <si>
    <t>Net gain (loss) attributable to noncontrolling interests</t>
  </si>
  <si>
    <t>Equity in earnings of subsidiaries</t>
  </si>
  <si>
    <t>Financial Information for the Company and Its Subsidiaries - Summary of Condensed Consolidating Statement of Cash Flows (Detail) - USD ($) $ in Thousands</t>
  </si>
  <si>
    <t>Adjustments to reconcile net income (loss) to net cash (used in) provided by continuing operating activities:</t>
  </si>
  <si>
    <t>Cash provided by (used in) intercompany activity</t>
  </si>
  <si>
    <t>Subsequent Events - Additional Information (Detail) $ in Millions</t>
  </si>
  <si>
    <t>Oct. 31, 2018USD ($)Bed</t>
  </si>
  <si>
    <t>Oct. 23, 2018USD ($)Facility</t>
  </si>
  <si>
    <t>Oct. 22, 2018</t>
  </si>
  <si>
    <t>Sep. 30, 2018Bed</t>
  </si>
  <si>
    <t>Subsequent Event [Line Items]</t>
  </si>
  <si>
    <t>Subsequent Event [Member] | Mission Treatment [Member]</t>
  </si>
  <si>
    <t>Business acquisition cash consideration | $</t>
  </si>
  <si>
    <t>Subsequent Event [Member] | Mission Treatment [Member] | California, Nevada, Arizona and Oklahoma [Member]</t>
  </si>
  <si>
    <t>Subsequent Event [Member] | Whittier Pavilion [Member]</t>
  </si>
  <si>
    <t>Subsequent Event [Member] | Whittier Pavilion [Member] | Massachusetts [Member]</t>
  </si>
  <si>
    <t>9.0% Revenue Bonds [Member] | Subsequent Event [Member]</t>
  </si>
  <si>
    <t>Debt instrument, redemption price percentage of principal amount</t>
  </si>
  <si>
    <t>104.00%</t>
  </si>
  <si>
    <t>Debt instrument, Redemption date</t>
  </si>
  <si>
    <t>Dec. 1,
		2018</t>
  </si>
  <si>
    <t>9.5% Revenue Bonds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069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8256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51</v>
      </c>
    </row>
    <row r="4" spans="1:2">
      <c r="A4" s="4" t="s">
        <v>75</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928</v>
      </c>
      <c r="C3" s="7" t="n">
        <v>67290</v>
      </c>
    </row>
    <row r="4" spans="1:3">
      <c r="A4" s="4" t="s">
        <v>30</v>
      </c>
      <c r="B4" s="5" t="n">
        <v>345659</v>
      </c>
      <c r="C4" s="5" t="n">
        <v>296925</v>
      </c>
    </row>
    <row r="5" spans="1:3">
      <c r="A5" s="4" t="s">
        <v>31</v>
      </c>
      <c r="B5" s="5" t="n">
        <v>96146</v>
      </c>
      <c r="C5" s="5" t="n">
        <v>107335</v>
      </c>
    </row>
    <row r="6" spans="1:3">
      <c r="A6" s="4" t="s">
        <v>32</v>
      </c>
      <c r="B6" s="5" t="n">
        <v>490733</v>
      </c>
      <c r="C6" s="5" t="n">
        <v>471550</v>
      </c>
    </row>
    <row r="7" spans="1:3">
      <c r="A7" s="4" t="s">
        <v>33</v>
      </c>
      <c r="B7" s="5" t="n">
        <v>3126642</v>
      </c>
      <c r="C7" s="5" t="n">
        <v>3048130</v>
      </c>
    </row>
    <row r="8" spans="1:3">
      <c r="A8" s="4" t="s">
        <v>34</v>
      </c>
      <c r="B8" s="5" t="n">
        <v>2729941</v>
      </c>
      <c r="C8" s="5" t="n">
        <v>2751174</v>
      </c>
    </row>
    <row r="9" spans="1:3">
      <c r="A9" s="4" t="s">
        <v>35</v>
      </c>
      <c r="B9" s="5" t="n">
        <v>91259</v>
      </c>
      <c r="C9" s="5" t="n">
        <v>87348</v>
      </c>
    </row>
    <row r="10" spans="1:3">
      <c r="A10" s="4" t="s">
        <v>36</v>
      </c>
      <c r="B10" s="5" t="n">
        <v>3630</v>
      </c>
      <c r="C10" s="5" t="n">
        <v>3731</v>
      </c>
    </row>
    <row r="11" spans="1:3">
      <c r="A11" s="4" t="s">
        <v>37</v>
      </c>
      <c r="B11" s="5" t="n">
        <v>33084</v>
      </c>
      <c r="C11" s="5" t="n">
        <v>12997</v>
      </c>
    </row>
    <row r="12" spans="1:3">
      <c r="A12" s="4" t="s">
        <v>38</v>
      </c>
      <c r="B12" s="5" t="n">
        <v>54295</v>
      </c>
      <c r="C12" s="5" t="n">
        <v>49572</v>
      </c>
    </row>
    <row r="13" spans="1:3">
      <c r="A13" s="4" t="s">
        <v>39</v>
      </c>
      <c r="B13" s="5" t="n">
        <v>6529584</v>
      </c>
      <c r="C13" s="5" t="n">
        <v>6424502</v>
      </c>
    </row>
    <row r="14" spans="1:3">
      <c r="A14" s="3" t="s">
        <v>40</v>
      </c>
    </row>
    <row r="15" spans="1:3">
      <c r="A15" s="4" t="s">
        <v>41</v>
      </c>
      <c r="B15" s="5" t="n">
        <v>33264</v>
      </c>
      <c r="C15" s="5" t="n">
        <v>34830</v>
      </c>
    </row>
    <row r="16" spans="1:3">
      <c r="A16" s="4" t="s">
        <v>42</v>
      </c>
      <c r="B16" s="5" t="n">
        <v>133914</v>
      </c>
      <c r="C16" s="5" t="n">
        <v>102299</v>
      </c>
    </row>
    <row r="17" spans="1:3">
      <c r="A17" s="4" t="s">
        <v>43</v>
      </c>
      <c r="B17" s="5" t="n">
        <v>109151</v>
      </c>
      <c r="C17" s="5" t="n">
        <v>99047</v>
      </c>
    </row>
    <row r="18" spans="1:3">
      <c r="A18" s="4" t="s">
        <v>44</v>
      </c>
      <c r="B18" s="5" t="n">
        <v>114414</v>
      </c>
      <c r="C18" s="5" t="n">
        <v>141213</v>
      </c>
    </row>
    <row r="19" spans="1:3">
      <c r="A19" s="4" t="s">
        <v>45</v>
      </c>
      <c r="B19" s="5" t="n">
        <v>390743</v>
      </c>
      <c r="C19" s="5" t="n">
        <v>377389</v>
      </c>
    </row>
    <row r="20" spans="1:3">
      <c r="A20" s="4" t="s">
        <v>46</v>
      </c>
      <c r="B20" s="5" t="n">
        <v>3181962</v>
      </c>
      <c r="C20" s="5" t="n">
        <v>3205058</v>
      </c>
    </row>
    <row r="21" spans="1:3">
      <c r="A21" s="4" t="s">
        <v>47</v>
      </c>
      <c r="B21" s="5" t="n">
        <v>82269</v>
      </c>
      <c r="C21" s="5" t="n">
        <v>80333</v>
      </c>
    </row>
    <row r="22" spans="1:3">
      <c r="A22" s="4" t="s">
        <v>48</v>
      </c>
      <c r="B22" s="5" t="n">
        <v>165663</v>
      </c>
      <c r="C22" s="5" t="n">
        <v>166434</v>
      </c>
    </row>
    <row r="23" spans="1:3">
      <c r="A23" s="4" t="s">
        <v>49</v>
      </c>
      <c r="B23" s="5" t="n">
        <v>3820637</v>
      </c>
      <c r="C23" s="5" t="n">
        <v>3829214</v>
      </c>
    </row>
    <row r="24" spans="1:3">
      <c r="A24" s="4" t="s">
        <v>50</v>
      </c>
      <c r="B24" s="5" t="n">
        <v>28698</v>
      </c>
      <c r="C24" s="5" t="n">
        <v>22417</v>
      </c>
    </row>
    <row r="25" spans="1:3">
      <c r="A25" s="3" t="s">
        <v>51</v>
      </c>
    </row>
    <row r="26" spans="1:3">
      <c r="A26" s="4" t="s">
        <v>52</v>
      </c>
      <c r="B26" s="4" t="s">
        <v>53</v>
      </c>
      <c r="C26" s="4" t="s">
        <v>53</v>
      </c>
    </row>
    <row r="27" spans="1:3">
      <c r="A27" s="4" t="s">
        <v>54</v>
      </c>
      <c r="B27" s="5" t="n">
        <v>874</v>
      </c>
      <c r="C27" s="5" t="n">
        <v>871</v>
      </c>
    </row>
    <row r="28" spans="1:3">
      <c r="A28" s="4" t="s">
        <v>55</v>
      </c>
      <c r="B28" s="5" t="n">
        <v>2535377</v>
      </c>
      <c r="C28" s="5" t="n">
        <v>2517545</v>
      </c>
    </row>
    <row r="29" spans="1:3">
      <c r="A29" s="4" t="s">
        <v>56</v>
      </c>
      <c r="B29" s="5" t="n">
        <v>-440462</v>
      </c>
      <c r="C29" s="5" t="n">
        <v>-374118</v>
      </c>
    </row>
    <row r="30" spans="1:3">
      <c r="A30" s="4" t="s">
        <v>57</v>
      </c>
      <c r="B30" s="5" t="n">
        <v>584460</v>
      </c>
      <c r="C30" s="5" t="n">
        <v>428573</v>
      </c>
    </row>
    <row r="31" spans="1:3">
      <c r="A31" s="4" t="s">
        <v>58</v>
      </c>
      <c r="B31" s="5" t="n">
        <v>2680249</v>
      </c>
      <c r="C31" s="5" t="n">
        <v>2572871</v>
      </c>
    </row>
    <row r="32" spans="1:3">
      <c r="A32" s="4" t="s">
        <v>59</v>
      </c>
      <c r="B32" s="7" t="n">
        <v>6529584</v>
      </c>
      <c r="C32" s="7" t="n">
        <v>6424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4" t="s">
        <v>202</v>
      </c>
      <c r="B3" s="4" t="s">
        <v>203</v>
      </c>
    </row>
    <row r="4" spans="1:2">
      <c r="A4" s="4" t="s">
        <v>204</v>
      </c>
    </row>
    <row r="5" spans="1:2">
      <c r="A5" s="4" t="s">
        <v>205</v>
      </c>
      <c r="B5" s="4" t="s">
        <v>206</v>
      </c>
    </row>
    <row r="6" spans="1:2">
      <c r="A6" s="4" t="s">
        <v>207</v>
      </c>
      <c r="B6" s="4" t="s">
        <v>208</v>
      </c>
    </row>
    <row r="7" spans="1:2">
      <c r="A7" s="4" t="s">
        <v>209</v>
      </c>
    </row>
    <row r="8" spans="1:2">
      <c r="A8" s="4" t="s">
        <v>205</v>
      </c>
      <c r="B8" s="4" t="s">
        <v>210</v>
      </c>
    </row>
    <row r="9" spans="1:2">
      <c r="A9" s="4" t="s">
        <v>207</v>
      </c>
      <c r="B9" s="4" t="s">
        <v>211</v>
      </c>
    </row>
    <row r="10" spans="1:2">
      <c r="A10" s="4" t="s">
        <v>212</v>
      </c>
    </row>
    <row r="11" spans="1:2">
      <c r="A11" s="4" t="s">
        <v>213</v>
      </c>
      <c r="B11"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8" t="n">
        <v>0.01</v>
      </c>
      <c r="C6" s="8" t="n">
        <v>0.01</v>
      </c>
    </row>
    <row r="7" spans="1:3">
      <c r="A7" s="4" t="s">
        <v>66</v>
      </c>
      <c r="B7" s="5" t="n">
        <v>180000000</v>
      </c>
      <c r="C7" s="5" t="n">
        <v>180000000</v>
      </c>
    </row>
    <row r="8" spans="1:3">
      <c r="A8" s="4" t="s">
        <v>67</v>
      </c>
      <c r="B8" s="5" t="n">
        <v>87363357</v>
      </c>
      <c r="C8" s="5" t="n">
        <v>87060114</v>
      </c>
    </row>
    <row r="9" spans="1:3">
      <c r="A9" s="4" t="s">
        <v>68</v>
      </c>
      <c r="B9" s="5" t="n">
        <v>87363357</v>
      </c>
      <c r="C9" s="5" t="n">
        <v>8706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4</v>
      </c>
    </row>
    <row r="4" spans="1:2">
      <c r="A4" s="4" t="s">
        <v>183</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row>
    <row r="6" spans="1:2">
      <c r="A6" s="4" t="s">
        <v>250</v>
      </c>
      <c r="B6"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60916</v>
      </c>
      <c r="C4" s="7" t="n">
        <v>728712</v>
      </c>
      <c r="D4" s="7" t="n">
        <v>2268895</v>
      </c>
      <c r="E4" s="7" t="n">
        <v>2143696</v>
      </c>
    </row>
    <row r="5" spans="1:5">
      <c r="A5" s="4" t="s">
        <v>74</v>
      </c>
      <c r="C5" s="5" t="n">
        <v>-11998</v>
      </c>
      <c r="E5" s="5" t="n">
        <v>-31892</v>
      </c>
    </row>
    <row r="6" spans="1:5">
      <c r="A6" s="4" t="s">
        <v>75</v>
      </c>
      <c r="B6" s="5" t="n">
        <v>760916</v>
      </c>
      <c r="C6" s="5" t="n">
        <v>716714</v>
      </c>
      <c r="D6" s="5" t="n">
        <v>2268895</v>
      </c>
      <c r="E6" s="5" t="n">
        <v>2111804</v>
      </c>
    </row>
    <row r="7" spans="1:5">
      <c r="A7" s="4" t="s">
        <v>76</v>
      </c>
      <c r="B7" s="5" t="n">
        <v>417917</v>
      </c>
      <c r="C7" s="5" t="n">
        <v>385562</v>
      </c>
      <c r="D7" s="5" t="n">
        <v>1246186</v>
      </c>
      <c r="E7" s="5" t="n">
        <v>1145578</v>
      </c>
    </row>
    <row r="8" spans="1:5">
      <c r="A8" s="4" t="s">
        <v>77</v>
      </c>
      <c r="B8" s="5" t="n">
        <v>59509</v>
      </c>
      <c r="C8" s="5" t="n">
        <v>53042</v>
      </c>
      <c r="D8" s="5" t="n">
        <v>166988</v>
      </c>
      <c r="E8" s="5" t="n">
        <v>142772</v>
      </c>
    </row>
    <row r="9" spans="1:5">
      <c r="A9" s="4" t="s">
        <v>78</v>
      </c>
      <c r="B9" s="5" t="n">
        <v>29461</v>
      </c>
      <c r="C9" s="5" t="n">
        <v>28652</v>
      </c>
      <c r="D9" s="5" t="n">
        <v>88958</v>
      </c>
      <c r="E9" s="5" t="n">
        <v>85000</v>
      </c>
    </row>
    <row r="10" spans="1:5">
      <c r="A10" s="4" t="s">
        <v>79</v>
      </c>
      <c r="B10" s="5" t="n">
        <v>19866</v>
      </c>
      <c r="C10" s="5" t="n">
        <v>19049</v>
      </c>
      <c r="D10" s="5" t="n">
        <v>60390</v>
      </c>
      <c r="E10" s="5" t="n">
        <v>57455</v>
      </c>
    </row>
    <row r="11" spans="1:5">
      <c r="A11" s="4" t="s">
        <v>80</v>
      </c>
      <c r="B11" s="5" t="n">
        <v>90464</v>
      </c>
      <c r="C11" s="5" t="n">
        <v>82328</v>
      </c>
      <c r="D11" s="5" t="n">
        <v>265977</v>
      </c>
      <c r="E11" s="5" t="n">
        <v>249161</v>
      </c>
    </row>
    <row r="12" spans="1:5">
      <c r="A12" s="4" t="s">
        <v>81</v>
      </c>
      <c r="B12" s="5" t="n">
        <v>39659</v>
      </c>
      <c r="C12" s="5" t="n">
        <v>36442</v>
      </c>
      <c r="D12" s="5" t="n">
        <v>119360</v>
      </c>
      <c r="E12" s="5" t="n">
        <v>105256</v>
      </c>
    </row>
    <row r="13" spans="1:5">
      <c r="A13" s="4" t="s">
        <v>82</v>
      </c>
      <c r="B13" s="5" t="n">
        <v>46651</v>
      </c>
      <c r="C13" s="5" t="n">
        <v>44515</v>
      </c>
      <c r="D13" s="5" t="n">
        <v>137706</v>
      </c>
      <c r="E13" s="5" t="n">
        <v>130777</v>
      </c>
    </row>
    <row r="14" spans="1:5">
      <c r="A14" s="4" t="s">
        <v>83</v>
      </c>
      <c r="D14" s="5" t="n">
        <v>940</v>
      </c>
      <c r="E14" s="5" t="n">
        <v>810</v>
      </c>
    </row>
    <row r="15" spans="1:5">
      <c r="A15" s="4" t="s">
        <v>84</v>
      </c>
      <c r="B15" s="5" t="n">
        <v>2353</v>
      </c>
      <c r="C15" s="5" t="n">
        <v>5665</v>
      </c>
      <c r="D15" s="5" t="n">
        <v>10008</v>
      </c>
      <c r="E15" s="5" t="n">
        <v>18836</v>
      </c>
    </row>
    <row r="16" spans="1:5">
      <c r="A16" s="4" t="s">
        <v>85</v>
      </c>
      <c r="B16" s="5" t="n">
        <v>705880</v>
      </c>
      <c r="C16" s="5" t="n">
        <v>655255</v>
      </c>
      <c r="D16" s="5" t="n">
        <v>2096513</v>
      </c>
      <c r="E16" s="5" t="n">
        <v>1935645</v>
      </c>
    </row>
    <row r="17" spans="1:5">
      <c r="A17" s="4" t="s">
        <v>86</v>
      </c>
      <c r="B17" s="5" t="n">
        <v>55036</v>
      </c>
      <c r="C17" s="5" t="n">
        <v>61459</v>
      </c>
      <c r="D17" s="5" t="n">
        <v>172382</v>
      </c>
      <c r="E17" s="5" t="n">
        <v>176159</v>
      </c>
    </row>
    <row r="18" spans="1:5">
      <c r="A18" s="4" t="s">
        <v>87</v>
      </c>
      <c r="B18" s="5" t="n">
        <v>8757</v>
      </c>
      <c r="C18" s="5" t="n">
        <v>15970</v>
      </c>
      <c r="D18" s="5" t="n">
        <v>16339</v>
      </c>
      <c r="E18" s="5" t="n">
        <v>46259</v>
      </c>
    </row>
    <row r="19" spans="1:5">
      <c r="A19" s="4" t="s">
        <v>88</v>
      </c>
      <c r="B19" s="5" t="n">
        <v>46279</v>
      </c>
      <c r="C19" s="5" t="n">
        <v>45489</v>
      </c>
      <c r="D19" s="5" t="n">
        <v>156043</v>
      </c>
      <c r="E19" s="5" t="n">
        <v>129900</v>
      </c>
    </row>
    <row r="20" spans="1:5">
      <c r="A20" s="4" t="s">
        <v>89</v>
      </c>
      <c r="B20" s="5" t="n">
        <v>-47</v>
      </c>
      <c r="C20" s="5" t="n">
        <v>129</v>
      </c>
      <c r="D20" s="5" t="n">
        <v>-156</v>
      </c>
      <c r="E20" s="5" t="n">
        <v>306</v>
      </c>
    </row>
    <row r="21" spans="1:5">
      <c r="A21" s="4" t="s">
        <v>90</v>
      </c>
      <c r="B21" s="7" t="n">
        <v>46232</v>
      </c>
      <c r="C21" s="7" t="n">
        <v>45618</v>
      </c>
      <c r="D21" s="7" t="n">
        <v>155887</v>
      </c>
      <c r="E21" s="7" t="n">
        <v>130206</v>
      </c>
    </row>
    <row r="22" spans="1:5">
      <c r="A22" s="3" t="s">
        <v>91</v>
      </c>
    </row>
    <row r="23" spans="1:5">
      <c r="A23" s="4" t="s">
        <v>92</v>
      </c>
      <c r="B23" s="8" t="n">
        <v>0.53</v>
      </c>
      <c r="C23" s="8" t="n">
        <v>0.52</v>
      </c>
      <c r="D23" s="8" t="n">
        <v>1.79</v>
      </c>
      <c r="E23" s="8" t="n">
        <v>1.5</v>
      </c>
    </row>
    <row r="24" spans="1:5">
      <c r="A24" s="4" t="s">
        <v>93</v>
      </c>
      <c r="B24" s="8" t="n">
        <v>0.53</v>
      </c>
      <c r="C24" s="8" t="n">
        <v>0.52</v>
      </c>
      <c r="D24" s="8" t="n">
        <v>1.78</v>
      </c>
      <c r="E24" s="8" t="n">
        <v>1.5</v>
      </c>
    </row>
    <row r="25" spans="1:5">
      <c r="A25" s="3" t="s">
        <v>94</v>
      </c>
    </row>
    <row r="26" spans="1:5">
      <c r="A26" s="4" t="s">
        <v>92</v>
      </c>
      <c r="B26" s="5" t="n">
        <v>87344</v>
      </c>
      <c r="C26" s="5" t="n">
        <v>87017</v>
      </c>
      <c r="D26" s="5" t="n">
        <v>87233</v>
      </c>
      <c r="E26" s="5" t="n">
        <v>86912</v>
      </c>
    </row>
    <row r="27" spans="1:5">
      <c r="A27" s="4" t="s">
        <v>93</v>
      </c>
      <c r="B27" s="5" t="n">
        <v>87537</v>
      </c>
      <c r="C27" s="5" t="n">
        <v>87172</v>
      </c>
      <c r="D27" s="5" t="n">
        <v>87386</v>
      </c>
      <c r="E27" s="5" t="n">
        <v>87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64</v>
      </c>
      <c r="B1" s="2" t="s">
        <v>1</v>
      </c>
    </row>
    <row r="2" spans="1:2">
      <c r="B2" s="2" t="s">
        <v>265</v>
      </c>
    </row>
    <row r="3" spans="1:2">
      <c r="A3" s="3" t="s">
        <v>146</v>
      </c>
    </row>
    <row r="4" spans="1:2">
      <c r="A4" s="4" t="s">
        <v>266</v>
      </c>
      <c r="B4" s="5" t="n">
        <v>586</v>
      </c>
    </row>
    <row r="5" spans="1:2">
      <c r="A5" s="4" t="s">
        <v>267</v>
      </c>
      <c r="B5" s="5" t="n">
        <v>18000</v>
      </c>
    </row>
    <row r="6" spans="1:2">
      <c r="A6" s="4" t="s">
        <v>268</v>
      </c>
      <c r="B6" s="5" t="n">
        <v>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69</v>
      </c>
      <c r="B1" s="2" t="s">
        <v>70</v>
      </c>
      <c r="D1" s="2" t="s">
        <v>1</v>
      </c>
    </row>
    <row r="2" spans="1:6">
      <c r="B2" s="2" t="s">
        <v>2</v>
      </c>
      <c r="C2" s="2" t="s">
        <v>71</v>
      </c>
      <c r="D2" s="2" t="s">
        <v>2</v>
      </c>
      <c r="E2" s="2" t="s">
        <v>71</v>
      </c>
      <c r="F2" s="2" t="s">
        <v>27</v>
      </c>
    </row>
    <row r="3" spans="1:6">
      <c r="A3" s="3" t="s">
        <v>270</v>
      </c>
    </row>
    <row r="4" spans="1:6">
      <c r="A4" s="4" t="s">
        <v>271</v>
      </c>
      <c r="B4" s="7" t="n">
        <v>10900000</v>
      </c>
      <c r="D4" s="7" t="n">
        <v>10900000</v>
      </c>
      <c r="F4" s="7" t="n">
        <v>10900000</v>
      </c>
    </row>
    <row r="5" spans="1:6">
      <c r="A5" s="4" t="s">
        <v>272</v>
      </c>
      <c r="B5" s="7" t="n">
        <v>1000000</v>
      </c>
      <c r="C5" s="7" t="n">
        <v>1300000</v>
      </c>
      <c r="D5" s="5" t="n">
        <v>3800000</v>
      </c>
      <c r="E5" s="7" t="n">
        <v>4200000</v>
      </c>
    </row>
    <row r="6" spans="1:6">
      <c r="A6" s="4" t="s">
        <v>212</v>
      </c>
    </row>
    <row r="7" spans="1:6">
      <c r="A7" s="3" t="s">
        <v>270</v>
      </c>
    </row>
    <row r="8" spans="1:6">
      <c r="A8" s="4" t="s">
        <v>273</v>
      </c>
      <c r="D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0</v>
      </c>
      <c r="D1" s="2" t="s">
        <v>1</v>
      </c>
    </row>
    <row r="2" spans="1:5">
      <c r="B2" s="2" t="s">
        <v>2</v>
      </c>
      <c r="C2" s="2" t="s">
        <v>71</v>
      </c>
      <c r="D2" s="2" t="s">
        <v>2</v>
      </c>
      <c r="E2" s="2" t="s">
        <v>71</v>
      </c>
    </row>
    <row r="3" spans="1:5">
      <c r="A3" s="3" t="s">
        <v>270</v>
      </c>
    </row>
    <row r="4" spans="1:5">
      <c r="A4" s="4" t="s">
        <v>73</v>
      </c>
      <c r="B4" s="7" t="n">
        <v>760916</v>
      </c>
      <c r="C4" s="7" t="n">
        <v>728712</v>
      </c>
      <c r="D4" s="7" t="n">
        <v>2268895</v>
      </c>
      <c r="E4" s="7" t="n">
        <v>2143696</v>
      </c>
    </row>
    <row r="5" spans="1:5">
      <c r="A5" s="4" t="s">
        <v>74</v>
      </c>
      <c r="C5" s="5" t="n">
        <v>-11998</v>
      </c>
      <c r="E5" s="5" t="n">
        <v>-31892</v>
      </c>
    </row>
    <row r="6" spans="1:5">
      <c r="A6" s="4" t="s">
        <v>75</v>
      </c>
      <c r="B6" s="5" t="n">
        <v>760916</v>
      </c>
      <c r="C6" s="7" t="n">
        <v>716714</v>
      </c>
      <c r="D6" s="5" t="n">
        <v>2268895</v>
      </c>
      <c r="E6" s="7" t="n">
        <v>2111804</v>
      </c>
    </row>
    <row r="7" spans="1:5">
      <c r="A7" s="4" t="s">
        <v>275</v>
      </c>
    </row>
    <row r="8" spans="1:5">
      <c r="A8" s="3" t="s">
        <v>270</v>
      </c>
    </row>
    <row r="9" spans="1:5">
      <c r="A9" s="4" t="s">
        <v>73</v>
      </c>
      <c r="B9" s="5" t="n">
        <v>772380</v>
      </c>
      <c r="D9" s="5" t="n">
        <v>2298084</v>
      </c>
    </row>
    <row r="10" spans="1:5">
      <c r="A10" s="4" t="s">
        <v>74</v>
      </c>
      <c r="B10" s="5" t="n">
        <v>-11464</v>
      </c>
      <c r="D10" s="5" t="n">
        <v>-29189</v>
      </c>
    </row>
    <row r="11" spans="1:5">
      <c r="A11" s="4" t="s">
        <v>75</v>
      </c>
      <c r="B11" s="7" t="n">
        <v>760916</v>
      </c>
      <c r="D11" s="7" t="n">
        <v>22688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0</v>
      </c>
      <c r="D1" s="2" t="s">
        <v>1</v>
      </c>
    </row>
    <row r="2" spans="1:5">
      <c r="B2" s="2" t="s">
        <v>2</v>
      </c>
      <c r="C2" s="2" t="s">
        <v>71</v>
      </c>
      <c r="D2" s="2" t="s">
        <v>2</v>
      </c>
      <c r="E2" s="2" t="s">
        <v>71</v>
      </c>
    </row>
    <row r="3" spans="1:5">
      <c r="A3" s="3" t="s">
        <v>277</v>
      </c>
    </row>
    <row r="4" spans="1:5">
      <c r="A4" s="4" t="s">
        <v>75</v>
      </c>
      <c r="B4" s="7" t="n">
        <v>760916</v>
      </c>
      <c r="C4" s="7" t="n">
        <v>716714</v>
      </c>
      <c r="D4" s="7" t="n">
        <v>2268895</v>
      </c>
      <c r="E4" s="7" t="n">
        <v>2111804</v>
      </c>
    </row>
    <row r="5" spans="1:5">
      <c r="A5" s="4" t="s">
        <v>204</v>
      </c>
    </row>
    <row r="6" spans="1:5">
      <c r="A6" s="3" t="s">
        <v>277</v>
      </c>
    </row>
    <row r="7" spans="1:5">
      <c r="A7" s="4" t="s">
        <v>75</v>
      </c>
      <c r="B7" s="5" t="n">
        <v>488626</v>
      </c>
      <c r="C7" s="5" t="n">
        <v>453678</v>
      </c>
      <c r="D7" s="5" t="n">
        <v>1432501</v>
      </c>
      <c r="E7" s="5" t="n">
        <v>1355315</v>
      </c>
    </row>
    <row r="8" spans="1:5">
      <c r="A8" s="4" t="s">
        <v>278</v>
      </c>
    </row>
    <row r="9" spans="1:5">
      <c r="A9" s="3" t="s">
        <v>277</v>
      </c>
    </row>
    <row r="10" spans="1:5">
      <c r="A10" s="4" t="s">
        <v>75</v>
      </c>
      <c r="B10" s="5" t="n">
        <v>208885</v>
      </c>
      <c r="C10" s="5" t="n">
        <v>187497</v>
      </c>
      <c r="D10" s="5" t="n">
        <v>608311</v>
      </c>
      <c r="E10" s="5" t="n">
        <v>566173</v>
      </c>
    </row>
    <row r="11" spans="1:5">
      <c r="A11" s="4" t="s">
        <v>279</v>
      </c>
    </row>
    <row r="12" spans="1:5">
      <c r="A12" s="3" t="s">
        <v>277</v>
      </c>
    </row>
    <row r="13" spans="1:5">
      <c r="A13" s="4" t="s">
        <v>75</v>
      </c>
      <c r="B13" s="5" t="n">
        <v>198107</v>
      </c>
      <c r="C13" s="5" t="n">
        <v>183290</v>
      </c>
      <c r="D13" s="5" t="n">
        <v>575536</v>
      </c>
      <c r="E13" s="5" t="n">
        <v>543079</v>
      </c>
    </row>
    <row r="14" spans="1:5">
      <c r="A14" s="4" t="s">
        <v>280</v>
      </c>
    </row>
    <row r="15" spans="1:5">
      <c r="A15" s="3" t="s">
        <v>277</v>
      </c>
    </row>
    <row r="16" spans="1:5">
      <c r="A16" s="4" t="s">
        <v>75</v>
      </c>
      <c r="B16" s="5" t="n">
        <v>72351</v>
      </c>
      <c r="C16" s="5" t="n">
        <v>72677</v>
      </c>
      <c r="D16" s="5" t="n">
        <v>218041</v>
      </c>
      <c r="E16" s="5" t="n">
        <v>213300</v>
      </c>
    </row>
    <row r="17" spans="1:5">
      <c r="A17" s="4" t="s">
        <v>281</v>
      </c>
    </row>
    <row r="18" spans="1:5">
      <c r="A18" s="3" t="s">
        <v>277</v>
      </c>
    </row>
    <row r="19" spans="1:5">
      <c r="A19" s="4" t="s">
        <v>75</v>
      </c>
      <c r="B19" s="7" t="n">
        <v>9283</v>
      </c>
      <c r="C19" s="7" t="n">
        <v>10214</v>
      </c>
      <c r="D19" s="7" t="n">
        <v>30613</v>
      </c>
      <c r="E19" s="7" t="n">
        <v>327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0</v>
      </c>
      <c r="D1" s="2" t="s">
        <v>1</v>
      </c>
    </row>
    <row r="2" spans="1:5">
      <c r="B2" s="2" t="s">
        <v>2</v>
      </c>
      <c r="C2" s="2" t="s">
        <v>71</v>
      </c>
      <c r="D2" s="2" t="s">
        <v>2</v>
      </c>
      <c r="E2" s="2" t="s">
        <v>71</v>
      </c>
    </row>
    <row r="3" spans="1:5">
      <c r="A3" s="3" t="s">
        <v>283</v>
      </c>
    </row>
    <row r="4" spans="1:5">
      <c r="A4" s="4" t="s">
        <v>73</v>
      </c>
      <c r="B4" s="7" t="n">
        <v>760916</v>
      </c>
      <c r="C4" s="7" t="n">
        <v>728712</v>
      </c>
      <c r="D4" s="7" t="n">
        <v>2268895</v>
      </c>
      <c r="E4" s="7" t="n">
        <v>2143696</v>
      </c>
    </row>
    <row r="5" spans="1:5">
      <c r="A5" s="4" t="s">
        <v>74</v>
      </c>
      <c r="C5" s="5" t="n">
        <v>-11998</v>
      </c>
      <c r="E5" s="5" t="n">
        <v>-31892</v>
      </c>
    </row>
    <row r="6" spans="1:5">
      <c r="A6" s="4" t="s">
        <v>75</v>
      </c>
      <c r="B6" s="5" t="n">
        <v>760916</v>
      </c>
      <c r="C6" s="5" t="n">
        <v>716714</v>
      </c>
      <c r="D6" s="5" t="n">
        <v>2268895</v>
      </c>
      <c r="E6" s="5" t="n">
        <v>2111804</v>
      </c>
    </row>
    <row r="7" spans="1:5">
      <c r="A7" s="4" t="s">
        <v>204</v>
      </c>
    </row>
    <row r="8" spans="1:5">
      <c r="A8" s="3" t="s">
        <v>283</v>
      </c>
    </row>
    <row r="9" spans="1:5">
      <c r="A9" s="4" t="s">
        <v>73</v>
      </c>
      <c r="B9" s="5" t="n">
        <v>488626</v>
      </c>
      <c r="C9" s="5" t="n">
        <v>465676</v>
      </c>
      <c r="D9" s="5" t="n">
        <v>1432501</v>
      </c>
      <c r="E9" s="5" t="n">
        <v>1387201</v>
      </c>
    </row>
    <row r="10" spans="1:5">
      <c r="A10" s="4" t="s">
        <v>74</v>
      </c>
      <c r="C10" s="5" t="n">
        <v>-11998</v>
      </c>
      <c r="E10" s="5" t="n">
        <v>-31886</v>
      </c>
    </row>
    <row r="11" spans="1:5">
      <c r="A11" s="4" t="s">
        <v>75</v>
      </c>
      <c r="B11" s="5" t="n">
        <v>488626</v>
      </c>
      <c r="C11" s="5" t="n">
        <v>453678</v>
      </c>
      <c r="D11" s="5" t="n">
        <v>1432501</v>
      </c>
      <c r="E11" s="5" t="n">
        <v>1355315</v>
      </c>
    </row>
    <row r="12" spans="1:5">
      <c r="A12" s="4" t="s">
        <v>284</v>
      </c>
    </row>
    <row r="13" spans="1:5">
      <c r="A13" s="3" t="s">
        <v>283</v>
      </c>
    </row>
    <row r="14" spans="1:5">
      <c r="A14" s="4" t="s">
        <v>73</v>
      </c>
      <c r="B14" s="5" t="n">
        <v>146439</v>
      </c>
      <c r="C14" s="5" t="n">
        <v>142870</v>
      </c>
      <c r="D14" s="5" t="n">
        <v>431337</v>
      </c>
      <c r="E14" s="5" t="n">
        <v>431818</v>
      </c>
    </row>
    <row r="15" spans="1:5">
      <c r="A15" s="4" t="s">
        <v>285</v>
      </c>
    </row>
    <row r="16" spans="1:5">
      <c r="A16" s="3" t="s">
        <v>283</v>
      </c>
    </row>
    <row r="17" spans="1:5">
      <c r="A17" s="4" t="s">
        <v>73</v>
      </c>
      <c r="B17" s="5" t="n">
        <v>73528</v>
      </c>
      <c r="C17" s="5" t="n">
        <v>73593</v>
      </c>
      <c r="D17" s="5" t="n">
        <v>210307</v>
      </c>
      <c r="E17" s="5" t="n">
        <v>212992</v>
      </c>
    </row>
    <row r="18" spans="1:5">
      <c r="A18" s="4" t="s">
        <v>286</v>
      </c>
    </row>
    <row r="19" spans="1:5">
      <c r="A19" s="3" t="s">
        <v>283</v>
      </c>
    </row>
    <row r="20" spans="1:5">
      <c r="A20" s="4" t="s">
        <v>73</v>
      </c>
      <c r="B20" s="5" t="n">
        <v>229390</v>
      </c>
      <c r="C20" s="5" t="n">
        <v>199592</v>
      </c>
      <c r="D20" s="5" t="n">
        <v>668236</v>
      </c>
      <c r="E20" s="5" t="n">
        <v>587705</v>
      </c>
    </row>
    <row r="21" spans="1:5">
      <c r="A21" s="4" t="s">
        <v>287</v>
      </c>
    </row>
    <row r="22" spans="1:5">
      <c r="A22" s="3" t="s">
        <v>283</v>
      </c>
    </row>
    <row r="23" spans="1:5">
      <c r="A23" s="4" t="s">
        <v>73</v>
      </c>
      <c r="B23" s="5" t="n">
        <v>33559</v>
      </c>
      <c r="C23" s="5" t="n">
        <v>43685</v>
      </c>
      <c r="D23" s="5" t="n">
        <v>103845</v>
      </c>
      <c r="E23" s="5" t="n">
        <v>130928</v>
      </c>
    </row>
    <row r="24" spans="1:5">
      <c r="A24" s="4" t="s">
        <v>288</v>
      </c>
    </row>
    <row r="25" spans="1:5">
      <c r="A25" s="3" t="s">
        <v>283</v>
      </c>
    </row>
    <row r="26" spans="1:5">
      <c r="A26" s="4" t="s">
        <v>73</v>
      </c>
      <c r="B26" s="7" t="n">
        <v>5710</v>
      </c>
      <c r="C26" s="7" t="n">
        <v>5936</v>
      </c>
      <c r="D26" s="7" t="n">
        <v>18776</v>
      </c>
      <c r="E26" s="7" t="n">
        <v>237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0</v>
      </c>
      <c r="D1" s="2" t="s">
        <v>1</v>
      </c>
    </row>
    <row r="2" spans="1:5">
      <c r="B2" s="2" t="s">
        <v>2</v>
      </c>
      <c r="C2" s="2" t="s">
        <v>71</v>
      </c>
      <c r="D2" s="2" t="s">
        <v>2</v>
      </c>
      <c r="E2" s="2" t="s">
        <v>71</v>
      </c>
    </row>
    <row r="3" spans="1:5">
      <c r="A3" s="3" t="s">
        <v>277</v>
      </c>
    </row>
    <row r="4" spans="1:5">
      <c r="A4" s="4" t="s">
        <v>75</v>
      </c>
      <c r="B4" s="7" t="n">
        <v>760916</v>
      </c>
      <c r="C4" s="7" t="n">
        <v>716714</v>
      </c>
      <c r="D4" s="7" t="n">
        <v>2268895</v>
      </c>
      <c r="E4" s="7" t="n">
        <v>2111804</v>
      </c>
    </row>
    <row r="5" spans="1:5">
      <c r="A5" s="4" t="s">
        <v>209</v>
      </c>
    </row>
    <row r="6" spans="1:5">
      <c r="A6" s="3" t="s">
        <v>277</v>
      </c>
    </row>
    <row r="7" spans="1:5">
      <c r="A7" s="4" t="s">
        <v>75</v>
      </c>
      <c r="B7" s="5" t="n">
        <v>272290</v>
      </c>
      <c r="C7" s="5" t="n">
        <v>263036</v>
      </c>
      <c r="D7" s="5" t="n">
        <v>836394</v>
      </c>
      <c r="E7" s="5" t="n">
        <v>756489</v>
      </c>
    </row>
    <row r="8" spans="1:5">
      <c r="A8" s="4" t="s">
        <v>290</v>
      </c>
    </row>
    <row r="9" spans="1:5">
      <c r="A9" s="3" t="s">
        <v>277</v>
      </c>
    </row>
    <row r="10" spans="1:5">
      <c r="A10" s="4" t="s">
        <v>75</v>
      </c>
      <c r="B10" s="5" t="n">
        <v>150871</v>
      </c>
      <c r="C10" s="5" t="n">
        <v>146264</v>
      </c>
      <c r="D10" s="5" t="n">
        <v>464731</v>
      </c>
      <c r="E10" s="5" t="n">
        <v>419549</v>
      </c>
    </row>
    <row r="11" spans="1:5">
      <c r="A11" s="4" t="s">
        <v>291</v>
      </c>
    </row>
    <row r="12" spans="1:5">
      <c r="A12" s="3" t="s">
        <v>277</v>
      </c>
    </row>
    <row r="13" spans="1:5">
      <c r="A13" s="4" t="s">
        <v>75</v>
      </c>
      <c r="B13" s="5" t="n">
        <v>46966</v>
      </c>
      <c r="C13" s="5" t="n">
        <v>42441</v>
      </c>
      <c r="D13" s="5" t="n">
        <v>145609</v>
      </c>
      <c r="E13" s="5" t="n">
        <v>124337</v>
      </c>
    </row>
    <row r="14" spans="1:5">
      <c r="A14" s="4" t="s">
        <v>292</v>
      </c>
    </row>
    <row r="15" spans="1:5">
      <c r="A15" s="3" t="s">
        <v>277</v>
      </c>
    </row>
    <row r="16" spans="1:5">
      <c r="A16" s="4" t="s">
        <v>75</v>
      </c>
      <c r="B16" s="7" t="n">
        <v>74453</v>
      </c>
      <c r="C16" s="7" t="n">
        <v>74331</v>
      </c>
      <c r="D16" s="7" t="n">
        <v>226054</v>
      </c>
      <c r="E16" s="7" t="n">
        <v>2126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0</v>
      </c>
      <c r="D1" s="2" t="s">
        <v>1</v>
      </c>
    </row>
    <row r="2" spans="1:5">
      <c r="B2" s="2" t="s">
        <v>2</v>
      </c>
      <c r="C2" s="2" t="s">
        <v>71</v>
      </c>
      <c r="D2" s="2" t="s">
        <v>2</v>
      </c>
      <c r="E2" s="2" t="s">
        <v>71</v>
      </c>
    </row>
    <row r="3" spans="1:5">
      <c r="A3" s="3" t="s">
        <v>283</v>
      </c>
    </row>
    <row r="4" spans="1:5">
      <c r="A4" s="4" t="s">
        <v>73</v>
      </c>
      <c r="B4" s="7" t="n">
        <v>760916</v>
      </c>
      <c r="C4" s="7" t="n">
        <v>728712</v>
      </c>
      <c r="D4" s="7" t="n">
        <v>2268895</v>
      </c>
      <c r="E4" s="7" t="n">
        <v>2143696</v>
      </c>
    </row>
    <row r="5" spans="1:5">
      <c r="A5" s="4" t="s">
        <v>74</v>
      </c>
      <c r="C5" s="5" t="n">
        <v>-11998</v>
      </c>
      <c r="E5" s="5" t="n">
        <v>-31892</v>
      </c>
    </row>
    <row r="6" spans="1:5">
      <c r="A6" s="4" t="s">
        <v>75</v>
      </c>
      <c r="B6" s="5" t="n">
        <v>760916</v>
      </c>
      <c r="C6" s="5" t="n">
        <v>716714</v>
      </c>
      <c r="D6" s="5" t="n">
        <v>2268895</v>
      </c>
      <c r="E6" s="5" t="n">
        <v>2111804</v>
      </c>
    </row>
    <row r="7" spans="1:5">
      <c r="A7" s="4" t="s">
        <v>209</v>
      </c>
    </row>
    <row r="8" spans="1:5">
      <c r="A8" s="3" t="s">
        <v>283</v>
      </c>
    </row>
    <row r="9" spans="1:5">
      <c r="A9" s="4" t="s">
        <v>73</v>
      </c>
      <c r="B9" s="5" t="n">
        <v>272290</v>
      </c>
      <c r="C9" s="5" t="n">
        <v>263036</v>
      </c>
      <c r="D9" s="5" t="n">
        <v>836394</v>
      </c>
      <c r="E9" s="5" t="n">
        <v>756495</v>
      </c>
    </row>
    <row r="10" spans="1:5">
      <c r="A10" s="4" t="s">
        <v>74</v>
      </c>
      <c r="E10" s="5" t="n">
        <v>-6</v>
      </c>
    </row>
    <row r="11" spans="1:5">
      <c r="A11" s="4" t="s">
        <v>75</v>
      </c>
      <c r="B11" s="5" t="n">
        <v>272290</v>
      </c>
      <c r="C11" s="5" t="n">
        <v>263036</v>
      </c>
      <c r="D11" s="5" t="n">
        <v>836394</v>
      </c>
      <c r="E11" s="5" t="n">
        <v>756489</v>
      </c>
    </row>
    <row r="12" spans="1:5">
      <c r="A12" s="4" t="s">
        <v>294</v>
      </c>
    </row>
    <row r="13" spans="1:5">
      <c r="A13" s="3" t="s">
        <v>283</v>
      </c>
    </row>
    <row r="14" spans="1:5">
      <c r="A14" s="4" t="s">
        <v>73</v>
      </c>
      <c r="B14" s="5" t="n">
        <v>245919</v>
      </c>
      <c r="C14" s="5" t="n">
        <v>236778</v>
      </c>
      <c r="D14" s="5" t="n">
        <v>756094</v>
      </c>
      <c r="E14" s="5" t="n">
        <v>678623</v>
      </c>
    </row>
    <row r="15" spans="1:5">
      <c r="A15" s="4" t="s">
        <v>295</v>
      </c>
    </row>
    <row r="16" spans="1:5">
      <c r="A16" s="3" t="s">
        <v>283</v>
      </c>
    </row>
    <row r="17" spans="1:5">
      <c r="A17" s="4" t="s">
        <v>73</v>
      </c>
      <c r="B17" s="5" t="n">
        <v>26159</v>
      </c>
      <c r="C17" s="5" t="n">
        <v>24572</v>
      </c>
      <c r="D17" s="5" t="n">
        <v>78499</v>
      </c>
      <c r="E17" s="5" t="n">
        <v>70662</v>
      </c>
    </row>
    <row r="18" spans="1:5">
      <c r="A18" s="4" t="s">
        <v>296</v>
      </c>
    </row>
    <row r="19" spans="1:5">
      <c r="A19" s="3" t="s">
        <v>283</v>
      </c>
    </row>
    <row r="20" spans="1:5">
      <c r="A20" s="4" t="s">
        <v>73</v>
      </c>
      <c r="B20" s="7" t="n">
        <v>212</v>
      </c>
      <c r="C20" s="7" t="n">
        <v>1686</v>
      </c>
      <c r="D20" s="7" t="n">
        <v>1801</v>
      </c>
      <c r="E20" s="7" t="n">
        <v>72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77</v>
      </c>
    </row>
    <row r="4" spans="1:2">
      <c r="A4" s="4" t="s">
        <v>299</v>
      </c>
      <c r="B4" s="7" t="n">
        <v>30812</v>
      </c>
    </row>
    <row r="5" spans="1:2">
      <c r="A5" s="4" t="s">
        <v>300</v>
      </c>
      <c r="B5" s="5" t="n">
        <v>126506</v>
      </c>
    </row>
    <row r="6" spans="1:2">
      <c r="A6" s="4" t="s">
        <v>301</v>
      </c>
      <c r="B6" s="5" t="n">
        <v>-124894</v>
      </c>
    </row>
    <row r="7" spans="1:2">
      <c r="A7" s="4" t="s">
        <v>302</v>
      </c>
      <c r="B7" s="5" t="n">
        <v>-1687</v>
      </c>
    </row>
    <row r="8" spans="1:2">
      <c r="A8" s="4" t="s">
        <v>303</v>
      </c>
      <c r="B8" s="7" t="n">
        <v>307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72</v>
      </c>
    </row>
    <row r="4" spans="1:5">
      <c r="A4" s="4" t="s">
        <v>96</v>
      </c>
      <c r="B4" s="7" t="n">
        <v>5225</v>
      </c>
      <c r="C4" s="7" t="n">
        <v>4175</v>
      </c>
      <c r="D4" s="7" t="n">
        <v>19273</v>
      </c>
      <c r="E4" s="7" t="n">
        <v>190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0</v>
      </c>
      <c r="D1" s="2" t="s">
        <v>1</v>
      </c>
    </row>
    <row r="2" spans="1:5">
      <c r="B2" s="2" t="s">
        <v>2</v>
      </c>
      <c r="C2" s="2" t="s">
        <v>71</v>
      </c>
      <c r="D2" s="2" t="s">
        <v>2</v>
      </c>
      <c r="E2" s="2" t="s">
        <v>71</v>
      </c>
    </row>
    <row r="3" spans="1:5">
      <c r="A3" s="3" t="s">
        <v>305</v>
      </c>
    </row>
    <row r="4" spans="1:5">
      <c r="A4" s="4" t="s">
        <v>90</v>
      </c>
      <c r="B4" s="7" t="n">
        <v>46232</v>
      </c>
      <c r="C4" s="7" t="n">
        <v>45618</v>
      </c>
      <c r="D4" s="7" t="n">
        <v>155887</v>
      </c>
      <c r="E4" s="7" t="n">
        <v>130206</v>
      </c>
    </row>
    <row r="5" spans="1:5">
      <c r="A5" s="3" t="s">
        <v>306</v>
      </c>
    </row>
    <row r="6" spans="1:5">
      <c r="A6" s="4" t="s">
        <v>307</v>
      </c>
      <c r="B6" s="5" t="n">
        <v>87344</v>
      </c>
      <c r="C6" s="5" t="n">
        <v>87017</v>
      </c>
      <c r="D6" s="5" t="n">
        <v>87233</v>
      </c>
      <c r="E6" s="5" t="n">
        <v>86912</v>
      </c>
    </row>
    <row r="7" spans="1:5">
      <c r="A7" s="4" t="s">
        <v>308</v>
      </c>
      <c r="B7" s="5" t="n">
        <v>193</v>
      </c>
      <c r="C7" s="5" t="n">
        <v>155</v>
      </c>
      <c r="D7" s="5" t="n">
        <v>153</v>
      </c>
      <c r="E7" s="5" t="n">
        <v>126</v>
      </c>
    </row>
    <row r="8" spans="1:5">
      <c r="A8" s="4" t="s">
        <v>309</v>
      </c>
      <c r="B8" s="5" t="n">
        <v>87537</v>
      </c>
      <c r="C8" s="5" t="n">
        <v>87172</v>
      </c>
      <c r="D8" s="5" t="n">
        <v>87386</v>
      </c>
      <c r="E8" s="5" t="n">
        <v>87038</v>
      </c>
    </row>
    <row r="9" spans="1:5">
      <c r="A9" s="3" t="s">
        <v>91</v>
      </c>
    </row>
    <row r="10" spans="1:5">
      <c r="A10" s="4" t="s">
        <v>92</v>
      </c>
      <c r="B10" s="8" t="n">
        <v>0.53</v>
      </c>
      <c r="C10" s="8" t="n">
        <v>0.52</v>
      </c>
      <c r="D10" s="8" t="n">
        <v>1.79</v>
      </c>
      <c r="E10" s="8" t="n">
        <v>1.5</v>
      </c>
    </row>
    <row r="11" spans="1:5">
      <c r="A11" s="4" t="s">
        <v>93</v>
      </c>
      <c r="B11" s="8" t="n">
        <v>0.53</v>
      </c>
      <c r="C11" s="8" t="n">
        <v>0.52</v>
      </c>
      <c r="D11" s="8" t="n">
        <v>1.78</v>
      </c>
      <c r="E11" s="8" t="n">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0</v>
      </c>
      <c r="D1" s="2" t="s">
        <v>1</v>
      </c>
    </row>
    <row r="2" spans="1:5">
      <c r="B2" s="2" t="s">
        <v>2</v>
      </c>
      <c r="C2" s="2" t="s">
        <v>71</v>
      </c>
      <c r="D2" s="2" t="s">
        <v>2</v>
      </c>
      <c r="E2" s="2" t="s">
        <v>71</v>
      </c>
    </row>
    <row r="3" spans="1:5">
      <c r="A3" s="3" t="s">
        <v>154</v>
      </c>
    </row>
    <row r="4" spans="1:5">
      <c r="A4" s="4" t="s">
        <v>311</v>
      </c>
      <c r="B4" s="10" t="n">
        <v>1.6</v>
      </c>
      <c r="C4" s="5" t="n">
        <v>1</v>
      </c>
      <c r="D4" s="10" t="n">
        <v>1.9</v>
      </c>
      <c r="E4" s="10"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314</v>
      </c>
      <c r="B3" s="7" t="n">
        <v>3247</v>
      </c>
      <c r="C3" s="7" t="n">
        <v>3247</v>
      </c>
    </row>
    <row r="4" spans="1:3">
      <c r="A4" s="4" t="s">
        <v>315</v>
      </c>
      <c r="B4" s="5" t="n">
        <v>91259</v>
      </c>
      <c r="C4" s="5" t="n">
        <v>87348</v>
      </c>
    </row>
    <row r="5" spans="1:3">
      <c r="A5" s="4" t="s">
        <v>109</v>
      </c>
      <c r="B5" s="5" t="n">
        <v>94506</v>
      </c>
      <c r="C5" s="5" t="n">
        <v>90595</v>
      </c>
    </row>
    <row r="6" spans="1:3">
      <c r="A6" s="4" t="s">
        <v>316</v>
      </c>
      <c r="B6" s="5" t="n">
        <v>-3247</v>
      </c>
      <c r="C6" s="5" t="n">
        <v>-3247</v>
      </c>
    </row>
    <row r="7" spans="1:3">
      <c r="A7" s="4" t="s">
        <v>317</v>
      </c>
      <c r="B7" s="5" t="n">
        <v>0</v>
      </c>
      <c r="C7" s="5" t="n">
        <v>0</v>
      </c>
    </row>
    <row r="8" spans="1:3">
      <c r="A8" s="4" t="s">
        <v>109</v>
      </c>
      <c r="B8" s="5" t="n">
        <v>-3247</v>
      </c>
      <c r="C8" s="5" t="n">
        <v>-3247</v>
      </c>
    </row>
    <row r="9" spans="1:3">
      <c r="A9" s="4" t="s">
        <v>318</v>
      </c>
    </row>
    <row r="10" spans="1:3">
      <c r="A10" s="3" t="s">
        <v>313</v>
      </c>
    </row>
    <row r="11" spans="1:3">
      <c r="A11" s="4" t="s">
        <v>314</v>
      </c>
      <c r="B11" s="5" t="n">
        <v>2100</v>
      </c>
      <c r="C11" s="5" t="n">
        <v>2100</v>
      </c>
    </row>
    <row r="12" spans="1:3">
      <c r="A12" s="4" t="s">
        <v>316</v>
      </c>
      <c r="B12" s="5" t="n">
        <v>-2100</v>
      </c>
      <c r="C12" s="5" t="n">
        <v>-2100</v>
      </c>
    </row>
    <row r="13" spans="1:3">
      <c r="A13" s="4" t="s">
        <v>319</v>
      </c>
    </row>
    <row r="14" spans="1:3">
      <c r="A14" s="3" t="s">
        <v>313</v>
      </c>
    </row>
    <row r="15" spans="1:3">
      <c r="A15" s="4" t="s">
        <v>314</v>
      </c>
      <c r="B15" s="5" t="n">
        <v>1147</v>
      </c>
      <c r="C15" s="5" t="n">
        <v>1147</v>
      </c>
    </row>
    <row r="16" spans="1:3">
      <c r="A16" s="4" t="s">
        <v>316</v>
      </c>
      <c r="B16" s="5" t="n">
        <v>-1147</v>
      </c>
      <c r="C16" s="5" t="n">
        <v>-1147</v>
      </c>
    </row>
    <row r="17" spans="1:3">
      <c r="A17" s="4" t="s">
        <v>320</v>
      </c>
    </row>
    <row r="18" spans="1:3">
      <c r="A18" s="3" t="s">
        <v>313</v>
      </c>
    </row>
    <row r="19" spans="1:3">
      <c r="A19" s="4" t="s">
        <v>315</v>
      </c>
      <c r="B19" s="5" t="n">
        <v>12766</v>
      </c>
      <c r="C19" s="5" t="n">
        <v>12266</v>
      </c>
    </row>
    <row r="20" spans="1:3">
      <c r="A20" s="4" t="s">
        <v>317</v>
      </c>
      <c r="B20" s="5" t="n">
        <v>0</v>
      </c>
      <c r="C20" s="5" t="n">
        <v>0</v>
      </c>
    </row>
    <row r="21" spans="1:3">
      <c r="A21" s="4" t="s">
        <v>321</v>
      </c>
    </row>
    <row r="22" spans="1:3">
      <c r="A22" s="3" t="s">
        <v>313</v>
      </c>
    </row>
    <row r="23" spans="1:3">
      <c r="A23" s="4" t="s">
        <v>315</v>
      </c>
      <c r="B23" s="5" t="n">
        <v>61675</v>
      </c>
      <c r="C23" s="5" t="n">
        <v>60586</v>
      </c>
    </row>
    <row r="24" spans="1:3">
      <c r="A24" s="4" t="s">
        <v>317</v>
      </c>
      <c r="B24" s="5" t="n">
        <v>0</v>
      </c>
      <c r="C24" s="5" t="n">
        <v>0</v>
      </c>
    </row>
    <row r="25" spans="1:3">
      <c r="A25" s="4" t="s">
        <v>322</v>
      </c>
    </row>
    <row r="26" spans="1:3">
      <c r="A26" s="3" t="s">
        <v>313</v>
      </c>
    </row>
    <row r="27" spans="1:3">
      <c r="A27" s="4" t="s">
        <v>315</v>
      </c>
      <c r="B27" s="5" t="n">
        <v>16818</v>
      </c>
      <c r="C27" s="5" t="n">
        <v>14496</v>
      </c>
    </row>
    <row r="28" spans="1:3">
      <c r="A28" s="4" t="s">
        <v>317</v>
      </c>
      <c r="B28" s="7" t="n">
        <v>0</v>
      </c>
      <c r="C2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24</v>
      </c>
    </row>
    <row r="3" spans="1:3">
      <c r="A3" s="4" t="s">
        <v>325</v>
      </c>
      <c r="B3" s="7" t="n">
        <v>3571765</v>
      </c>
      <c r="C3" s="7" t="n">
        <v>3395549</v>
      </c>
    </row>
    <row r="4" spans="1:3">
      <c r="A4" s="4" t="s">
        <v>326</v>
      </c>
      <c r="B4" s="5" t="n">
        <v>-445123</v>
      </c>
      <c r="C4" s="5" t="n">
        <v>-347419</v>
      </c>
    </row>
    <row r="5" spans="1:3">
      <c r="A5" s="4" t="s">
        <v>33</v>
      </c>
      <c r="B5" s="5" t="n">
        <v>3126642</v>
      </c>
      <c r="C5" s="5" t="n">
        <v>3048130</v>
      </c>
    </row>
    <row r="6" spans="1:3">
      <c r="A6" s="4" t="s">
        <v>327</v>
      </c>
    </row>
    <row r="7" spans="1:3">
      <c r="A7" s="3" t="s">
        <v>324</v>
      </c>
    </row>
    <row r="8" spans="1:3">
      <c r="A8" s="4" t="s">
        <v>325</v>
      </c>
      <c r="B8" s="5" t="n">
        <v>444579</v>
      </c>
      <c r="C8" s="5" t="n">
        <v>450342</v>
      </c>
    </row>
    <row r="9" spans="1:3">
      <c r="A9" s="4" t="s">
        <v>328</v>
      </c>
    </row>
    <row r="10" spans="1:3">
      <c r="A10" s="3" t="s">
        <v>324</v>
      </c>
    </row>
    <row r="11" spans="1:3">
      <c r="A11" s="4" t="s">
        <v>325</v>
      </c>
      <c r="B11" s="5" t="n">
        <v>2443980</v>
      </c>
      <c r="C11" s="5" t="n">
        <v>2370918</v>
      </c>
    </row>
    <row r="12" spans="1:3">
      <c r="A12" s="4" t="s">
        <v>329</v>
      </c>
    </row>
    <row r="13" spans="1:3">
      <c r="A13" s="3" t="s">
        <v>324</v>
      </c>
    </row>
    <row r="14" spans="1:3">
      <c r="A14" s="4" t="s">
        <v>325</v>
      </c>
      <c r="B14" s="5" t="n">
        <v>434205</v>
      </c>
      <c r="C14" s="5" t="n">
        <v>400596</v>
      </c>
    </row>
    <row r="15" spans="1:3">
      <c r="A15" s="4" t="s">
        <v>330</v>
      </c>
    </row>
    <row r="16" spans="1:3">
      <c r="A16" s="3" t="s">
        <v>324</v>
      </c>
    </row>
    <row r="17" spans="1:3">
      <c r="A17" s="4" t="s">
        <v>325</v>
      </c>
      <c r="B17" s="7" t="n">
        <v>249001</v>
      </c>
      <c r="C17" s="7" t="n">
        <v>1736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27</v>
      </c>
      <c r="D1" s="2" t="s">
        <v>332</v>
      </c>
    </row>
    <row r="2" spans="1:4">
      <c r="A2" s="3" t="s">
        <v>333</v>
      </c>
    </row>
    <row r="3" spans="1:4">
      <c r="A3" s="4" t="s">
        <v>334</v>
      </c>
      <c r="B3" s="7" t="n">
        <v>-43602</v>
      </c>
      <c r="C3" s="7" t="n">
        <v>-50432</v>
      </c>
    </row>
    <row r="4" spans="1:4">
      <c r="A4" s="4" t="s">
        <v>46</v>
      </c>
      <c r="B4" s="5" t="n">
        <v>3215226</v>
      </c>
      <c r="C4" s="5" t="n">
        <v>3239888</v>
      </c>
    </row>
    <row r="5" spans="1:4">
      <c r="A5" s="4" t="s">
        <v>335</v>
      </c>
      <c r="B5" s="5" t="n">
        <v>-33264</v>
      </c>
      <c r="C5" s="5" t="n">
        <v>-34830</v>
      </c>
    </row>
    <row r="6" spans="1:4">
      <c r="A6" s="4" t="s">
        <v>46</v>
      </c>
      <c r="B6" s="5" t="n">
        <v>3181962</v>
      </c>
      <c r="C6" s="5" t="n">
        <v>3205058</v>
      </c>
    </row>
    <row r="7" spans="1:4">
      <c r="A7" s="4" t="s">
        <v>336</v>
      </c>
    </row>
    <row r="8" spans="1:4">
      <c r="A8" s="3" t="s">
        <v>333</v>
      </c>
    </row>
    <row r="9" spans="1:4">
      <c r="A9" s="4" t="s">
        <v>337</v>
      </c>
      <c r="B9" s="5" t="n">
        <v>370500</v>
      </c>
      <c r="C9" s="5" t="n">
        <v>380000</v>
      </c>
    </row>
    <row r="10" spans="1:4">
      <c r="A10" s="4" t="s">
        <v>338</v>
      </c>
    </row>
    <row r="11" spans="1:4">
      <c r="A11" s="3" t="s">
        <v>333</v>
      </c>
    </row>
    <row r="12" spans="1:4">
      <c r="A12" s="4" t="s">
        <v>337</v>
      </c>
      <c r="B12" s="5" t="n">
        <v>1376408</v>
      </c>
      <c r="C12" s="5" t="n">
        <v>1398400</v>
      </c>
    </row>
    <row r="13" spans="1:4">
      <c r="A13" s="4" t="s">
        <v>339</v>
      </c>
    </row>
    <row r="14" spans="1:4">
      <c r="A14" s="3" t="s">
        <v>333</v>
      </c>
    </row>
    <row r="15" spans="1:4">
      <c r="A15" s="4" t="s">
        <v>340</v>
      </c>
      <c r="B15" s="5" t="n">
        <v>150000</v>
      </c>
      <c r="C15" s="5" t="n">
        <v>150000</v>
      </c>
    </row>
    <row r="16" spans="1:4">
      <c r="A16" s="4" t="s">
        <v>341</v>
      </c>
    </row>
    <row r="17" spans="1:4">
      <c r="A17" s="3" t="s">
        <v>333</v>
      </c>
    </row>
    <row r="18" spans="1:4">
      <c r="A18" s="4" t="s">
        <v>340</v>
      </c>
      <c r="B18" s="5" t="n">
        <v>300000</v>
      </c>
      <c r="C18" s="5" t="n">
        <v>300000</v>
      </c>
    </row>
    <row r="19" spans="1:4">
      <c r="A19" s="4" t="s">
        <v>342</v>
      </c>
    </row>
    <row r="20" spans="1:4">
      <c r="A20" s="3" t="s">
        <v>333</v>
      </c>
    </row>
    <row r="21" spans="1:4">
      <c r="A21" s="4" t="s">
        <v>340</v>
      </c>
      <c r="B21" s="5" t="n">
        <v>650000</v>
      </c>
      <c r="C21" s="5" t="n">
        <v>650000</v>
      </c>
      <c r="D21" s="7" t="n">
        <v>650000</v>
      </c>
    </row>
    <row r="22" spans="1:4">
      <c r="A22" s="4" t="s">
        <v>343</v>
      </c>
    </row>
    <row r="23" spans="1:4">
      <c r="A23" s="3" t="s">
        <v>333</v>
      </c>
    </row>
    <row r="24" spans="1:4">
      <c r="A24" s="4" t="s">
        <v>340</v>
      </c>
      <c r="B24" s="5" t="n">
        <v>390000</v>
      </c>
      <c r="C24" s="5" t="n">
        <v>390000</v>
      </c>
    </row>
    <row r="25" spans="1:4">
      <c r="A25" s="4" t="s">
        <v>344</v>
      </c>
    </row>
    <row r="26" spans="1:4">
      <c r="A26" s="3" t="s">
        <v>333</v>
      </c>
    </row>
    <row r="27" spans="1:4">
      <c r="A27" s="4" t="s">
        <v>345</v>
      </c>
      <c r="B27" s="7" t="n">
        <v>21920</v>
      </c>
      <c r="C27" s="7" t="n">
        <v>219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46</v>
      </c>
      <c r="B1" s="2" t="s">
        <v>1</v>
      </c>
      <c r="C1" s="2" t="s">
        <v>347</v>
      </c>
    </row>
    <row r="2" spans="1:8">
      <c r="B2" s="2" t="s">
        <v>2</v>
      </c>
      <c r="C2" s="2" t="s">
        <v>27</v>
      </c>
      <c r="D2" s="2" t="s">
        <v>348</v>
      </c>
      <c r="E2" s="2" t="s">
        <v>332</v>
      </c>
      <c r="F2" s="2" t="s">
        <v>349</v>
      </c>
      <c r="G2" s="2" t="s">
        <v>350</v>
      </c>
      <c r="H2" s="2" t="s">
        <v>351</v>
      </c>
    </row>
    <row r="3" spans="1:8">
      <c r="A3" s="4" t="s">
        <v>339</v>
      </c>
    </row>
    <row r="4" spans="1:8">
      <c r="A4" s="3" t="s">
        <v>333</v>
      </c>
    </row>
    <row r="5" spans="1:8">
      <c r="A5" s="4" t="s">
        <v>352</v>
      </c>
      <c r="B5" s="4" t="s">
        <v>353</v>
      </c>
      <c r="C5" s="4" t="s">
        <v>353</v>
      </c>
      <c r="H5" s="4" t="s">
        <v>353</v>
      </c>
    </row>
    <row r="6" spans="1:8">
      <c r="A6" s="4" t="s">
        <v>354</v>
      </c>
      <c r="B6" s="5" t="n">
        <v>2021</v>
      </c>
      <c r="C6" s="5" t="n">
        <v>2021</v>
      </c>
    </row>
    <row r="7" spans="1:8">
      <c r="A7" s="4" t="s">
        <v>341</v>
      </c>
    </row>
    <row r="8" spans="1:8">
      <c r="A8" s="3" t="s">
        <v>333</v>
      </c>
    </row>
    <row r="9" spans="1:8">
      <c r="A9" s="4" t="s">
        <v>352</v>
      </c>
      <c r="B9" s="4" t="s">
        <v>355</v>
      </c>
      <c r="C9" s="4" t="s">
        <v>355</v>
      </c>
      <c r="G9" s="4" t="s">
        <v>355</v>
      </c>
    </row>
    <row r="10" spans="1:8">
      <c r="A10" s="4" t="s">
        <v>354</v>
      </c>
      <c r="B10" s="5" t="n">
        <v>2022</v>
      </c>
      <c r="C10" s="5" t="n">
        <v>2022</v>
      </c>
    </row>
    <row r="11" spans="1:8">
      <c r="A11" s="4" t="s">
        <v>342</v>
      </c>
    </row>
    <row r="12" spans="1:8">
      <c r="A12" s="3" t="s">
        <v>333</v>
      </c>
    </row>
    <row r="13" spans="1:8">
      <c r="A13" s="4" t="s">
        <v>352</v>
      </c>
      <c r="B13" s="4" t="s">
        <v>356</v>
      </c>
      <c r="C13" s="4" t="s">
        <v>356</v>
      </c>
      <c r="E13" s="4" t="s">
        <v>356</v>
      </c>
      <c r="F13" s="4" t="s">
        <v>356</v>
      </c>
    </row>
    <row r="14" spans="1:8">
      <c r="A14" s="4" t="s">
        <v>354</v>
      </c>
      <c r="B14" s="5" t="n">
        <v>2023</v>
      </c>
      <c r="C14" s="5" t="n">
        <v>2023</v>
      </c>
    </row>
    <row r="15" spans="1:8">
      <c r="A15" s="4" t="s">
        <v>343</v>
      </c>
    </row>
    <row r="16" spans="1:8">
      <c r="A16" s="3" t="s">
        <v>333</v>
      </c>
    </row>
    <row r="17" spans="1:8">
      <c r="A17" s="4" t="s">
        <v>352</v>
      </c>
      <c r="B17" s="4" t="s">
        <v>357</v>
      </c>
      <c r="C17" s="4" t="s">
        <v>357</v>
      </c>
      <c r="D17" s="4" t="s">
        <v>357</v>
      </c>
    </row>
    <row r="18" spans="1:8">
      <c r="A18" s="4" t="s">
        <v>354</v>
      </c>
      <c r="B18" s="5" t="n">
        <v>2024</v>
      </c>
      <c r="C18" s="5" t="n">
        <v>2024</v>
      </c>
    </row>
    <row r="19" spans="1:8">
      <c r="A19" s="4" t="s">
        <v>358</v>
      </c>
    </row>
    <row r="20" spans="1:8">
      <c r="A20" s="3" t="s">
        <v>333</v>
      </c>
    </row>
    <row r="21" spans="1:8">
      <c r="A21" s="4" t="s">
        <v>352</v>
      </c>
      <c r="B21" s="4" t="s">
        <v>359</v>
      </c>
      <c r="C21" s="4" t="s">
        <v>359</v>
      </c>
    </row>
    <row r="22" spans="1:8">
      <c r="A22" s="4" t="s">
        <v>360</v>
      </c>
    </row>
    <row r="23" spans="1:8">
      <c r="A23" s="3" t="s">
        <v>333</v>
      </c>
    </row>
    <row r="24" spans="1:8">
      <c r="A24" s="4" t="s">
        <v>352</v>
      </c>
      <c r="B24" s="4" t="s">
        <v>361</v>
      </c>
      <c r="C24"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6"/>
    <col customWidth="1" max="10" min="10" width="16"/>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s>
  <sheetData>
    <row r="1" spans="1:19">
      <c r="A1" s="1" t="s">
        <v>362</v>
      </c>
      <c r="B1" s="2" t="s">
        <v>363</v>
      </c>
      <c r="C1" s="2" t="s">
        <v>364</v>
      </c>
      <c r="D1" s="2" t="s">
        <v>365</v>
      </c>
      <c r="E1" s="2" t="s">
        <v>366</v>
      </c>
      <c r="F1" s="2" t="s">
        <v>367</v>
      </c>
      <c r="G1" s="2" t="s">
        <v>368</v>
      </c>
      <c r="H1" s="2" t="s">
        <v>369</v>
      </c>
      <c r="I1" s="2" t="s">
        <v>370</v>
      </c>
      <c r="J1" s="2" t="s">
        <v>371</v>
      </c>
      <c r="K1" s="2" t="s">
        <v>372</v>
      </c>
      <c r="L1" s="2" t="s">
        <v>373</v>
      </c>
      <c r="M1" s="2" t="s">
        <v>374</v>
      </c>
      <c r="N1" s="2" t="s">
        <v>375</v>
      </c>
      <c r="O1" s="2" t="s">
        <v>376</v>
      </c>
      <c r="P1" s="2" t="s">
        <v>2</v>
      </c>
      <c r="Q1" s="2" t="s">
        <v>71</v>
      </c>
      <c r="R1" s="2" t="s">
        <v>27</v>
      </c>
      <c r="S1" s="2" t="s">
        <v>377</v>
      </c>
    </row>
    <row r="2" spans="1:19">
      <c r="A2" s="3" t="s">
        <v>333</v>
      </c>
    </row>
    <row r="3" spans="1:19">
      <c r="A3" s="4" t="s">
        <v>83</v>
      </c>
      <c r="P3" s="7" t="n">
        <v>-940000</v>
      </c>
      <c r="Q3" s="7" t="n">
        <v>-810000</v>
      </c>
    </row>
    <row r="4" spans="1:19">
      <c r="A4" s="4" t="s">
        <v>378</v>
      </c>
      <c r="B4" s="7" t="n">
        <v>15000000</v>
      </c>
      <c r="F4" s="7" t="n">
        <v>22500000</v>
      </c>
    </row>
    <row r="5" spans="1:19">
      <c r="A5" s="4" t="s">
        <v>379</v>
      </c>
      <c r="S5" s="7" t="n">
        <v>40000000</v>
      </c>
    </row>
    <row r="6" spans="1:19">
      <c r="A6" s="4" t="s">
        <v>380</v>
      </c>
    </row>
    <row r="7" spans="1:19">
      <c r="A7" s="3" t="s">
        <v>333</v>
      </c>
    </row>
    <row r="8" spans="1:19">
      <c r="A8" s="4" t="s">
        <v>381</v>
      </c>
      <c r="C8" s="7" t="n">
        <v>400000000</v>
      </c>
    </row>
    <row r="9" spans="1:19">
      <c r="A9" s="4" t="s">
        <v>382</v>
      </c>
    </row>
    <row r="10" spans="1:19">
      <c r="A10" s="3" t="s">
        <v>333</v>
      </c>
    </row>
    <row r="11" spans="1:19">
      <c r="A11" s="4" t="s">
        <v>378</v>
      </c>
      <c r="F11" s="5" t="n">
        <v>7700000</v>
      </c>
    </row>
    <row r="12" spans="1:19">
      <c r="A12" s="4" t="s">
        <v>383</v>
      </c>
    </row>
    <row r="13" spans="1:19">
      <c r="A13" s="3" t="s">
        <v>333</v>
      </c>
    </row>
    <row r="14" spans="1:19">
      <c r="A14" s="4" t="s">
        <v>378</v>
      </c>
      <c r="F14" s="7" t="n">
        <v>14800000</v>
      </c>
    </row>
    <row r="15" spans="1:19">
      <c r="A15" s="4" t="s">
        <v>384</v>
      </c>
    </row>
    <row r="16" spans="1:19">
      <c r="A16" s="3" t="s">
        <v>333</v>
      </c>
    </row>
    <row r="17" spans="1:19">
      <c r="A17" s="4" t="s">
        <v>378</v>
      </c>
      <c r="B17" s="5" t="n">
        <v>5100000</v>
      </c>
    </row>
    <row r="18" spans="1:19">
      <c r="A18" s="4" t="s">
        <v>385</v>
      </c>
    </row>
    <row r="19" spans="1:19">
      <c r="A19" s="3" t="s">
        <v>333</v>
      </c>
    </row>
    <row r="20" spans="1:19">
      <c r="A20" s="4" t="s">
        <v>378</v>
      </c>
      <c r="B20" s="7" t="n">
        <v>9900000</v>
      </c>
    </row>
    <row r="21" spans="1:19">
      <c r="A21" s="4" t="s">
        <v>386</v>
      </c>
    </row>
    <row r="22" spans="1:19">
      <c r="A22" s="3" t="s">
        <v>333</v>
      </c>
    </row>
    <row r="23" spans="1:19">
      <c r="A23" s="4" t="s">
        <v>387</v>
      </c>
      <c r="P23" s="4" t="s">
        <v>388</v>
      </c>
    </row>
    <row r="24" spans="1:19">
      <c r="A24" s="4" t="s">
        <v>389</v>
      </c>
    </row>
    <row r="25" spans="1:19">
      <c r="A25" s="3" t="s">
        <v>333</v>
      </c>
    </row>
    <row r="26" spans="1:19">
      <c r="A26" s="4" t="s">
        <v>387</v>
      </c>
      <c r="P26" s="4" t="s">
        <v>390</v>
      </c>
    </row>
    <row r="27" spans="1:19">
      <c r="A27" s="4" t="s">
        <v>391</v>
      </c>
    </row>
    <row r="28" spans="1:19">
      <c r="A28" s="3" t="s">
        <v>333</v>
      </c>
    </row>
    <row r="29" spans="1:19">
      <c r="A29" s="4" t="s">
        <v>392</v>
      </c>
      <c r="J29" s="4" t="s">
        <v>393</v>
      </c>
      <c r="K29" s="4" t="s">
        <v>394</v>
      </c>
    </row>
    <row r="30" spans="1:19">
      <c r="A30" s="4" t="s">
        <v>395</v>
      </c>
      <c r="P30" s="7" t="n">
        <v>494100000</v>
      </c>
    </row>
    <row r="31" spans="1:19">
      <c r="A31" s="4" t="s">
        <v>396</v>
      </c>
      <c r="I31" s="4" t="s">
        <v>397</v>
      </c>
      <c r="R31" s="4" t="s">
        <v>398</v>
      </c>
    </row>
    <row r="32" spans="1:19">
      <c r="A32" s="4" t="s">
        <v>378</v>
      </c>
      <c r="O32" s="7" t="n">
        <v>1200000</v>
      </c>
    </row>
    <row r="33" spans="1:19">
      <c r="A33" s="4" t="s">
        <v>399</v>
      </c>
    </row>
    <row r="34" spans="1:19">
      <c r="A34" s="3" t="s">
        <v>333</v>
      </c>
    </row>
    <row r="35" spans="1:19">
      <c r="A35" s="4" t="s">
        <v>400</v>
      </c>
      <c r="I35" s="7" t="n">
        <v>4800000</v>
      </c>
    </row>
    <row r="36" spans="1:19">
      <c r="A36" s="4" t="s">
        <v>401</v>
      </c>
    </row>
    <row r="37" spans="1:19">
      <c r="A37" s="3" t="s">
        <v>333</v>
      </c>
    </row>
    <row r="38" spans="1:19">
      <c r="A38" s="4" t="s">
        <v>400</v>
      </c>
      <c r="I38" s="5" t="n">
        <v>7100000</v>
      </c>
    </row>
    <row r="39" spans="1:19">
      <c r="A39" s="4" t="s">
        <v>378</v>
      </c>
      <c r="L39" s="7" t="n">
        <v>1200000</v>
      </c>
    </row>
    <row r="40" spans="1:19">
      <c r="A40" s="4" t="s">
        <v>402</v>
      </c>
    </row>
    <row r="41" spans="1:19">
      <c r="A41" s="3" t="s">
        <v>333</v>
      </c>
    </row>
    <row r="42" spans="1:19">
      <c r="A42" s="4" t="s">
        <v>400</v>
      </c>
      <c r="I42" s="7" t="n">
        <v>9500000</v>
      </c>
    </row>
    <row r="43" spans="1:19">
      <c r="A43" s="4" t="s">
        <v>403</v>
      </c>
    </row>
    <row r="44" spans="1:19">
      <c r="A44" s="3" t="s">
        <v>333</v>
      </c>
    </row>
    <row r="45" spans="1:19">
      <c r="A45" s="4" t="s">
        <v>378</v>
      </c>
      <c r="N45" s="7" t="n">
        <v>1200000</v>
      </c>
    </row>
    <row r="46" spans="1:19">
      <c r="A46" s="4" t="s">
        <v>404</v>
      </c>
    </row>
    <row r="47" spans="1:19">
      <c r="A47" s="3" t="s">
        <v>333</v>
      </c>
    </row>
    <row r="48" spans="1:19">
      <c r="A48" s="4" t="s">
        <v>378</v>
      </c>
      <c r="M48" s="7" t="n">
        <v>1200000</v>
      </c>
    </row>
    <row r="49" spans="1:19">
      <c r="A49" s="4" t="s">
        <v>405</v>
      </c>
    </row>
    <row r="50" spans="1:19">
      <c r="A50" s="3" t="s">
        <v>333</v>
      </c>
    </row>
    <row r="51" spans="1:19">
      <c r="A51" s="4" t="s">
        <v>406</v>
      </c>
      <c r="P51" s="7" t="n">
        <v>5900000</v>
      </c>
    </row>
    <row r="52" spans="1:19">
      <c r="A52" s="4" t="s">
        <v>407</v>
      </c>
    </row>
    <row r="53" spans="1:19">
      <c r="A53" s="3" t="s">
        <v>333</v>
      </c>
    </row>
    <row r="54" spans="1:19">
      <c r="A54" s="4" t="s">
        <v>378</v>
      </c>
      <c r="O54" s="7" t="n">
        <v>2300000</v>
      </c>
    </row>
    <row r="55" spans="1:19">
      <c r="A55" s="4" t="s">
        <v>408</v>
      </c>
    </row>
    <row r="56" spans="1:19">
      <c r="A56" s="3" t="s">
        <v>333</v>
      </c>
    </row>
    <row r="57" spans="1:19">
      <c r="A57" s="4" t="s">
        <v>378</v>
      </c>
      <c r="L57" s="7" t="n">
        <v>2300000</v>
      </c>
    </row>
    <row r="58" spans="1:19">
      <c r="A58" s="4" t="s">
        <v>409</v>
      </c>
    </row>
    <row r="59" spans="1:19">
      <c r="A59" s="3" t="s">
        <v>333</v>
      </c>
    </row>
    <row r="60" spans="1:19">
      <c r="A60" s="4" t="s">
        <v>378</v>
      </c>
      <c r="N60" s="7" t="n">
        <v>2300000</v>
      </c>
    </row>
    <row r="61" spans="1:19">
      <c r="A61" s="4" t="s">
        <v>410</v>
      </c>
    </row>
    <row r="62" spans="1:19">
      <c r="A62" s="3" t="s">
        <v>333</v>
      </c>
    </row>
    <row r="63" spans="1:19">
      <c r="A63" s="4" t="s">
        <v>378</v>
      </c>
      <c r="M63" s="7" t="n">
        <v>2300000</v>
      </c>
    </row>
    <row r="64" spans="1:19">
      <c r="A64" s="4" t="s">
        <v>411</v>
      </c>
    </row>
    <row r="65" spans="1:19">
      <c r="A65" s="3" t="s">
        <v>333</v>
      </c>
    </row>
    <row r="66" spans="1:19">
      <c r="A66" s="4" t="s">
        <v>83</v>
      </c>
      <c r="G66" s="7" t="n">
        <v>800000</v>
      </c>
    </row>
    <row r="67" spans="1:19">
      <c r="A67" s="4" t="s">
        <v>412</v>
      </c>
    </row>
    <row r="68" spans="1:19">
      <c r="A68" s="3" t="s">
        <v>333</v>
      </c>
    </row>
    <row r="69" spans="1:19">
      <c r="A69" s="4" t="s">
        <v>83</v>
      </c>
      <c r="D69" s="7" t="n">
        <v>900000</v>
      </c>
    </row>
    <row r="70" spans="1:19">
      <c r="A70" s="4" t="s">
        <v>413</v>
      </c>
      <c r="C70" s="4" t="s">
        <v>414</v>
      </c>
    </row>
    <row r="71" spans="1:19">
      <c r="A71" s="4" t="s">
        <v>415</v>
      </c>
    </row>
    <row r="72" spans="1:19">
      <c r="A72" s="3" t="s">
        <v>333</v>
      </c>
    </row>
    <row r="73" spans="1:19">
      <c r="A73" s="4" t="s">
        <v>381</v>
      </c>
      <c r="C73" s="7" t="n">
        <v>500000000</v>
      </c>
    </row>
    <row r="74" spans="1:19">
      <c r="A74" s="4" t="s">
        <v>416</v>
      </c>
    </row>
    <row r="75" spans="1:19">
      <c r="A75" s="3" t="s">
        <v>333</v>
      </c>
    </row>
    <row r="76" spans="1:19">
      <c r="A76" s="4" t="s">
        <v>381</v>
      </c>
      <c r="C76" s="7" t="n">
        <v>380000000</v>
      </c>
    </row>
    <row r="77" spans="1:19">
      <c r="A77" s="4" t="s">
        <v>417</v>
      </c>
    </row>
    <row r="78" spans="1:19">
      <c r="A78" s="3" t="s">
        <v>333</v>
      </c>
    </row>
    <row r="79" spans="1:19">
      <c r="A79" s="4" t="s">
        <v>418</v>
      </c>
      <c r="P79" s="4" t="s">
        <v>419</v>
      </c>
    </row>
    <row r="80" spans="1:19">
      <c r="A80" s="4" t="s">
        <v>420</v>
      </c>
    </row>
    <row r="81" spans="1:19">
      <c r="A81" s="3" t="s">
        <v>333</v>
      </c>
    </row>
    <row r="82" spans="1:19">
      <c r="A82" s="4" t="s">
        <v>387</v>
      </c>
      <c r="G82" s="4" t="s">
        <v>421</v>
      </c>
      <c r="H82" s="4" t="s">
        <v>422</v>
      </c>
    </row>
    <row r="83" spans="1:19">
      <c r="A83" s="4" t="s">
        <v>423</v>
      </c>
    </row>
    <row r="84" spans="1:19">
      <c r="A84" s="3" t="s">
        <v>333</v>
      </c>
    </row>
    <row r="85" spans="1:19">
      <c r="A85" s="4" t="s">
        <v>387</v>
      </c>
      <c r="D85" s="4" t="s">
        <v>388</v>
      </c>
      <c r="E85" s="4" t="s">
        <v>421</v>
      </c>
    </row>
    <row r="86" spans="1:19">
      <c r="A86" s="4" t="s">
        <v>424</v>
      </c>
    </row>
    <row r="87" spans="1:19">
      <c r="A87" s="3" t="s">
        <v>333</v>
      </c>
    </row>
    <row r="88" spans="1:19">
      <c r="A88" s="4" t="s">
        <v>418</v>
      </c>
      <c r="P88" s="4" t="s">
        <v>425</v>
      </c>
    </row>
    <row r="89" spans="1:19">
      <c r="A89" s="4" t="s">
        <v>426</v>
      </c>
    </row>
    <row r="90" spans="1:19">
      <c r="A90" s="3" t="s">
        <v>333</v>
      </c>
    </row>
    <row r="91" spans="1:19">
      <c r="A91" s="4" t="s">
        <v>387</v>
      </c>
      <c r="G91" s="4" t="s">
        <v>427</v>
      </c>
      <c r="H91" s="4" t="s">
        <v>428</v>
      </c>
    </row>
    <row r="92" spans="1:19">
      <c r="A92" s="4" t="s">
        <v>429</v>
      </c>
    </row>
    <row r="93" spans="1:19">
      <c r="A93" s="3" t="s">
        <v>333</v>
      </c>
    </row>
    <row r="94" spans="1:19">
      <c r="A94" s="4" t="s">
        <v>387</v>
      </c>
      <c r="D94" s="4" t="s">
        <v>390</v>
      </c>
      <c r="E94" s="4" t="s">
        <v>427</v>
      </c>
    </row>
    <row r="95" spans="1:19">
      <c r="A95" s="4" t="s">
        <v>430</v>
      </c>
    </row>
    <row r="96" spans="1:19">
      <c r="A96" s="3" t="s">
        <v>333</v>
      </c>
    </row>
    <row r="97" spans="1:19">
      <c r="A97" s="4" t="s">
        <v>387</v>
      </c>
      <c r="P97" s="4" t="s">
        <v>3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6"/>
    <col customWidth="1" max="4" min="4" width="14"/>
  </cols>
  <sheetData>
    <row r="1" spans="1:4">
      <c r="A1" s="1" t="s">
        <v>431</v>
      </c>
      <c r="B1" s="2" t="s">
        <v>351</v>
      </c>
      <c r="C1" s="2" t="s">
        <v>2</v>
      </c>
      <c r="D1" s="2" t="s">
        <v>27</v>
      </c>
    </row>
    <row r="2" spans="1:4">
      <c r="A2" s="3" t="s">
        <v>333</v>
      </c>
    </row>
    <row r="3" spans="1:4">
      <c r="A3" s="4" t="s">
        <v>432</v>
      </c>
      <c r="B3" s="7" t="n">
        <v>150000000</v>
      </c>
    </row>
    <row r="4" spans="1:4">
      <c r="A4" s="4" t="s">
        <v>352</v>
      </c>
      <c r="B4" s="4" t="s">
        <v>353</v>
      </c>
      <c r="C4" s="4" t="s">
        <v>353</v>
      </c>
      <c r="D4" s="4" t="s">
        <v>353</v>
      </c>
    </row>
    <row r="5" spans="1:4">
      <c r="A5" s="4" t="s">
        <v>396</v>
      </c>
      <c r="B5" s="4" t="s">
        <v>433</v>
      </c>
    </row>
    <row r="6" spans="1:4">
      <c r="A6" s="4" t="s">
        <v>434</v>
      </c>
      <c r="C6" s="4" t="s">
        <v>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71"/>
    <col customWidth="1" max="4" min="4" width="14"/>
  </cols>
  <sheetData>
    <row r="1" spans="1:4">
      <c r="A1" s="1" t="s">
        <v>436</v>
      </c>
      <c r="B1" s="2" t="s">
        <v>350</v>
      </c>
      <c r="C1" s="2" t="s">
        <v>2</v>
      </c>
      <c r="D1" s="2" t="s">
        <v>27</v>
      </c>
    </row>
    <row r="2" spans="1:4">
      <c r="A2" s="3" t="s">
        <v>333</v>
      </c>
    </row>
    <row r="3" spans="1:4">
      <c r="A3" s="4" t="s">
        <v>432</v>
      </c>
      <c r="B3" s="7" t="n">
        <v>300000000</v>
      </c>
    </row>
    <row r="4" spans="1:4">
      <c r="A4" s="4" t="s">
        <v>352</v>
      </c>
      <c r="B4" s="4" t="s">
        <v>355</v>
      </c>
      <c r="C4" s="4" t="s">
        <v>355</v>
      </c>
      <c r="D4" s="4" t="s">
        <v>355</v>
      </c>
    </row>
    <row r="5" spans="1:4">
      <c r="A5" s="4" t="s">
        <v>396</v>
      </c>
      <c r="B5" s="4" t="s">
        <v>437</v>
      </c>
    </row>
    <row r="6" spans="1:4">
      <c r="A6" s="4" t="s">
        <v>434</v>
      </c>
      <c r="C6" s="4" t="s">
        <v>4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s>
  <sheetData>
    <row r="1" spans="1:5">
      <c r="A1" s="1" t="s">
        <v>439</v>
      </c>
      <c r="B1" s="2" t="s">
        <v>1</v>
      </c>
    </row>
    <row r="2" spans="1:5">
      <c r="B2" s="2" t="s">
        <v>2</v>
      </c>
      <c r="C2" s="2" t="s">
        <v>27</v>
      </c>
      <c r="D2" s="2" t="s">
        <v>332</v>
      </c>
      <c r="E2" s="2" t="s">
        <v>349</v>
      </c>
    </row>
    <row r="3" spans="1:5">
      <c r="A3" s="3" t="s">
        <v>333</v>
      </c>
    </row>
    <row r="4" spans="1:5">
      <c r="A4" s="4" t="s">
        <v>432</v>
      </c>
      <c r="D4" s="7" t="n">
        <v>275000000</v>
      </c>
      <c r="E4" s="7" t="n">
        <v>375000000</v>
      </c>
    </row>
    <row r="5" spans="1:5">
      <c r="A5" s="4" t="s">
        <v>352</v>
      </c>
      <c r="B5" s="4" t="s">
        <v>356</v>
      </c>
      <c r="C5" s="4" t="s">
        <v>356</v>
      </c>
      <c r="D5" s="4" t="s">
        <v>356</v>
      </c>
      <c r="E5" s="4" t="s">
        <v>356</v>
      </c>
    </row>
    <row r="6" spans="1:5">
      <c r="A6" s="4" t="s">
        <v>340</v>
      </c>
      <c r="B6" s="7" t="n">
        <v>650000000</v>
      </c>
      <c r="C6" s="7" t="n">
        <v>650000000</v>
      </c>
      <c r="D6" s="7" t="n">
        <v>650000000</v>
      </c>
    </row>
    <row r="7" spans="1:5">
      <c r="A7" s="4" t="s">
        <v>396</v>
      </c>
      <c r="B7" s="4" t="s">
        <v>440</v>
      </c>
    </row>
    <row r="8" spans="1:5">
      <c r="A8" s="4" t="s">
        <v>434</v>
      </c>
      <c r="B8"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88</v>
      </c>
      <c r="B4" s="7" t="n">
        <v>46279</v>
      </c>
      <c r="C4" s="7" t="n">
        <v>45489</v>
      </c>
      <c r="D4" s="7" t="n">
        <v>156043</v>
      </c>
      <c r="E4" s="7" t="n">
        <v>129900</v>
      </c>
    </row>
    <row r="5" spans="1:5">
      <c r="A5" s="3" t="s">
        <v>99</v>
      </c>
    </row>
    <row r="6" spans="1:5">
      <c r="A6" s="4" t="s">
        <v>100</v>
      </c>
      <c r="B6" s="5" t="n">
        <v>-31959</v>
      </c>
      <c r="C6" s="5" t="n">
        <v>69622</v>
      </c>
      <c r="D6" s="5" t="n">
        <v>-82778</v>
      </c>
      <c r="E6" s="5" t="n">
        <v>188744</v>
      </c>
    </row>
    <row r="7" spans="1:5">
      <c r="A7" s="4" t="s">
        <v>101</v>
      </c>
      <c r="B7" s="5" t="n">
        <v>7380</v>
      </c>
      <c r="C7" s="5" t="n">
        <v>-9402</v>
      </c>
      <c r="D7" s="5" t="n">
        <v>16434</v>
      </c>
      <c r="E7" s="5" t="n">
        <v>-24354</v>
      </c>
    </row>
    <row r="8" spans="1:5">
      <c r="A8" s="4" t="s">
        <v>102</v>
      </c>
      <c r="B8" s="5" t="n">
        <v>-24579</v>
      </c>
      <c r="C8" s="5" t="n">
        <v>60220</v>
      </c>
      <c r="D8" s="5" t="n">
        <v>-66344</v>
      </c>
      <c r="E8" s="5" t="n">
        <v>164390</v>
      </c>
    </row>
    <row r="9" spans="1:5">
      <c r="A9" s="4" t="s">
        <v>103</v>
      </c>
      <c r="B9" s="5" t="n">
        <v>21700</v>
      </c>
      <c r="C9" s="5" t="n">
        <v>105709</v>
      </c>
      <c r="D9" s="5" t="n">
        <v>89699</v>
      </c>
      <c r="E9" s="5" t="n">
        <v>294290</v>
      </c>
    </row>
    <row r="10" spans="1:5">
      <c r="A10" s="4" t="s">
        <v>104</v>
      </c>
      <c r="B10" s="5" t="n">
        <v>-47</v>
      </c>
      <c r="C10" s="5" t="n">
        <v>129</v>
      </c>
      <c r="D10" s="5" t="n">
        <v>-156</v>
      </c>
      <c r="E10" s="5" t="n">
        <v>306</v>
      </c>
    </row>
    <row r="11" spans="1:5">
      <c r="A11" s="4" t="s">
        <v>105</v>
      </c>
      <c r="B11" s="7" t="n">
        <v>21653</v>
      </c>
      <c r="C11" s="7" t="n">
        <v>105838</v>
      </c>
      <c r="D11" s="7" t="n">
        <v>89543</v>
      </c>
      <c r="E11" s="7" t="n">
        <v>2945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42</v>
      </c>
      <c r="B1" s="2" t="s">
        <v>348</v>
      </c>
      <c r="C1" s="2" t="s">
        <v>2</v>
      </c>
      <c r="D1" s="2" t="s">
        <v>27</v>
      </c>
    </row>
    <row r="2" spans="1:4">
      <c r="A2" s="3" t="s">
        <v>333</v>
      </c>
    </row>
    <row r="3" spans="1:4">
      <c r="A3" s="4" t="s">
        <v>432</v>
      </c>
      <c r="B3" s="7" t="n">
        <v>390000000</v>
      </c>
    </row>
    <row r="4" spans="1:4">
      <c r="A4" s="4" t="s">
        <v>352</v>
      </c>
      <c r="B4" s="4" t="s">
        <v>357</v>
      </c>
      <c r="C4" s="4" t="s">
        <v>357</v>
      </c>
      <c r="D4" s="4" t="s">
        <v>357</v>
      </c>
    </row>
    <row r="5" spans="1:4">
      <c r="A5" s="4" t="s">
        <v>396</v>
      </c>
      <c r="B5" s="4" t="s">
        <v>443</v>
      </c>
    </row>
    <row r="6" spans="1:4">
      <c r="A6" s="4" t="s">
        <v>434</v>
      </c>
      <c r="C6" s="4" t="s">
        <v>4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446</v>
      </c>
      <c r="C1" s="2" t="s">
        <v>2</v>
      </c>
      <c r="D1" s="2" t="s">
        <v>27</v>
      </c>
    </row>
    <row r="2" spans="1:4">
      <c r="A2" s="4" t="s">
        <v>344</v>
      </c>
    </row>
    <row r="3" spans="1:4">
      <c r="A3" s="3" t="s">
        <v>333</v>
      </c>
    </row>
    <row r="4" spans="1:4">
      <c r="A4" s="4" t="s">
        <v>345</v>
      </c>
      <c r="C4" s="7" t="n">
        <v>21920</v>
      </c>
      <c r="D4" s="7" t="n">
        <v>21920</v>
      </c>
    </row>
    <row r="5" spans="1:4">
      <c r="A5" s="4" t="s">
        <v>447</v>
      </c>
    </row>
    <row r="6" spans="1:4">
      <c r="A6" s="3" t="s">
        <v>333</v>
      </c>
    </row>
    <row r="7" spans="1:4">
      <c r="A7" s="4" t="s">
        <v>345</v>
      </c>
      <c r="B7" s="7" t="n">
        <v>23000</v>
      </c>
    </row>
    <row r="8" spans="1:4">
      <c r="A8" s="4" t="s">
        <v>448</v>
      </c>
      <c r="C8" s="7" t="n">
        <v>2300</v>
      </c>
      <c r="D8" s="7" t="n">
        <v>2300</v>
      </c>
    </row>
    <row r="9" spans="1:4">
      <c r="A9" s="4" t="s">
        <v>449</v>
      </c>
      <c r="B9" s="5" t="n">
        <v>2600</v>
      </c>
    </row>
    <row r="10" spans="1:4">
      <c r="A10" s="4" t="s">
        <v>450</v>
      </c>
    </row>
    <row r="11" spans="1:4">
      <c r="A11" s="3" t="s">
        <v>333</v>
      </c>
    </row>
    <row r="12" spans="1:4">
      <c r="A12" s="4" t="s">
        <v>345</v>
      </c>
      <c r="B12" s="5" t="n">
        <v>25600</v>
      </c>
    </row>
    <row r="13" spans="1:4">
      <c r="A13" s="4" t="s">
        <v>358</v>
      </c>
    </row>
    <row r="14" spans="1:4">
      <c r="A14" s="3" t="s">
        <v>333</v>
      </c>
    </row>
    <row r="15" spans="1:4">
      <c r="A15" s="4" t="s">
        <v>352</v>
      </c>
      <c r="C15" s="4" t="s">
        <v>359</v>
      </c>
      <c r="D15" s="4" t="s">
        <v>359</v>
      </c>
    </row>
    <row r="16" spans="1:4">
      <c r="A16" s="4" t="s">
        <v>451</v>
      </c>
    </row>
    <row r="17" spans="1:4">
      <c r="A17" s="3" t="s">
        <v>333</v>
      </c>
    </row>
    <row r="18" spans="1:4">
      <c r="A18" s="4" t="s">
        <v>345</v>
      </c>
      <c r="B18" s="7" t="n">
        <v>7500</v>
      </c>
    </row>
    <row r="19" spans="1:4">
      <c r="A19" s="4" t="s">
        <v>352</v>
      </c>
      <c r="B19" s="4" t="s">
        <v>359</v>
      </c>
    </row>
    <row r="20" spans="1:4">
      <c r="A20" s="4" t="s">
        <v>396</v>
      </c>
      <c r="B20" s="4" t="s">
        <v>452</v>
      </c>
    </row>
    <row r="21" spans="1:4">
      <c r="A21" s="4" t="s">
        <v>360</v>
      </c>
    </row>
    <row r="22" spans="1:4">
      <c r="A22" s="3" t="s">
        <v>333</v>
      </c>
    </row>
    <row r="23" spans="1:4">
      <c r="A23" s="4" t="s">
        <v>352</v>
      </c>
      <c r="C23" s="4" t="s">
        <v>361</v>
      </c>
      <c r="D23" s="4" t="s">
        <v>361</v>
      </c>
    </row>
    <row r="24" spans="1:4">
      <c r="A24" s="4" t="s">
        <v>453</v>
      </c>
    </row>
    <row r="25" spans="1:4">
      <c r="A25" s="3" t="s">
        <v>333</v>
      </c>
    </row>
    <row r="26" spans="1:4">
      <c r="A26" s="4" t="s">
        <v>345</v>
      </c>
      <c r="B26" s="7" t="n">
        <v>15500</v>
      </c>
    </row>
    <row r="27" spans="1:4">
      <c r="A27" s="4" t="s">
        <v>352</v>
      </c>
      <c r="B27" s="4" t="s">
        <v>361</v>
      </c>
    </row>
    <row r="28" spans="1:4">
      <c r="A28" s="4" t="s">
        <v>396</v>
      </c>
      <c r="B28" s="4" t="s">
        <v>4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455</v>
      </c>
      <c r="B1" s="2" t="s">
        <v>70</v>
      </c>
      <c r="D1" s="2" t="s">
        <v>1</v>
      </c>
    </row>
    <row r="2" spans="1:5">
      <c r="B2" s="2" t="s">
        <v>2</v>
      </c>
      <c r="C2" s="2" t="s">
        <v>71</v>
      </c>
      <c r="D2" s="2" t="s">
        <v>2</v>
      </c>
      <c r="E2" s="2" t="s">
        <v>71</v>
      </c>
    </row>
    <row r="3" spans="1:5">
      <c r="A3" s="3" t="s">
        <v>456</v>
      </c>
    </row>
    <row r="4" spans="1:5">
      <c r="A4" s="4" t="s">
        <v>457</v>
      </c>
      <c r="B4" s="5" t="n">
        <v>8200000</v>
      </c>
      <c r="D4" s="5" t="n">
        <v>8200000</v>
      </c>
    </row>
    <row r="5" spans="1:5">
      <c r="A5" s="4" t="s">
        <v>458</v>
      </c>
      <c r="B5" s="5" t="n">
        <v>3233738</v>
      </c>
      <c r="D5" s="5" t="n">
        <v>3233738</v>
      </c>
    </row>
    <row r="6" spans="1:5">
      <c r="A6" s="4" t="s">
        <v>459</v>
      </c>
      <c r="D6" s="4" t="s">
        <v>460</v>
      </c>
    </row>
    <row r="7" spans="1:5">
      <c r="A7" s="4" t="s">
        <v>461</v>
      </c>
      <c r="D7" s="4" t="s">
        <v>462</v>
      </c>
    </row>
    <row r="8" spans="1:5">
      <c r="A8" s="4" t="s">
        <v>96</v>
      </c>
      <c r="B8" s="7" t="n">
        <v>5225000</v>
      </c>
      <c r="C8" s="7" t="n">
        <v>4175000</v>
      </c>
      <c r="D8" s="7" t="n">
        <v>19273000</v>
      </c>
      <c r="E8" s="7" t="n">
        <v>19007000</v>
      </c>
    </row>
    <row r="9" spans="1:5">
      <c r="A9" s="4" t="s">
        <v>463</v>
      </c>
      <c r="D9" s="7" t="n">
        <v>47800000</v>
      </c>
    </row>
    <row r="10" spans="1:5">
      <c r="A10" s="4" t="s">
        <v>464</v>
      </c>
      <c r="D10" s="4" t="s">
        <v>465</v>
      </c>
    </row>
    <row r="11" spans="1:5">
      <c r="A11" s="4" t="s">
        <v>466</v>
      </c>
      <c r="B11" s="5" t="n">
        <v>0</v>
      </c>
      <c r="D11" s="7" t="n">
        <v>0</v>
      </c>
    </row>
    <row r="12" spans="1:5">
      <c r="A12" s="4" t="s">
        <v>467</v>
      </c>
      <c r="D12" s="5" t="n">
        <v>-1738000</v>
      </c>
      <c r="E12" s="5" t="n">
        <v>29416000</v>
      </c>
    </row>
    <row r="13" spans="1:5">
      <c r="A13" s="4" t="s">
        <v>468</v>
      </c>
    </row>
    <row r="14" spans="1:5">
      <c r="A14" s="3" t="s">
        <v>456</v>
      </c>
    </row>
    <row r="15" spans="1:5">
      <c r="A15" s="4" t="s">
        <v>467</v>
      </c>
      <c r="B15" s="7" t="n">
        <v>1400000</v>
      </c>
      <c r="C15" s="7" t="n">
        <v>1500000</v>
      </c>
      <c r="D15" s="7" t="n">
        <v>5200000</v>
      </c>
      <c r="E15" s="7" t="n">
        <v>7300000</v>
      </c>
    </row>
    <row r="16" spans="1:5">
      <c r="A16" s="4" t="s">
        <v>469</v>
      </c>
    </row>
    <row r="17" spans="1:5">
      <c r="A17" s="3" t="s">
        <v>456</v>
      </c>
    </row>
    <row r="18" spans="1:5">
      <c r="A18" s="4" t="s">
        <v>464</v>
      </c>
      <c r="D18" s="4" t="s">
        <v>470</v>
      </c>
    </row>
    <row r="19" spans="1:5">
      <c r="A19" s="4" t="s">
        <v>471</v>
      </c>
    </row>
    <row r="20" spans="1:5">
      <c r="A20" s="3" t="s">
        <v>456</v>
      </c>
    </row>
    <row r="21" spans="1:5">
      <c r="A21" s="4" t="s">
        <v>464</v>
      </c>
      <c r="D21" s="4" t="s">
        <v>472</v>
      </c>
    </row>
    <row r="22" spans="1:5">
      <c r="A22" s="4" t="s">
        <v>473</v>
      </c>
    </row>
    <row r="23" spans="1:5">
      <c r="A23" s="3" t="s">
        <v>456</v>
      </c>
    </row>
    <row r="24" spans="1:5">
      <c r="A24" s="4" t="s">
        <v>464</v>
      </c>
      <c r="D24" s="4" t="s">
        <v>474</v>
      </c>
    </row>
    <row r="25" spans="1:5">
      <c r="A25" s="4" t="s">
        <v>475</v>
      </c>
      <c r="D25" s="4" t="s">
        <v>476</v>
      </c>
    </row>
    <row r="26" spans="1:5">
      <c r="A26" s="4" t="s">
        <v>477</v>
      </c>
    </row>
    <row r="27" spans="1:5">
      <c r="A27" s="3" t="s">
        <v>456</v>
      </c>
    </row>
    <row r="28" spans="1:5">
      <c r="A28" s="4" t="s">
        <v>464</v>
      </c>
      <c r="D28" s="4" t="s">
        <v>470</v>
      </c>
    </row>
    <row r="29" spans="1:5">
      <c r="A29" s="4" t="s">
        <v>475</v>
      </c>
      <c r="D29" s="4" t="s">
        <v>4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79</v>
      </c>
      <c r="B1" s="2" t="s">
        <v>1</v>
      </c>
      <c r="C1" s="2" t="s">
        <v>347</v>
      </c>
    </row>
    <row r="2" spans="1:4">
      <c r="B2" s="2" t="s">
        <v>2</v>
      </c>
      <c r="C2" s="2" t="s">
        <v>27</v>
      </c>
      <c r="D2" s="2" t="s">
        <v>373</v>
      </c>
    </row>
    <row r="3" spans="1:4">
      <c r="A3" s="3" t="s">
        <v>166</v>
      </c>
    </row>
    <row r="4" spans="1:4">
      <c r="A4" s="4" t="s">
        <v>480</v>
      </c>
      <c r="B4" s="5" t="n">
        <v>974566</v>
      </c>
      <c r="C4" s="5" t="n">
        <v>1000946</v>
      </c>
    </row>
    <row r="5" spans="1:4">
      <c r="A5" s="4" t="s">
        <v>481</v>
      </c>
      <c r="B5" s="5" t="n">
        <v>353800</v>
      </c>
      <c r="C5" s="5" t="n">
        <v>259300</v>
      </c>
    </row>
    <row r="6" spans="1:4">
      <c r="A6" s="4" t="s">
        <v>482</v>
      </c>
      <c r="B6" s="5" t="n">
        <v>-9889</v>
      </c>
      <c r="C6" s="5" t="n">
        <v>-87367</v>
      </c>
    </row>
    <row r="7" spans="1:4">
      <c r="A7" s="4" t="s">
        <v>483</v>
      </c>
      <c r="B7" s="5" t="n">
        <v>-102787</v>
      </c>
      <c r="C7" s="5" t="n">
        <v>-198313</v>
      </c>
    </row>
    <row r="8" spans="1:4">
      <c r="A8" s="4" t="s">
        <v>484</v>
      </c>
      <c r="B8" s="5" t="n">
        <v>1215690</v>
      </c>
      <c r="C8" s="5" t="n">
        <v>974566</v>
      </c>
      <c r="D8" s="5" t="n">
        <v>1000946</v>
      </c>
    </row>
    <row r="9" spans="1:4">
      <c r="A9" s="4" t="s">
        <v>485</v>
      </c>
      <c r="B9" s="5" t="n">
        <v>543139</v>
      </c>
      <c r="C9" s="5" t="n">
        <v>405634</v>
      </c>
    </row>
    <row r="10" spans="1:4">
      <c r="A10" s="4" t="s">
        <v>486</v>
      </c>
      <c r="B10" s="8" t="n">
        <v>47.89</v>
      </c>
      <c r="C10" s="8" t="n">
        <v>49.42</v>
      </c>
    </row>
    <row r="11" spans="1:4">
      <c r="A11" s="4" t="s">
        <v>487</v>
      </c>
      <c r="B11" s="11" t="n">
        <v>37.36</v>
      </c>
      <c r="C11" s="11" t="n">
        <v>42.25</v>
      </c>
    </row>
    <row r="12" spans="1:4">
      <c r="A12" s="4" t="s">
        <v>488</v>
      </c>
      <c r="B12" s="11" t="n">
        <v>24.67</v>
      </c>
      <c r="C12" s="11" t="n">
        <v>25.92</v>
      </c>
    </row>
    <row r="13" spans="1:4">
      <c r="A13" s="4" t="s">
        <v>489</v>
      </c>
      <c r="B13" s="11" t="n">
        <v>51.23</v>
      </c>
      <c r="C13" s="11" t="n">
        <v>54.71</v>
      </c>
    </row>
    <row r="14" spans="1:4">
      <c r="A14" s="4" t="s">
        <v>490</v>
      </c>
      <c r="B14" s="11" t="n">
        <v>44.69</v>
      </c>
      <c r="C14" s="11" t="n">
        <v>47.89</v>
      </c>
      <c r="D14" s="8" t="n">
        <v>49.42</v>
      </c>
    </row>
    <row r="15" spans="1:4">
      <c r="A15" s="4" t="s">
        <v>491</v>
      </c>
      <c r="B15" s="8" t="n">
        <v>44.65</v>
      </c>
      <c r="C15" s="8" t="n">
        <v>41.2</v>
      </c>
    </row>
    <row r="16" spans="1:4">
      <c r="A16" s="4" t="s">
        <v>492</v>
      </c>
      <c r="B16" s="4" t="s">
        <v>493</v>
      </c>
      <c r="C16" s="4" t="s">
        <v>494</v>
      </c>
      <c r="D16" s="4" t="s">
        <v>495</v>
      </c>
    </row>
    <row r="17" spans="1:4">
      <c r="A17" s="4" t="s">
        <v>496</v>
      </c>
      <c r="B17" s="4" t="s">
        <v>497</v>
      </c>
      <c r="C17" s="4" t="s">
        <v>498</v>
      </c>
    </row>
    <row r="18" spans="1:4">
      <c r="A18" s="4" t="s">
        <v>499</v>
      </c>
      <c r="B18" s="4" t="s">
        <v>500</v>
      </c>
      <c r="C18" s="4" t="s">
        <v>501</v>
      </c>
    </row>
    <row r="19" spans="1:4">
      <c r="A19" s="4" t="s">
        <v>502</v>
      </c>
      <c r="B19" s="7" t="n">
        <v>3536</v>
      </c>
      <c r="C19" s="7" t="n">
        <v>3802</v>
      </c>
      <c r="D19" s="7" t="n">
        <v>8166</v>
      </c>
    </row>
    <row r="20" spans="1:4">
      <c r="A20" s="4" t="s">
        <v>503</v>
      </c>
      <c r="B20" s="5" t="n">
        <v>475</v>
      </c>
      <c r="C20" s="5" t="n">
        <v>205</v>
      </c>
    </row>
    <row r="21" spans="1:4">
      <c r="A21" s="4" t="s">
        <v>504</v>
      </c>
      <c r="B21" s="5" t="n">
        <v>165</v>
      </c>
      <c r="C21" s="5" t="n">
        <v>1636</v>
      </c>
    </row>
    <row r="22" spans="1:4">
      <c r="A22" s="4" t="s">
        <v>505</v>
      </c>
      <c r="B22" s="5" t="n">
        <v>0</v>
      </c>
      <c r="C22" s="5" t="n">
        <v>0</v>
      </c>
    </row>
    <row r="23" spans="1:4">
      <c r="A23" s="4" t="s">
        <v>506</v>
      </c>
      <c r="B23" s="7" t="n">
        <v>2835</v>
      </c>
      <c r="C23" s="7" t="n">
        <v>354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07</v>
      </c>
      <c r="B1" s="2" t="s">
        <v>1</v>
      </c>
      <c r="C1" s="2" t="s">
        <v>347</v>
      </c>
    </row>
    <row r="2" spans="1:3">
      <c r="B2" s="2" t="s">
        <v>2</v>
      </c>
      <c r="C2" s="2" t="s">
        <v>27</v>
      </c>
    </row>
    <row r="3" spans="1:3">
      <c r="A3" s="3" t="s">
        <v>166</v>
      </c>
    </row>
    <row r="4" spans="1:3">
      <c r="A4" s="4" t="s">
        <v>508</v>
      </c>
      <c r="B4" s="8" t="n">
        <v>13.61</v>
      </c>
      <c r="C4" s="8" t="n">
        <v>14.39</v>
      </c>
    </row>
    <row r="5" spans="1:3">
      <c r="A5" s="4" t="s">
        <v>509</v>
      </c>
      <c r="B5" s="4" t="s">
        <v>510</v>
      </c>
      <c r="C5" s="4" t="s">
        <v>428</v>
      </c>
    </row>
    <row r="6" spans="1:3">
      <c r="A6" s="4" t="s">
        <v>511</v>
      </c>
      <c r="B6" s="4" t="s">
        <v>512</v>
      </c>
      <c r="C6" s="4" t="s">
        <v>513</v>
      </c>
    </row>
    <row r="7" spans="1:3">
      <c r="A7" s="4" t="s">
        <v>514</v>
      </c>
      <c r="B7" s="4" t="s">
        <v>515</v>
      </c>
      <c r="C7" s="4" t="s">
        <v>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347</v>
      </c>
    </row>
    <row r="2" spans="1:3">
      <c r="B2" s="2" t="s">
        <v>2</v>
      </c>
      <c r="C2" s="2" t="s">
        <v>27</v>
      </c>
    </row>
    <row r="3" spans="1:3">
      <c r="A3" s="3" t="s">
        <v>456</v>
      </c>
    </row>
    <row r="4" spans="1:3">
      <c r="A4" s="4" t="s">
        <v>518</v>
      </c>
      <c r="B4" s="5" t="n">
        <v>809868</v>
      </c>
      <c r="C4" s="5" t="n">
        <v>844419</v>
      </c>
    </row>
    <row r="5" spans="1:3">
      <c r="A5" s="4" t="s">
        <v>519</v>
      </c>
      <c r="B5" s="5" t="n">
        <v>441837</v>
      </c>
      <c r="C5" s="5" t="n">
        <v>404224</v>
      </c>
    </row>
    <row r="6" spans="1:3">
      <c r="A6" s="4" t="s">
        <v>520</v>
      </c>
      <c r="B6" s="5" t="n">
        <v>-71067</v>
      </c>
      <c r="C6" s="5" t="n">
        <v>-145981</v>
      </c>
    </row>
    <row r="7" spans="1:3">
      <c r="A7" s="4" t="s">
        <v>521</v>
      </c>
      <c r="B7" s="5" t="n">
        <v>-283077</v>
      </c>
      <c r="C7" s="5" t="n">
        <v>-292794</v>
      </c>
    </row>
    <row r="8" spans="1:3">
      <c r="A8" s="4" t="s">
        <v>522</v>
      </c>
      <c r="B8" s="5" t="n">
        <v>897561</v>
      </c>
      <c r="C8" s="5" t="n">
        <v>809868</v>
      </c>
    </row>
    <row r="9" spans="1:3">
      <c r="A9" s="4" t="s">
        <v>523</v>
      </c>
      <c r="B9" s="8" t="n">
        <v>50.19</v>
      </c>
      <c r="C9" s="8" t="n">
        <v>55.76</v>
      </c>
    </row>
    <row r="10" spans="1:3">
      <c r="A10" s="4" t="s">
        <v>524</v>
      </c>
      <c r="B10" s="11" t="n">
        <v>36.51</v>
      </c>
      <c r="C10" s="11" t="n">
        <v>42.38</v>
      </c>
    </row>
    <row r="11" spans="1:3">
      <c r="A11" s="4" t="s">
        <v>525</v>
      </c>
      <c r="B11" s="11" t="n">
        <v>48.36</v>
      </c>
      <c r="C11" s="11" t="n">
        <v>55.03</v>
      </c>
    </row>
    <row r="12" spans="1:3">
      <c r="A12" s="4" t="s">
        <v>526</v>
      </c>
      <c r="B12" s="11" t="n">
        <v>53.24</v>
      </c>
      <c r="C12" s="11" t="n">
        <v>53.07</v>
      </c>
    </row>
    <row r="13" spans="1:3">
      <c r="A13" s="4" t="s">
        <v>527</v>
      </c>
      <c r="B13" s="8" t="n">
        <v>42.64</v>
      </c>
      <c r="C13" s="8" t="n">
        <v>50.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347</v>
      </c>
    </row>
    <row r="2" spans="1:3">
      <c r="B2" s="2" t="s">
        <v>2</v>
      </c>
      <c r="C2" s="2" t="s">
        <v>27</v>
      </c>
    </row>
    <row r="3" spans="1:3">
      <c r="A3" s="3" t="s">
        <v>456</v>
      </c>
    </row>
    <row r="4" spans="1:3">
      <c r="A4" s="4" t="s">
        <v>518</v>
      </c>
      <c r="B4" s="5" t="n">
        <v>360909</v>
      </c>
      <c r="C4" s="5" t="n">
        <v>273599</v>
      </c>
    </row>
    <row r="5" spans="1:3">
      <c r="A5" s="4" t="s">
        <v>529</v>
      </c>
      <c r="B5" s="5" t="n">
        <v>285358</v>
      </c>
      <c r="C5" s="5" t="n">
        <v>219840</v>
      </c>
    </row>
    <row r="6" spans="1:3">
      <c r="A6" s="4" t="s">
        <v>530</v>
      </c>
      <c r="B6" s="5" t="n">
        <v>-87173</v>
      </c>
    </row>
    <row r="7" spans="1:3">
      <c r="A7" s="4" t="s">
        <v>531</v>
      </c>
      <c r="B7" s="5" t="n">
        <v>-72983</v>
      </c>
      <c r="C7" s="5" t="n">
        <v>-132530</v>
      </c>
    </row>
    <row r="8" spans="1:3">
      <c r="A8" s="4" t="s">
        <v>522</v>
      </c>
      <c r="B8" s="5" t="n">
        <v>486111</v>
      </c>
      <c r="C8" s="5" t="n">
        <v>360909</v>
      </c>
    </row>
    <row r="9" spans="1:3">
      <c r="A9" s="4" t="s">
        <v>523</v>
      </c>
      <c r="B9" s="8" t="n">
        <v>50.04</v>
      </c>
      <c r="C9" s="8" t="n">
        <v>59.68</v>
      </c>
    </row>
    <row r="10" spans="1:3">
      <c r="A10" s="4" t="s">
        <v>524</v>
      </c>
      <c r="B10" s="11" t="n">
        <v>42.26</v>
      </c>
      <c r="C10" s="11" t="n">
        <v>43.23</v>
      </c>
    </row>
    <row r="11" spans="1:3">
      <c r="A11" s="4" t="s">
        <v>525</v>
      </c>
      <c r="B11" s="11" t="n">
        <v>55.44</v>
      </c>
    </row>
    <row r="12" spans="1:3">
      <c r="A12" s="4" t="s">
        <v>526</v>
      </c>
      <c r="B12" s="11" t="n">
        <v>49.64</v>
      </c>
      <c r="C12" s="11" t="n">
        <v>58.67</v>
      </c>
    </row>
    <row r="13" spans="1:3">
      <c r="A13" s="4" t="s">
        <v>527</v>
      </c>
      <c r="B13" s="8" t="n">
        <v>44.52</v>
      </c>
      <c r="C13" s="8" t="n">
        <v>50.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2</v>
      </c>
      <c r="B1" s="2" t="s">
        <v>70</v>
      </c>
      <c r="D1" s="2" t="s">
        <v>1</v>
      </c>
      <c r="F1" s="2" t="s">
        <v>347</v>
      </c>
    </row>
    <row r="2" spans="1:6">
      <c r="B2" s="2" t="s">
        <v>2</v>
      </c>
      <c r="C2" s="2" t="s">
        <v>71</v>
      </c>
      <c r="D2" s="2" t="s">
        <v>2</v>
      </c>
      <c r="E2" s="2" t="s">
        <v>71</v>
      </c>
      <c r="F2" s="2" t="s">
        <v>27</v>
      </c>
    </row>
    <row r="3" spans="1:6">
      <c r="A3" s="3" t="s">
        <v>533</v>
      </c>
    </row>
    <row r="4" spans="1:6">
      <c r="A4" s="4" t="s">
        <v>534</v>
      </c>
      <c r="B4" s="4" t="s">
        <v>535</v>
      </c>
      <c r="C4" s="4" t="s">
        <v>536</v>
      </c>
      <c r="D4" s="4" t="s">
        <v>361</v>
      </c>
      <c r="E4" s="4" t="s">
        <v>537</v>
      </c>
    </row>
    <row r="5" spans="1:6">
      <c r="A5" s="4" t="s">
        <v>538</v>
      </c>
      <c r="B5" s="7" t="n">
        <v>-8757</v>
      </c>
      <c r="C5" s="7" t="n">
        <v>-15970</v>
      </c>
      <c r="D5" s="7" t="n">
        <v>-16339</v>
      </c>
      <c r="E5" s="7" t="n">
        <v>-46259</v>
      </c>
    </row>
    <row r="6" spans="1:6">
      <c r="A6" s="4" t="s">
        <v>539</v>
      </c>
      <c r="D6" s="7" t="n">
        <v>1200</v>
      </c>
      <c r="E6" s="7" t="n">
        <v>1700</v>
      </c>
    </row>
    <row r="7" spans="1:6">
      <c r="A7" s="4" t="s">
        <v>540</v>
      </c>
      <c r="D7" s="4" t="s">
        <v>541</v>
      </c>
      <c r="E7" s="4" t="s">
        <v>419</v>
      </c>
    </row>
    <row r="8" spans="1:6">
      <c r="A8" s="4" t="s">
        <v>542</v>
      </c>
      <c r="D8" s="4" t="s">
        <v>543</v>
      </c>
      <c r="F8" s="4" t="s">
        <v>544</v>
      </c>
    </row>
    <row r="9" spans="1:6">
      <c r="A9" s="4" t="s">
        <v>545</v>
      </c>
      <c r="D9" s="4" t="s">
        <v>546</v>
      </c>
    </row>
    <row r="10" spans="1:6">
      <c r="A10" s="4" t="s">
        <v>547</v>
      </c>
      <c r="D10" s="7" t="n">
        <v>19300</v>
      </c>
    </row>
    <row r="11" spans="1:6">
      <c r="A11" s="4" t="s">
        <v>548</v>
      </c>
      <c r="B11" s="5" t="n">
        <v>0</v>
      </c>
      <c r="D11" s="5" t="n">
        <v>0</v>
      </c>
    </row>
    <row r="12" spans="1:6">
      <c r="A12" s="4" t="s">
        <v>549</v>
      </c>
      <c r="B12" s="7" t="n">
        <v>19300</v>
      </c>
      <c r="D12" s="5" t="n">
        <v>19300</v>
      </c>
    </row>
    <row r="13" spans="1:6">
      <c r="A13" s="4" t="s">
        <v>550</v>
      </c>
      <c r="D13" s="5" t="n">
        <v>0</v>
      </c>
    </row>
    <row r="14" spans="1:6">
      <c r="A14" s="4" t="s">
        <v>551</v>
      </c>
      <c r="D14" s="5" t="n">
        <v>10900</v>
      </c>
    </row>
    <row r="15" spans="1:6">
      <c r="A15" s="4" t="s">
        <v>552</v>
      </c>
    </row>
    <row r="16" spans="1:6">
      <c r="A16" s="3" t="s">
        <v>533</v>
      </c>
    </row>
    <row r="17" spans="1:6">
      <c r="A17" s="4" t="s">
        <v>538</v>
      </c>
      <c r="D17" s="7" t="n">
        <v>10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1"/>
    <col customWidth="1" max="5" min="5" width="20"/>
  </cols>
  <sheetData>
    <row r="1" spans="1:5">
      <c r="A1" s="1" t="s">
        <v>553</v>
      </c>
      <c r="B1" s="2" t="s">
        <v>554</v>
      </c>
    </row>
    <row r="2" spans="1:5">
      <c r="B2" s="2" t="s">
        <v>555</v>
      </c>
      <c r="C2" s="2" t="s">
        <v>556</v>
      </c>
      <c r="D2" s="2" t="s">
        <v>298</v>
      </c>
      <c r="E2" s="2" t="s">
        <v>556</v>
      </c>
    </row>
    <row r="3" spans="1:5">
      <c r="A3" s="3" t="s">
        <v>557</v>
      </c>
    </row>
    <row r="4" spans="1:5">
      <c r="A4" s="4" t="s">
        <v>558</v>
      </c>
      <c r="D4" s="7" t="n">
        <v>33100000</v>
      </c>
    </row>
    <row r="5" spans="1:5">
      <c r="A5" s="4" t="s">
        <v>559</v>
      </c>
    </row>
    <row r="6" spans="1:5">
      <c r="A6" s="3" t="s">
        <v>557</v>
      </c>
    </row>
    <row r="7" spans="1:5">
      <c r="A7" s="4" t="s">
        <v>560</v>
      </c>
      <c r="B7" s="7" t="n">
        <v>650000000</v>
      </c>
      <c r="E7" s="12" t="n">
        <v>449300000</v>
      </c>
    </row>
    <row r="8" spans="1:5">
      <c r="A8" s="4" t="s">
        <v>561</v>
      </c>
      <c r="B8" s="7" t="n">
        <v>35800000</v>
      </c>
      <c r="C8" s="12" t="n">
        <v>24700000</v>
      </c>
    </row>
    <row r="9" spans="1:5">
      <c r="A9" s="4" t="s">
        <v>562</v>
      </c>
      <c r="B9" s="11" t="n">
        <v>1.45</v>
      </c>
      <c r="E9" s="11" t="n">
        <v>1.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3" t="s">
        <v>564</v>
      </c>
    </row>
    <row r="3" spans="1:3">
      <c r="A3" s="4" t="s">
        <v>37</v>
      </c>
      <c r="B3" s="7" t="n">
        <v>33084</v>
      </c>
      <c r="C3" s="7" t="n">
        <v>12997</v>
      </c>
    </row>
    <row r="4" spans="1:3">
      <c r="A4" s="4" t="s">
        <v>565</v>
      </c>
    </row>
    <row r="5" spans="1:3">
      <c r="A5" s="3" t="s">
        <v>564</v>
      </c>
    </row>
    <row r="6" spans="1:3">
      <c r="A6" s="4" t="s">
        <v>37</v>
      </c>
      <c r="B6" s="5" t="n">
        <v>33084</v>
      </c>
      <c r="C6" s="5" t="n">
        <v>12997</v>
      </c>
    </row>
    <row r="7" spans="1:3">
      <c r="A7" s="4" t="s">
        <v>566</v>
      </c>
    </row>
    <row r="8" spans="1:3">
      <c r="A8" s="3" t="s">
        <v>564</v>
      </c>
    </row>
    <row r="9" spans="1:3">
      <c r="A9" s="4" t="s">
        <v>337</v>
      </c>
      <c r="B9" s="5" t="n">
        <v>1722010</v>
      </c>
      <c r="C9" s="5" t="n">
        <v>1749185</v>
      </c>
    </row>
    <row r="10" spans="1:3">
      <c r="A10" s="4" t="s">
        <v>567</v>
      </c>
    </row>
    <row r="11" spans="1:3">
      <c r="A11" s="3" t="s">
        <v>564</v>
      </c>
    </row>
    <row r="12" spans="1:3">
      <c r="A12" s="4" t="s">
        <v>340</v>
      </c>
      <c r="B12" s="5" t="n">
        <v>148514</v>
      </c>
      <c r="C12" s="5" t="n">
        <v>148098</v>
      </c>
    </row>
    <row r="13" spans="1:3">
      <c r="A13" s="4" t="s">
        <v>568</v>
      </c>
    </row>
    <row r="14" spans="1:3">
      <c r="A14" s="3" t="s">
        <v>564</v>
      </c>
    </row>
    <row r="15" spans="1:3">
      <c r="A15" s="4" t="s">
        <v>340</v>
      </c>
      <c r="B15" s="5" t="n">
        <v>296750</v>
      </c>
      <c r="C15" s="5" t="n">
        <v>296174</v>
      </c>
    </row>
    <row r="16" spans="1:3">
      <c r="A16" s="4" t="s">
        <v>569</v>
      </c>
    </row>
    <row r="17" spans="1:3">
      <c r="A17" s="3" t="s">
        <v>564</v>
      </c>
    </row>
    <row r="18" spans="1:3">
      <c r="A18" s="4" t="s">
        <v>340</v>
      </c>
      <c r="B18" s="5" t="n">
        <v>642932</v>
      </c>
      <c r="C18" s="5" t="n">
        <v>641891</v>
      </c>
    </row>
    <row r="19" spans="1:3">
      <c r="A19" s="4" t="s">
        <v>570</v>
      </c>
    </row>
    <row r="20" spans="1:3">
      <c r="A20" s="3" t="s">
        <v>564</v>
      </c>
    </row>
    <row r="21" spans="1:3">
      <c r="A21" s="4" t="s">
        <v>340</v>
      </c>
      <c r="B21" s="5" t="n">
        <v>383033</v>
      </c>
      <c r="C21" s="5" t="n">
        <v>382251</v>
      </c>
    </row>
    <row r="22" spans="1:3">
      <c r="A22" s="4" t="s">
        <v>571</v>
      </c>
    </row>
    <row r="23" spans="1:3">
      <c r="A23" s="3" t="s">
        <v>564</v>
      </c>
    </row>
    <row r="24" spans="1:3">
      <c r="A24" s="4" t="s">
        <v>345</v>
      </c>
      <c r="B24" s="5" t="n">
        <v>21987</v>
      </c>
      <c r="C24" s="5" t="n">
        <v>22289</v>
      </c>
    </row>
    <row r="25" spans="1:3">
      <c r="A25" s="4" t="s">
        <v>572</v>
      </c>
    </row>
    <row r="26" spans="1:3">
      <c r="A26" s="3" t="s">
        <v>564</v>
      </c>
    </row>
    <row r="27" spans="1:3">
      <c r="A27" s="4" t="s">
        <v>37</v>
      </c>
      <c r="B27" s="5" t="n">
        <v>33084</v>
      </c>
      <c r="C27" s="5" t="n">
        <v>12997</v>
      </c>
    </row>
    <row r="28" spans="1:3">
      <c r="A28" s="4" t="s">
        <v>573</v>
      </c>
    </row>
    <row r="29" spans="1:3">
      <c r="A29" s="3" t="s">
        <v>564</v>
      </c>
    </row>
    <row r="30" spans="1:3">
      <c r="A30" s="4" t="s">
        <v>574</v>
      </c>
      <c r="B30" s="5" t="n">
        <v>1722010</v>
      </c>
      <c r="C30" s="5" t="n">
        <v>1749185</v>
      </c>
    </row>
    <row r="31" spans="1:3">
      <c r="A31" s="4" t="s">
        <v>575</v>
      </c>
    </row>
    <row r="32" spans="1:3">
      <c r="A32" s="3" t="s">
        <v>564</v>
      </c>
    </row>
    <row r="33" spans="1:3">
      <c r="A33" s="4" t="s">
        <v>340</v>
      </c>
      <c r="B33" s="5" t="n">
        <v>149257</v>
      </c>
      <c r="C33" s="5" t="n">
        <v>150134</v>
      </c>
    </row>
    <row r="34" spans="1:3">
      <c r="A34" s="4" t="s">
        <v>576</v>
      </c>
    </row>
    <row r="35" spans="1:3">
      <c r="A35" s="3" t="s">
        <v>564</v>
      </c>
    </row>
    <row r="36" spans="1:3">
      <c r="A36" s="4" t="s">
        <v>340</v>
      </c>
      <c r="B36" s="5" t="n">
        <v>296008</v>
      </c>
      <c r="C36" s="5" t="n">
        <v>296914</v>
      </c>
    </row>
    <row r="37" spans="1:3">
      <c r="A37" s="4" t="s">
        <v>577</v>
      </c>
    </row>
    <row r="38" spans="1:3">
      <c r="A38" s="3" t="s">
        <v>564</v>
      </c>
    </row>
    <row r="39" spans="1:3">
      <c r="A39" s="4" t="s">
        <v>340</v>
      </c>
      <c r="B39" s="5" t="n">
        <v>647561</v>
      </c>
      <c r="C39" s="5" t="n">
        <v>651519</v>
      </c>
    </row>
    <row r="40" spans="1:3">
      <c r="A40" s="4" t="s">
        <v>578</v>
      </c>
    </row>
    <row r="41" spans="1:3">
      <c r="A41" s="3" t="s">
        <v>564</v>
      </c>
    </row>
    <row r="42" spans="1:3">
      <c r="A42" s="4" t="s">
        <v>340</v>
      </c>
      <c r="B42" s="5" t="n">
        <v>395960</v>
      </c>
      <c r="C42" s="5" t="n">
        <v>397541</v>
      </c>
    </row>
    <row r="43" spans="1:3">
      <c r="A43" s="4" t="s">
        <v>579</v>
      </c>
    </row>
    <row r="44" spans="1:3">
      <c r="A44" s="3" t="s">
        <v>564</v>
      </c>
    </row>
    <row r="45" spans="1:3">
      <c r="A45" s="4" t="s">
        <v>345</v>
      </c>
      <c r="B45" s="7" t="n">
        <v>21987</v>
      </c>
      <c r="C45" s="7" t="n">
        <v>22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0</v>
      </c>
      <c r="D1" s="2" t="s">
        <v>1</v>
      </c>
    </row>
    <row r="2" spans="1:5">
      <c r="B2" s="2" t="s">
        <v>2</v>
      </c>
      <c r="C2" s="2" t="s">
        <v>71</v>
      </c>
      <c r="D2" s="2" t="s">
        <v>2</v>
      </c>
      <c r="E2" s="2" t="s">
        <v>71</v>
      </c>
    </row>
    <row r="3" spans="1:5">
      <c r="A3" s="3" t="s">
        <v>98</v>
      </c>
    </row>
    <row r="4" spans="1:5">
      <c r="A4" s="4" t="s">
        <v>107</v>
      </c>
      <c r="B4" s="9" t="n">
        <v>2.4</v>
      </c>
      <c r="C4" s="9" t="n">
        <v>-6.7</v>
      </c>
      <c r="D4" s="9" t="n">
        <v>5.6</v>
      </c>
      <c r="E4" s="9" t="n">
        <v>-18.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0</v>
      </c>
      <c r="B1" s="2" t="s">
        <v>2</v>
      </c>
      <c r="C1" s="2" t="s">
        <v>27</v>
      </c>
      <c r="D1" s="2" t="s">
        <v>348</v>
      </c>
      <c r="E1" s="2" t="s">
        <v>332</v>
      </c>
      <c r="F1" s="2" t="s">
        <v>349</v>
      </c>
      <c r="G1" s="2" t="s">
        <v>350</v>
      </c>
      <c r="H1" s="2" t="s">
        <v>351</v>
      </c>
    </row>
    <row r="2" spans="1:8">
      <c r="A2" s="4" t="s">
        <v>339</v>
      </c>
    </row>
    <row r="3" spans="1:8">
      <c r="A3" s="3" t="s">
        <v>333</v>
      </c>
    </row>
    <row r="4" spans="1:8">
      <c r="A4" s="4" t="s">
        <v>352</v>
      </c>
      <c r="B4" s="4" t="s">
        <v>353</v>
      </c>
      <c r="C4" s="4" t="s">
        <v>353</v>
      </c>
      <c r="H4" s="4" t="s">
        <v>353</v>
      </c>
    </row>
    <row r="5" spans="1:8">
      <c r="A5" s="4" t="s">
        <v>341</v>
      </c>
    </row>
    <row r="6" spans="1:8">
      <c r="A6" s="3" t="s">
        <v>333</v>
      </c>
    </row>
    <row r="7" spans="1:8">
      <c r="A7" s="4" t="s">
        <v>352</v>
      </c>
      <c r="B7" s="4" t="s">
        <v>355</v>
      </c>
      <c r="C7" s="4" t="s">
        <v>355</v>
      </c>
      <c r="G7" s="4" t="s">
        <v>355</v>
      </c>
    </row>
    <row r="8" spans="1:8">
      <c r="A8" s="4" t="s">
        <v>342</v>
      </c>
    </row>
    <row r="9" spans="1:8">
      <c r="A9" s="3" t="s">
        <v>333</v>
      </c>
    </row>
    <row r="10" spans="1:8">
      <c r="A10" s="4" t="s">
        <v>352</v>
      </c>
      <c r="B10" s="4" t="s">
        <v>356</v>
      </c>
      <c r="C10" s="4" t="s">
        <v>356</v>
      </c>
      <c r="E10" s="4" t="s">
        <v>356</v>
      </c>
      <c r="F10" s="4" t="s">
        <v>356</v>
      </c>
    </row>
    <row r="11" spans="1:8">
      <c r="A11" s="4" t="s">
        <v>343</v>
      </c>
    </row>
    <row r="12" spans="1:8">
      <c r="A12" s="3" t="s">
        <v>333</v>
      </c>
    </row>
    <row r="13" spans="1:8">
      <c r="A13" s="4" t="s">
        <v>352</v>
      </c>
      <c r="B13" s="4" t="s">
        <v>357</v>
      </c>
      <c r="C13" s="4" t="s">
        <v>357</v>
      </c>
      <c r="D13" s="4" t="s">
        <v>357</v>
      </c>
    </row>
    <row r="14" spans="1:8">
      <c r="A14" s="4" t="s">
        <v>358</v>
      </c>
    </row>
    <row r="15" spans="1:8">
      <c r="A15" s="3" t="s">
        <v>333</v>
      </c>
    </row>
    <row r="16" spans="1:8">
      <c r="A16" s="4" t="s">
        <v>352</v>
      </c>
      <c r="B16" s="4" t="s">
        <v>359</v>
      </c>
      <c r="C16" s="4" t="s">
        <v>359</v>
      </c>
    </row>
    <row r="17" spans="1:8">
      <c r="A17" s="4" t="s">
        <v>360</v>
      </c>
    </row>
    <row r="18" spans="1:8">
      <c r="A18" s="3" t="s">
        <v>333</v>
      </c>
    </row>
    <row r="19" spans="1:8">
      <c r="A19" s="4" t="s">
        <v>352</v>
      </c>
      <c r="B19" s="4" t="s">
        <v>361</v>
      </c>
      <c r="C19" s="4" t="s">
        <v>3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2"/>
    <col customWidth="1" max="3" min="3" width="21"/>
  </cols>
  <sheetData>
    <row r="1" spans="1:3">
      <c r="A1" s="1" t="s">
        <v>581</v>
      </c>
      <c r="B1" s="2" t="s">
        <v>70</v>
      </c>
      <c r="C1" s="2" t="s">
        <v>1</v>
      </c>
    </row>
    <row r="2" spans="1:3">
      <c r="B2" s="2" t="s">
        <v>582</v>
      </c>
      <c r="C2" s="2" t="s">
        <v>298</v>
      </c>
    </row>
    <row r="3" spans="1:3">
      <c r="A3" s="3" t="s">
        <v>583</v>
      </c>
    </row>
    <row r="4" spans="1:3">
      <c r="A4" s="4" t="s">
        <v>584</v>
      </c>
      <c r="C4" s="7" t="n">
        <v>75000000</v>
      </c>
    </row>
    <row r="5" spans="1:3">
      <c r="A5" s="4" t="s">
        <v>585</v>
      </c>
    </row>
    <row r="6" spans="1:3">
      <c r="A6" s="3" t="s">
        <v>583</v>
      </c>
    </row>
    <row r="7" spans="1:3">
      <c r="A7" s="4" t="s">
        <v>586</v>
      </c>
      <c r="B7" s="5" t="n">
        <v>7</v>
      </c>
    </row>
    <row r="8" spans="1:3">
      <c r="A8" s="4" t="s">
        <v>587</v>
      </c>
    </row>
    <row r="9" spans="1:3">
      <c r="A9" s="3" t="s">
        <v>583</v>
      </c>
    </row>
    <row r="10" spans="1:3">
      <c r="A10" s="4" t="s">
        <v>588</v>
      </c>
      <c r="C10" s="5" t="n">
        <v>3000000</v>
      </c>
    </row>
    <row r="11" spans="1:3">
      <c r="A11" s="4" t="s">
        <v>589</v>
      </c>
    </row>
    <row r="12" spans="1:3">
      <c r="A12" s="3" t="s">
        <v>583</v>
      </c>
    </row>
    <row r="13" spans="1:3">
      <c r="A13" s="4" t="s">
        <v>590</v>
      </c>
      <c r="C13" s="7" t="n">
        <v>3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2"/>
  </cols>
  <sheetData>
    <row r="1" spans="1:2">
      <c r="A1" s="1" t="s">
        <v>591</v>
      </c>
      <c r="B1" s="2" t="s">
        <v>1</v>
      </c>
    </row>
    <row r="2" spans="1:2">
      <c r="B2" s="2" t="s">
        <v>582</v>
      </c>
    </row>
    <row r="3" spans="1:2">
      <c r="A3" s="3" t="s">
        <v>592</v>
      </c>
    </row>
    <row r="4" spans="1:2">
      <c r="A4" s="4" t="s">
        <v>593</v>
      </c>
      <c r="B4" s="5" t="n">
        <v>4</v>
      </c>
    </row>
    <row r="5" spans="1:2">
      <c r="A5" s="4" t="s">
        <v>589</v>
      </c>
    </row>
    <row r="6" spans="1:2">
      <c r="A6" s="3" t="s">
        <v>592</v>
      </c>
    </row>
    <row r="7" spans="1:2">
      <c r="A7" s="4" t="s">
        <v>594</v>
      </c>
      <c r="B7" s="4" t="s">
        <v>595</v>
      </c>
    </row>
    <row r="8" spans="1:2">
      <c r="A8" s="4" t="s">
        <v>587</v>
      </c>
    </row>
    <row r="9" spans="1:2">
      <c r="A9" s="3" t="s">
        <v>592</v>
      </c>
    </row>
    <row r="10" spans="1:2">
      <c r="A10" s="4" t="s">
        <v>594</v>
      </c>
      <c r="B10" s="4" t="s">
        <v>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298</v>
      </c>
    </row>
    <row r="3" spans="1:2">
      <c r="A3" s="3" t="s">
        <v>181</v>
      </c>
    </row>
    <row r="4" spans="1:2">
      <c r="A4" s="4" t="s">
        <v>299</v>
      </c>
      <c r="B4" s="7" t="n">
        <v>22417</v>
      </c>
    </row>
    <row r="5" spans="1:2">
      <c r="A5" s="4" t="s">
        <v>598</v>
      </c>
      <c r="B5" s="5" t="n">
        <v>6125</v>
      </c>
    </row>
    <row r="6" spans="1:2">
      <c r="A6" s="4" t="s">
        <v>599</v>
      </c>
      <c r="B6" s="5" t="n">
        <v>156</v>
      </c>
    </row>
    <row r="7" spans="1:2">
      <c r="A7" s="4" t="s">
        <v>303</v>
      </c>
      <c r="B7" s="7" t="n">
        <v>286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0</v>
      </c>
      <c r="B1" s="2" t="s">
        <v>2</v>
      </c>
      <c r="C1" s="2" t="s">
        <v>27</v>
      </c>
    </row>
    <row r="2" spans="1:3">
      <c r="A2" s="3" t="s">
        <v>184</v>
      </c>
    </row>
    <row r="3" spans="1:3">
      <c r="A3" s="4" t="s">
        <v>601</v>
      </c>
      <c r="B3" s="7" t="n">
        <v>35682</v>
      </c>
      <c r="C3" s="7" t="n">
        <v>27320</v>
      </c>
    </row>
    <row r="4" spans="1:3">
      <c r="A4" s="4" t="s">
        <v>602</v>
      </c>
      <c r="B4" s="5" t="n">
        <v>30203</v>
      </c>
      <c r="C4" s="5" t="n">
        <v>30455</v>
      </c>
    </row>
    <row r="5" spans="1:3">
      <c r="A5" s="4" t="s">
        <v>603</v>
      </c>
      <c r="B5" s="5" t="n">
        <v>11326</v>
      </c>
      <c r="C5" s="5" t="n">
        <v>15056</v>
      </c>
    </row>
    <row r="6" spans="1:3">
      <c r="A6" s="4" t="s">
        <v>604</v>
      </c>
      <c r="B6" s="5" t="n">
        <v>10000</v>
      </c>
      <c r="C6" s="5" t="n">
        <v>10000</v>
      </c>
    </row>
    <row r="7" spans="1:3">
      <c r="A7" s="4" t="s">
        <v>605</v>
      </c>
      <c r="B7" s="5" t="n">
        <v>5021</v>
      </c>
      <c r="C7" s="5" t="n">
        <v>4787</v>
      </c>
    </row>
    <row r="8" spans="1:3">
      <c r="A8" s="4" t="s">
        <v>606</v>
      </c>
      <c r="B8" s="5" t="n">
        <v>2049</v>
      </c>
      <c r="C8" s="5" t="n">
        <v>17588</v>
      </c>
    </row>
    <row r="9" spans="1:3">
      <c r="A9" s="4" t="s">
        <v>120</v>
      </c>
      <c r="B9" s="5" t="n">
        <v>1865</v>
      </c>
      <c r="C9" s="5" t="n">
        <v>2129</v>
      </c>
    </row>
    <row r="10" spans="1:3">
      <c r="A10" s="4" t="s">
        <v>31</v>
      </c>
      <c r="B10" s="7" t="n">
        <v>96146</v>
      </c>
      <c r="C10" s="7" t="n">
        <v>1073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7</v>
      </c>
    </row>
    <row r="2" spans="1:3">
      <c r="A2" s="3" t="s">
        <v>608</v>
      </c>
    </row>
    <row r="3" spans="1:3">
      <c r="A3" s="4" t="s">
        <v>609</v>
      </c>
      <c r="B3" s="7" t="n">
        <v>42876</v>
      </c>
      <c r="C3" s="7" t="n">
        <v>37268</v>
      </c>
    </row>
    <row r="4" spans="1:3">
      <c r="A4" s="4" t="s">
        <v>610</v>
      </c>
      <c r="B4" s="5" t="n">
        <v>31581</v>
      </c>
      <c r="C4" s="5" t="n">
        <v>31342</v>
      </c>
    </row>
    <row r="5" spans="1:3">
      <c r="A5" s="4" t="s">
        <v>611</v>
      </c>
      <c r="B5" s="5" t="n">
        <v>12835</v>
      </c>
      <c r="C5" s="5" t="n">
        <v>36370</v>
      </c>
    </row>
    <row r="6" spans="1:3">
      <c r="A6" s="4" t="s">
        <v>612</v>
      </c>
      <c r="B6" s="5" t="n">
        <v>11312</v>
      </c>
      <c r="C6" s="5" t="n">
        <v>1012</v>
      </c>
    </row>
    <row r="7" spans="1:3">
      <c r="A7" s="4" t="s">
        <v>613</v>
      </c>
      <c r="B7" s="5" t="n">
        <v>4956</v>
      </c>
      <c r="C7" s="5" t="n">
        <v>22788</v>
      </c>
    </row>
    <row r="8" spans="1:3">
      <c r="A8" s="4" t="s">
        <v>614</v>
      </c>
      <c r="B8" s="5" t="n">
        <v>5570</v>
      </c>
      <c r="C8" s="5" t="n">
        <v>3945</v>
      </c>
    </row>
    <row r="9" spans="1:3">
      <c r="A9" s="4" t="s">
        <v>120</v>
      </c>
      <c r="B9" s="5" t="n">
        <v>5284</v>
      </c>
      <c r="C9" s="5" t="n">
        <v>8488</v>
      </c>
    </row>
    <row r="10" spans="1:3">
      <c r="A10" s="4" t="s">
        <v>44</v>
      </c>
      <c r="B10" s="7" t="n">
        <v>114414</v>
      </c>
      <c r="C10" s="7" t="n">
        <v>1412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615</v>
      </c>
      <c r="B1" s="2" t="s">
        <v>1</v>
      </c>
    </row>
    <row r="2" spans="1:2">
      <c r="B2" s="2" t="s">
        <v>265</v>
      </c>
    </row>
    <row r="3" spans="1:2">
      <c r="A3" s="3" t="s">
        <v>616</v>
      </c>
    </row>
    <row r="4" spans="1:2">
      <c r="A4" s="4" t="s">
        <v>266</v>
      </c>
      <c r="B4" s="5" t="n">
        <v>586</v>
      </c>
    </row>
    <row r="5" spans="1:2">
      <c r="A5" s="4" t="s">
        <v>267</v>
      </c>
      <c r="B5" s="5" t="n">
        <v>18000</v>
      </c>
    </row>
    <row r="6" spans="1:2">
      <c r="A6" s="4" t="s">
        <v>268</v>
      </c>
      <c r="B6" s="5" t="n">
        <v>40</v>
      </c>
    </row>
    <row r="7" spans="1:2">
      <c r="A7" s="4" t="s">
        <v>204</v>
      </c>
    </row>
    <row r="8" spans="1:2">
      <c r="A8" s="3" t="s">
        <v>616</v>
      </c>
    </row>
    <row r="9" spans="1:2">
      <c r="A9" s="4" t="s">
        <v>266</v>
      </c>
      <c r="B9" s="5" t="n">
        <v>215</v>
      </c>
    </row>
    <row r="10" spans="1:2">
      <c r="A10" s="4" t="s">
        <v>267</v>
      </c>
      <c r="B10" s="5" t="n">
        <v>9200</v>
      </c>
    </row>
    <row r="11" spans="1:2">
      <c r="A11" s="4" t="s">
        <v>268</v>
      </c>
      <c r="B11" s="5" t="n">
        <v>40</v>
      </c>
    </row>
    <row r="12" spans="1:2">
      <c r="A12" s="4" t="s">
        <v>209</v>
      </c>
    </row>
    <row r="13" spans="1:2">
      <c r="A13" s="3" t="s">
        <v>616</v>
      </c>
    </row>
    <row r="14" spans="1:2">
      <c r="A14" s="4" t="s">
        <v>266</v>
      </c>
      <c r="B14" s="5" t="n">
        <v>371</v>
      </c>
    </row>
    <row r="15" spans="1:2">
      <c r="A15" s="4" t="s">
        <v>267</v>
      </c>
      <c r="B15" s="5" t="n">
        <v>8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0</v>
      </c>
      <c r="D1" s="2" t="s">
        <v>1</v>
      </c>
    </row>
    <row r="2" spans="1:5">
      <c r="B2" s="2" t="s">
        <v>2</v>
      </c>
      <c r="C2" s="2" t="s">
        <v>71</v>
      </c>
      <c r="D2" s="2" t="s">
        <v>2</v>
      </c>
      <c r="E2" s="2" t="s">
        <v>71</v>
      </c>
    </row>
    <row r="3" spans="1:5">
      <c r="A3" s="3" t="s">
        <v>616</v>
      </c>
    </row>
    <row r="4" spans="1:5">
      <c r="A4" s="4" t="s">
        <v>75</v>
      </c>
      <c r="B4" s="7" t="n">
        <v>760916</v>
      </c>
      <c r="C4" s="7" t="n">
        <v>716714</v>
      </c>
      <c r="D4" s="7" t="n">
        <v>2268895</v>
      </c>
      <c r="E4" s="7" t="n">
        <v>2111804</v>
      </c>
    </row>
    <row r="5" spans="1:5">
      <c r="A5" s="4" t="s">
        <v>618</v>
      </c>
      <c r="B5" s="5" t="n">
        <v>148924</v>
      </c>
      <c r="C5" s="5" t="n">
        <v>152256</v>
      </c>
      <c r="D5" s="5" t="n">
        <v>459669</v>
      </c>
      <c r="E5" s="5" t="n">
        <v>450845</v>
      </c>
    </row>
    <row r="6" spans="1:5">
      <c r="A6" s="4" t="s">
        <v>96</v>
      </c>
      <c r="B6" s="5" t="n">
        <v>-5225</v>
      </c>
      <c r="C6" s="5" t="n">
        <v>-4175</v>
      </c>
      <c r="D6" s="5" t="n">
        <v>-19273</v>
      </c>
      <c r="E6" s="5" t="n">
        <v>-19007</v>
      </c>
    </row>
    <row r="7" spans="1:5">
      <c r="A7" s="4" t="s">
        <v>84</v>
      </c>
      <c r="B7" s="5" t="n">
        <v>-2353</v>
      </c>
      <c r="C7" s="5" t="n">
        <v>-5665</v>
      </c>
      <c r="D7" s="5" t="n">
        <v>-10008</v>
      </c>
      <c r="E7" s="5" t="n">
        <v>-18836</v>
      </c>
    </row>
    <row r="8" spans="1:5">
      <c r="A8" s="4" t="s">
        <v>83</v>
      </c>
      <c r="D8" s="5" t="n">
        <v>-940</v>
      </c>
      <c r="E8" s="5" t="n">
        <v>-810</v>
      </c>
    </row>
    <row r="9" spans="1:5">
      <c r="A9" s="4" t="s">
        <v>82</v>
      </c>
      <c r="B9" s="5" t="n">
        <v>-46651</v>
      </c>
      <c r="C9" s="5" t="n">
        <v>-44515</v>
      </c>
      <c r="D9" s="5" t="n">
        <v>-137706</v>
      </c>
      <c r="E9" s="5" t="n">
        <v>-130777</v>
      </c>
    </row>
    <row r="10" spans="1:5">
      <c r="A10" s="4" t="s">
        <v>81</v>
      </c>
      <c r="B10" s="5" t="n">
        <v>-39659</v>
      </c>
      <c r="C10" s="5" t="n">
        <v>-36442</v>
      </c>
      <c r="D10" s="5" t="n">
        <v>-119360</v>
      </c>
      <c r="E10" s="5" t="n">
        <v>-105256</v>
      </c>
    </row>
    <row r="11" spans="1:5">
      <c r="A11" s="4" t="s">
        <v>86</v>
      </c>
      <c r="B11" s="5" t="n">
        <v>55036</v>
      </c>
      <c r="C11" s="5" t="n">
        <v>61459</v>
      </c>
      <c r="D11" s="5" t="n">
        <v>172382</v>
      </c>
      <c r="E11" s="5" t="n">
        <v>176159</v>
      </c>
    </row>
    <row r="12" spans="1:5">
      <c r="A12" s="4" t="s">
        <v>619</v>
      </c>
    </row>
    <row r="13" spans="1:5">
      <c r="A13" s="3" t="s">
        <v>616</v>
      </c>
    </row>
    <row r="14" spans="1:5">
      <c r="A14" s="4" t="s">
        <v>75</v>
      </c>
      <c r="B14" s="5" t="n">
        <v>488626</v>
      </c>
      <c r="C14" s="5" t="n">
        <v>453678</v>
      </c>
      <c r="D14" s="5" t="n">
        <v>1432501</v>
      </c>
      <c r="E14" s="5" t="n">
        <v>1355315</v>
      </c>
    </row>
    <row r="15" spans="1:5">
      <c r="A15" s="4" t="s">
        <v>618</v>
      </c>
      <c r="B15" s="5" t="n">
        <v>128537</v>
      </c>
      <c r="C15" s="5" t="n">
        <v>118744</v>
      </c>
      <c r="D15" s="5" t="n">
        <v>375663</v>
      </c>
      <c r="E15" s="5" t="n">
        <v>359250</v>
      </c>
    </row>
    <row r="16" spans="1:5">
      <c r="A16" s="4" t="s">
        <v>620</v>
      </c>
    </row>
    <row r="17" spans="1:5">
      <c r="A17" s="3" t="s">
        <v>616</v>
      </c>
    </row>
    <row r="18" spans="1:5">
      <c r="A18" s="4" t="s">
        <v>75</v>
      </c>
      <c r="B18" s="5" t="n">
        <v>272290</v>
      </c>
      <c r="C18" s="5" t="n">
        <v>263036</v>
      </c>
      <c r="D18" s="5" t="n">
        <v>836394</v>
      </c>
      <c r="E18" s="5" t="n">
        <v>756489</v>
      </c>
    </row>
    <row r="19" spans="1:5">
      <c r="A19" s="4" t="s">
        <v>618</v>
      </c>
      <c r="B19" s="5" t="n">
        <v>40735</v>
      </c>
      <c r="C19" s="5" t="n">
        <v>50665</v>
      </c>
      <c r="D19" s="5" t="n">
        <v>146081</v>
      </c>
      <c r="E19" s="5" t="n">
        <v>146941</v>
      </c>
    </row>
    <row r="20" spans="1:5">
      <c r="A20" s="4" t="s">
        <v>621</v>
      </c>
    </row>
    <row r="21" spans="1:5">
      <c r="A21" s="3" t="s">
        <v>616</v>
      </c>
    </row>
    <row r="22" spans="1:5">
      <c r="A22" s="4" t="s">
        <v>618</v>
      </c>
      <c r="B22" s="7" t="n">
        <v>-20348</v>
      </c>
      <c r="C22" s="7" t="n">
        <v>-17153</v>
      </c>
      <c r="D22" s="7" t="n">
        <v>-62075</v>
      </c>
      <c r="E22" s="7" t="n">
        <v>-553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298</v>
      </c>
    </row>
    <row r="3" spans="1:2">
      <c r="A3" s="3" t="s">
        <v>623</v>
      </c>
    </row>
    <row r="4" spans="1:2">
      <c r="A4" s="4" t="s">
        <v>624</v>
      </c>
      <c r="B4" s="7" t="n">
        <v>2751174</v>
      </c>
    </row>
    <row r="5" spans="1:2">
      <c r="A5" s="4" t="s">
        <v>625</v>
      </c>
      <c r="B5" s="5" t="n">
        <v>2244</v>
      </c>
    </row>
    <row r="6" spans="1:2">
      <c r="A6" s="4" t="s">
        <v>302</v>
      </c>
      <c r="B6" s="5" t="n">
        <v>-24239</v>
      </c>
    </row>
    <row r="7" spans="1:2">
      <c r="A7" s="4" t="s">
        <v>626</v>
      </c>
      <c r="B7" s="5" t="n">
        <v>762</v>
      </c>
    </row>
    <row r="8" spans="1:2">
      <c r="A8" s="4" t="s">
        <v>627</v>
      </c>
      <c r="B8" s="5" t="n">
        <v>2729941</v>
      </c>
    </row>
    <row r="9" spans="1:2">
      <c r="A9" s="4" t="s">
        <v>619</v>
      </c>
    </row>
    <row r="10" spans="1:2">
      <c r="A10" s="3" t="s">
        <v>623</v>
      </c>
    </row>
    <row r="11" spans="1:2">
      <c r="A11" s="4" t="s">
        <v>624</v>
      </c>
      <c r="B11" s="5" t="n">
        <v>2042592</v>
      </c>
    </row>
    <row r="12" spans="1:2">
      <c r="A12" s="4" t="s">
        <v>625</v>
      </c>
      <c r="B12" s="5" t="n">
        <v>2244</v>
      </c>
    </row>
    <row r="13" spans="1:2">
      <c r="A13" s="4" t="s">
        <v>627</v>
      </c>
      <c r="B13" s="5" t="n">
        <v>2044836</v>
      </c>
    </row>
    <row r="14" spans="1:2">
      <c r="A14" s="4" t="s">
        <v>620</v>
      </c>
    </row>
    <row r="15" spans="1:2">
      <c r="A15" s="3" t="s">
        <v>623</v>
      </c>
    </row>
    <row r="16" spans="1:2">
      <c r="A16" s="4" t="s">
        <v>624</v>
      </c>
      <c r="B16" s="5" t="n">
        <v>708582</v>
      </c>
    </row>
    <row r="17" spans="1:2">
      <c r="A17" s="4" t="s">
        <v>302</v>
      </c>
      <c r="B17" s="5" t="n">
        <v>-24239</v>
      </c>
    </row>
    <row r="18" spans="1:2">
      <c r="A18" s="4" t="s">
        <v>626</v>
      </c>
      <c r="B18" s="5" t="n">
        <v>762</v>
      </c>
    </row>
    <row r="19" spans="1:2">
      <c r="A19" s="4" t="s">
        <v>627</v>
      </c>
      <c r="B19" s="7" t="n">
        <v>6851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7</v>
      </c>
    </row>
    <row r="2" spans="1:3">
      <c r="A2" s="3" t="s">
        <v>629</v>
      </c>
    </row>
    <row r="3" spans="1:3">
      <c r="A3" s="4" t="s">
        <v>630</v>
      </c>
      <c r="B3" s="7" t="n">
        <v>6529584</v>
      </c>
      <c r="C3" s="7" t="n">
        <v>6424502</v>
      </c>
    </row>
    <row r="4" spans="1:3">
      <c r="A4" s="4" t="s">
        <v>619</v>
      </c>
    </row>
    <row r="5" spans="1:3">
      <c r="A5" s="3" t="s">
        <v>629</v>
      </c>
    </row>
    <row r="6" spans="1:3">
      <c r="A6" s="4" t="s">
        <v>630</v>
      </c>
      <c r="B6" s="5" t="n">
        <v>3753345</v>
      </c>
      <c r="C6" s="5" t="n">
        <v>3567126</v>
      </c>
    </row>
    <row r="7" spans="1:3">
      <c r="A7" s="4" t="s">
        <v>620</v>
      </c>
    </row>
    <row r="8" spans="1:3">
      <c r="A8" s="3" t="s">
        <v>629</v>
      </c>
    </row>
    <row r="9" spans="1:3">
      <c r="A9" s="4" t="s">
        <v>630</v>
      </c>
      <c r="B9" s="5" t="n">
        <v>2568318</v>
      </c>
      <c r="C9" s="5" t="n">
        <v>2647150</v>
      </c>
    </row>
    <row r="10" spans="1:3">
      <c r="A10" s="4" t="s">
        <v>621</v>
      </c>
    </row>
    <row r="11" spans="1:3">
      <c r="A11" s="3" t="s">
        <v>629</v>
      </c>
    </row>
    <row r="12" spans="1:3">
      <c r="A12" s="4" t="s">
        <v>630</v>
      </c>
      <c r="B12" s="7" t="n">
        <v>207921</v>
      </c>
      <c r="C12" s="7" t="n">
        <v>2102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4"/>
    <col customWidth="1" max="6" min="6" width="40"/>
  </cols>
  <sheetData>
    <row r="1" spans="1:6">
      <c r="A1" s="1" t="s">
        <v>108</v>
      </c>
      <c r="B1" s="2" t="s">
        <v>109</v>
      </c>
      <c r="C1" s="2" t="s">
        <v>110</v>
      </c>
      <c r="D1" s="2" t="s">
        <v>111</v>
      </c>
      <c r="E1" s="2" t="s">
        <v>112</v>
      </c>
      <c r="F1" s="2" t="s">
        <v>113</v>
      </c>
    </row>
    <row r="2" spans="1:6">
      <c r="A2" s="4" t="s">
        <v>114</v>
      </c>
      <c r="B2" s="7" t="n">
        <v>2572871</v>
      </c>
      <c r="C2" s="7" t="n">
        <v>871</v>
      </c>
      <c r="D2" s="7" t="n">
        <v>2517545</v>
      </c>
      <c r="E2" s="7" t="n">
        <v>-374118</v>
      </c>
      <c r="F2" s="7" t="n">
        <v>428573</v>
      </c>
    </row>
    <row r="3" spans="1:6">
      <c r="A3" s="4" t="s">
        <v>115</v>
      </c>
      <c r="B3" s="5" t="n">
        <v>87060114</v>
      </c>
      <c r="C3" s="5" t="n">
        <v>87060</v>
      </c>
    </row>
    <row r="4" spans="1:6">
      <c r="A4" s="4" t="s">
        <v>116</v>
      </c>
      <c r="B4" s="7" t="n">
        <v>244</v>
      </c>
      <c r="C4" s="7" t="n">
        <v>3</v>
      </c>
      <c r="D4" s="5" t="n">
        <v>241</v>
      </c>
    </row>
    <row r="5" spans="1:6">
      <c r="A5" s="4" t="s">
        <v>117</v>
      </c>
      <c r="B5" s="5" t="n">
        <v>9889</v>
      </c>
      <c r="C5" s="5" t="n">
        <v>303</v>
      </c>
    </row>
    <row r="6" spans="1:6">
      <c r="A6" s="4" t="s">
        <v>118</v>
      </c>
      <c r="B6" s="7" t="n">
        <v>-2516</v>
      </c>
      <c r="D6" s="5" t="n">
        <v>-2516</v>
      </c>
    </row>
    <row r="7" spans="1:6">
      <c r="A7" s="4" t="s">
        <v>96</v>
      </c>
      <c r="B7" s="5" t="n">
        <v>19273</v>
      </c>
      <c r="D7" s="5" t="n">
        <v>19273</v>
      </c>
    </row>
    <row r="8" spans="1:6">
      <c r="A8" s="4" t="s">
        <v>119</v>
      </c>
      <c r="B8" s="5" t="n">
        <v>-66344</v>
      </c>
      <c r="E8" s="5" t="n">
        <v>-66344</v>
      </c>
    </row>
    <row r="9" spans="1:6">
      <c r="A9" s="4" t="s">
        <v>120</v>
      </c>
      <c r="B9" s="5" t="n">
        <v>834</v>
      </c>
      <c r="D9" s="5" t="n">
        <v>834</v>
      </c>
    </row>
    <row r="10" spans="1:6">
      <c r="A10" s="4" t="s">
        <v>90</v>
      </c>
      <c r="B10" s="5" t="n">
        <v>155887</v>
      </c>
      <c r="F10" s="5" t="n">
        <v>155887</v>
      </c>
    </row>
    <row r="11" spans="1:6">
      <c r="A11" s="4" t="s">
        <v>121</v>
      </c>
      <c r="B11" s="7" t="n">
        <v>2680249</v>
      </c>
      <c r="C11" s="7" t="n">
        <v>874</v>
      </c>
      <c r="D11" s="7" t="n">
        <v>2535377</v>
      </c>
      <c r="E11" s="7" t="n">
        <v>-440462</v>
      </c>
      <c r="F11" s="7" t="n">
        <v>584460</v>
      </c>
    </row>
    <row r="12" spans="1:6">
      <c r="A12" s="4" t="s">
        <v>122</v>
      </c>
      <c r="B12" s="5" t="n">
        <v>87363357</v>
      </c>
      <c r="C12" s="5" t="n">
        <v>873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7</v>
      </c>
    </row>
    <row r="2" spans="1:3">
      <c r="A2" s="3" t="s">
        <v>632</v>
      </c>
    </row>
    <row r="3" spans="1:3">
      <c r="A3" s="4" t="s">
        <v>33</v>
      </c>
      <c r="B3" s="7" t="n">
        <v>3126642</v>
      </c>
      <c r="C3" s="7" t="n">
        <v>3048130</v>
      </c>
    </row>
    <row r="4" spans="1:3">
      <c r="A4" s="4" t="s">
        <v>633</v>
      </c>
    </row>
    <row r="5" spans="1:3">
      <c r="A5" s="3" t="s">
        <v>632</v>
      </c>
    </row>
    <row r="6" spans="1:3">
      <c r="A6" s="4" t="s">
        <v>33</v>
      </c>
      <c r="B6" s="5" t="n">
        <v>1300000</v>
      </c>
      <c r="C6" s="5" t="n">
        <v>1200000</v>
      </c>
    </row>
    <row r="7" spans="1:3">
      <c r="A7" s="4" t="s">
        <v>634</v>
      </c>
    </row>
    <row r="8" spans="1:3">
      <c r="A8" s="3" t="s">
        <v>632</v>
      </c>
    </row>
    <row r="9" spans="1:3">
      <c r="A9" s="4" t="s">
        <v>33</v>
      </c>
      <c r="B9" s="5" t="n">
        <v>1800000</v>
      </c>
      <c r="C9" s="5" t="n">
        <v>1800000</v>
      </c>
    </row>
    <row r="10" spans="1:3">
      <c r="A10" s="4" t="s">
        <v>635</v>
      </c>
    </row>
    <row r="11" spans="1:3">
      <c r="A11" s="3" t="s">
        <v>632</v>
      </c>
    </row>
    <row r="12" spans="1:3">
      <c r="A12" s="4" t="s">
        <v>33</v>
      </c>
      <c r="B12" s="7" t="n">
        <v>53900</v>
      </c>
      <c r="C12" s="7" t="n">
        <v>49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0</v>
      </c>
      <c r="D1" s="2" t="s">
        <v>1</v>
      </c>
    </row>
    <row r="2" spans="1:5">
      <c r="B2" s="2" t="s">
        <v>2</v>
      </c>
      <c r="C2" s="2" t="s">
        <v>71</v>
      </c>
      <c r="D2" s="2" t="s">
        <v>2</v>
      </c>
      <c r="E2" s="2" t="s">
        <v>71</v>
      </c>
    </row>
    <row r="3" spans="1:5">
      <c r="A3" s="3" t="s">
        <v>637</v>
      </c>
    </row>
    <row r="4" spans="1:5">
      <c r="A4" s="4" t="s">
        <v>638</v>
      </c>
      <c r="D4" s="7" t="n">
        <v>2572871</v>
      </c>
    </row>
    <row r="5" spans="1:5">
      <c r="A5" s="4" t="s">
        <v>100</v>
      </c>
      <c r="B5" s="7" t="n">
        <v>-31959</v>
      </c>
      <c r="C5" s="7" t="n">
        <v>69622</v>
      </c>
      <c r="D5" s="5" t="n">
        <v>-82778</v>
      </c>
      <c r="E5" s="7" t="n">
        <v>188744</v>
      </c>
    </row>
    <row r="6" spans="1:5">
      <c r="A6" s="4" t="s">
        <v>639</v>
      </c>
      <c r="B6" s="5" t="n">
        <v>7380</v>
      </c>
      <c r="C6" s="7" t="n">
        <v>-9402</v>
      </c>
      <c r="D6" s="5" t="n">
        <v>16434</v>
      </c>
      <c r="E6" s="7" t="n">
        <v>-24354</v>
      </c>
    </row>
    <row r="7" spans="1:5">
      <c r="A7" s="4" t="s">
        <v>638</v>
      </c>
      <c r="B7" s="5" t="n">
        <v>2680249</v>
      </c>
      <c r="D7" s="5" t="n">
        <v>2680249</v>
      </c>
    </row>
    <row r="8" spans="1:5">
      <c r="A8" s="4" t="s">
        <v>640</v>
      </c>
    </row>
    <row r="9" spans="1:5">
      <c r="A9" s="3" t="s">
        <v>637</v>
      </c>
    </row>
    <row r="10" spans="1:5">
      <c r="A10" s="4" t="s">
        <v>638</v>
      </c>
      <c r="D10" s="5" t="n">
        <v>-376740</v>
      </c>
    </row>
    <row r="11" spans="1:5">
      <c r="A11" s="4" t="s">
        <v>100</v>
      </c>
      <c r="D11" s="5" t="n">
        <v>-82935</v>
      </c>
    </row>
    <row r="12" spans="1:5">
      <c r="A12" s="4" t="s">
        <v>638</v>
      </c>
      <c r="B12" s="5" t="n">
        <v>-459675</v>
      </c>
      <c r="D12" s="5" t="n">
        <v>-459675</v>
      </c>
    </row>
    <row r="13" spans="1:5">
      <c r="A13" s="4" t="s">
        <v>641</v>
      </c>
    </row>
    <row r="14" spans="1:5">
      <c r="A14" s="3" t="s">
        <v>637</v>
      </c>
    </row>
    <row r="15" spans="1:5">
      <c r="A15" s="4" t="s">
        <v>638</v>
      </c>
      <c r="D15" s="5" t="n">
        <v>7167</v>
      </c>
    </row>
    <row r="16" spans="1:5">
      <c r="A16" s="4" t="s">
        <v>639</v>
      </c>
      <c r="D16" s="5" t="n">
        <v>16434</v>
      </c>
    </row>
    <row r="17" spans="1:5">
      <c r="A17" s="4" t="s">
        <v>638</v>
      </c>
      <c r="B17" s="5" t="n">
        <v>23601</v>
      </c>
      <c r="D17" s="5" t="n">
        <v>23601</v>
      </c>
    </row>
    <row r="18" spans="1:5">
      <c r="A18" s="4" t="s">
        <v>642</v>
      </c>
    </row>
    <row r="19" spans="1:5">
      <c r="A19" s="3" t="s">
        <v>637</v>
      </c>
    </row>
    <row r="20" spans="1:5">
      <c r="A20" s="4" t="s">
        <v>638</v>
      </c>
      <c r="D20" s="5" t="n">
        <v>-4545</v>
      </c>
    </row>
    <row r="21" spans="1:5">
      <c r="A21" s="4" t="s">
        <v>100</v>
      </c>
      <c r="D21" s="5" t="n">
        <v>157</v>
      </c>
    </row>
    <row r="22" spans="1:5">
      <c r="A22" s="4" t="s">
        <v>638</v>
      </c>
      <c r="B22" s="5" t="n">
        <v>-4388</v>
      </c>
      <c r="D22" s="5" t="n">
        <v>-4388</v>
      </c>
    </row>
    <row r="23" spans="1:5">
      <c r="A23" s="4" t="s">
        <v>112</v>
      </c>
    </row>
    <row r="24" spans="1:5">
      <c r="A24" s="3" t="s">
        <v>637</v>
      </c>
    </row>
    <row r="25" spans="1:5">
      <c r="A25" s="4" t="s">
        <v>638</v>
      </c>
      <c r="D25" s="5" t="n">
        <v>-374118</v>
      </c>
    </row>
    <row r="26" spans="1:5">
      <c r="A26" s="4" t="s">
        <v>638</v>
      </c>
      <c r="B26" s="7" t="n">
        <v>-440462</v>
      </c>
      <c r="D26" s="7" t="n">
        <v>-44046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0</v>
      </c>
      <c r="D1" s="2" t="s">
        <v>1</v>
      </c>
    </row>
    <row r="2" spans="1:5">
      <c r="B2" s="2" t="s">
        <v>2</v>
      </c>
      <c r="C2" s="2" t="s">
        <v>71</v>
      </c>
      <c r="D2" s="2" t="s">
        <v>2</v>
      </c>
      <c r="E2" s="2" t="s">
        <v>71</v>
      </c>
    </row>
    <row r="3" spans="1:5">
      <c r="A3" s="3" t="s">
        <v>644</v>
      </c>
    </row>
    <row r="4" spans="1:5">
      <c r="A4" s="4" t="s">
        <v>645</v>
      </c>
      <c r="B4" s="9" t="n">
        <v>2.4</v>
      </c>
      <c r="C4" s="9" t="n">
        <v>-6.7</v>
      </c>
      <c r="D4" s="9" t="n">
        <v>5.6</v>
      </c>
      <c r="E4" s="9" t="n">
        <v>-18.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6</v>
      </c>
      <c r="B1" s="2" t="s">
        <v>2</v>
      </c>
      <c r="C1" s="2" t="s">
        <v>27</v>
      </c>
      <c r="D1" s="2" t="s">
        <v>348</v>
      </c>
      <c r="E1" s="2" t="s">
        <v>332</v>
      </c>
      <c r="F1" s="2" t="s">
        <v>349</v>
      </c>
      <c r="G1" s="2" t="s">
        <v>350</v>
      </c>
      <c r="H1" s="2" t="s">
        <v>351</v>
      </c>
    </row>
    <row r="2" spans="1:8">
      <c r="A2" s="4" t="s">
        <v>339</v>
      </c>
    </row>
    <row r="3" spans="1:8">
      <c r="A3" s="3" t="s">
        <v>647</v>
      </c>
    </row>
    <row r="4" spans="1:8">
      <c r="A4" s="4" t="s">
        <v>352</v>
      </c>
      <c r="B4" s="4" t="s">
        <v>353</v>
      </c>
      <c r="C4" s="4" t="s">
        <v>353</v>
      </c>
      <c r="H4" s="4" t="s">
        <v>353</v>
      </c>
    </row>
    <row r="5" spans="1:8">
      <c r="A5" s="4" t="s">
        <v>341</v>
      </c>
    </row>
    <row r="6" spans="1:8">
      <c r="A6" s="3" t="s">
        <v>647</v>
      </c>
    </row>
    <row r="7" spans="1:8">
      <c r="A7" s="4" t="s">
        <v>352</v>
      </c>
      <c r="B7" s="4" t="s">
        <v>355</v>
      </c>
      <c r="C7" s="4" t="s">
        <v>355</v>
      </c>
      <c r="G7" s="4" t="s">
        <v>355</v>
      </c>
    </row>
    <row r="8" spans="1:8">
      <c r="A8" s="4" t="s">
        <v>342</v>
      </c>
    </row>
    <row r="9" spans="1:8">
      <c r="A9" s="3" t="s">
        <v>647</v>
      </c>
    </row>
    <row r="10" spans="1:8">
      <c r="A10" s="4" t="s">
        <v>352</v>
      </c>
      <c r="B10" s="4" t="s">
        <v>356</v>
      </c>
      <c r="C10" s="4" t="s">
        <v>356</v>
      </c>
      <c r="E10" s="4" t="s">
        <v>356</v>
      </c>
      <c r="F10" s="4" t="s">
        <v>356</v>
      </c>
    </row>
    <row r="11" spans="1:8">
      <c r="A11" s="4" t="s">
        <v>343</v>
      </c>
    </row>
    <row r="12" spans="1:8">
      <c r="A12" s="3" t="s">
        <v>647</v>
      </c>
    </row>
    <row r="13" spans="1:8">
      <c r="A13" s="4" t="s">
        <v>352</v>
      </c>
      <c r="B13" s="4" t="s">
        <v>357</v>
      </c>
      <c r="C13" s="4" t="s">
        <v>357</v>
      </c>
      <c r="D13" s="4" t="s">
        <v>3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27</v>
      </c>
      <c r="D1" s="2" t="s">
        <v>71</v>
      </c>
      <c r="E1" s="2" t="s">
        <v>373</v>
      </c>
    </row>
    <row r="2" spans="1:5">
      <c r="A2" s="3" t="s">
        <v>28</v>
      </c>
    </row>
    <row r="3" spans="1:5">
      <c r="A3" s="4" t="s">
        <v>29</v>
      </c>
      <c r="B3" s="7" t="n">
        <v>48928</v>
      </c>
      <c r="C3" s="7" t="n">
        <v>67290</v>
      </c>
      <c r="D3" s="7" t="n">
        <v>75661</v>
      </c>
      <c r="E3" s="7" t="n">
        <v>57063</v>
      </c>
    </row>
    <row r="4" spans="1:5">
      <c r="A4" s="4" t="s">
        <v>30</v>
      </c>
      <c r="B4" s="5" t="n">
        <v>345659</v>
      </c>
      <c r="C4" s="5" t="n">
        <v>296925</v>
      </c>
    </row>
    <row r="5" spans="1:5">
      <c r="A5" s="4" t="s">
        <v>31</v>
      </c>
      <c r="B5" s="5" t="n">
        <v>96146</v>
      </c>
      <c r="C5" s="5" t="n">
        <v>107335</v>
      </c>
    </row>
    <row r="6" spans="1:5">
      <c r="A6" s="4" t="s">
        <v>32</v>
      </c>
      <c r="B6" s="5" t="n">
        <v>490733</v>
      </c>
      <c r="C6" s="5" t="n">
        <v>471550</v>
      </c>
    </row>
    <row r="7" spans="1:5">
      <c r="A7" s="4" t="s">
        <v>33</v>
      </c>
      <c r="B7" s="5" t="n">
        <v>3126642</v>
      </c>
      <c r="C7" s="5" t="n">
        <v>3048130</v>
      </c>
    </row>
    <row r="8" spans="1:5">
      <c r="A8" s="4" t="s">
        <v>34</v>
      </c>
      <c r="B8" s="5" t="n">
        <v>2729941</v>
      </c>
      <c r="C8" s="5" t="n">
        <v>2751174</v>
      </c>
    </row>
    <row r="9" spans="1:5">
      <c r="A9" s="4" t="s">
        <v>35</v>
      </c>
      <c r="B9" s="5" t="n">
        <v>91259</v>
      </c>
      <c r="C9" s="5" t="n">
        <v>87348</v>
      </c>
    </row>
    <row r="10" spans="1:5">
      <c r="A10" s="4" t="s">
        <v>36</v>
      </c>
      <c r="B10" s="5" t="n">
        <v>3630</v>
      </c>
      <c r="C10" s="5" t="n">
        <v>3731</v>
      </c>
    </row>
    <row r="11" spans="1:5">
      <c r="A11" s="4" t="s">
        <v>649</v>
      </c>
      <c r="B11" s="5" t="n">
        <v>33084</v>
      </c>
      <c r="C11" s="5" t="n">
        <v>12997</v>
      </c>
    </row>
    <row r="12" spans="1:5">
      <c r="A12" s="4" t="s">
        <v>38</v>
      </c>
      <c r="B12" s="5" t="n">
        <v>54295</v>
      </c>
      <c r="C12" s="5" t="n">
        <v>49572</v>
      </c>
    </row>
    <row r="13" spans="1:5">
      <c r="A13" s="4" t="s">
        <v>39</v>
      </c>
      <c r="B13" s="5" t="n">
        <v>6529584</v>
      </c>
      <c r="C13" s="5" t="n">
        <v>6424502</v>
      </c>
    </row>
    <row r="14" spans="1:5">
      <c r="A14" s="3" t="s">
        <v>40</v>
      </c>
    </row>
    <row r="15" spans="1:5">
      <c r="A15" s="4" t="s">
        <v>41</v>
      </c>
      <c r="B15" s="5" t="n">
        <v>33264</v>
      </c>
      <c r="C15" s="5" t="n">
        <v>34830</v>
      </c>
    </row>
    <row r="16" spans="1:5">
      <c r="A16" s="4" t="s">
        <v>42</v>
      </c>
      <c r="B16" s="5" t="n">
        <v>133914</v>
      </c>
      <c r="C16" s="5" t="n">
        <v>102299</v>
      </c>
    </row>
    <row r="17" spans="1:5">
      <c r="A17" s="4" t="s">
        <v>43</v>
      </c>
      <c r="B17" s="5" t="n">
        <v>109151</v>
      </c>
      <c r="C17" s="5" t="n">
        <v>99047</v>
      </c>
    </row>
    <row r="18" spans="1:5">
      <c r="A18" s="4" t="s">
        <v>44</v>
      </c>
      <c r="B18" s="5" t="n">
        <v>114414</v>
      </c>
      <c r="C18" s="5" t="n">
        <v>141213</v>
      </c>
    </row>
    <row r="19" spans="1:5">
      <c r="A19" s="4" t="s">
        <v>45</v>
      </c>
      <c r="B19" s="5" t="n">
        <v>390743</v>
      </c>
      <c r="C19" s="5" t="n">
        <v>377389</v>
      </c>
    </row>
    <row r="20" spans="1:5">
      <c r="A20" s="4" t="s">
        <v>46</v>
      </c>
      <c r="B20" s="5" t="n">
        <v>3181962</v>
      </c>
      <c r="C20" s="5" t="n">
        <v>3205058</v>
      </c>
    </row>
    <row r="21" spans="1:5">
      <c r="A21" s="4" t="s">
        <v>47</v>
      </c>
      <c r="B21" s="5" t="n">
        <v>82269</v>
      </c>
      <c r="C21" s="5" t="n">
        <v>80333</v>
      </c>
    </row>
    <row r="22" spans="1:5">
      <c r="A22" s="4" t="s">
        <v>48</v>
      </c>
      <c r="B22" s="5" t="n">
        <v>165663</v>
      </c>
      <c r="C22" s="5" t="n">
        <v>166434</v>
      </c>
    </row>
    <row r="23" spans="1:5">
      <c r="A23" s="4" t="s">
        <v>49</v>
      </c>
      <c r="B23" s="5" t="n">
        <v>3820637</v>
      </c>
      <c r="C23" s="5" t="n">
        <v>3829214</v>
      </c>
    </row>
    <row r="24" spans="1:5">
      <c r="A24" s="4" t="s">
        <v>50</v>
      </c>
      <c r="B24" s="5" t="n">
        <v>28698</v>
      </c>
      <c r="C24" s="5" t="n">
        <v>22417</v>
      </c>
    </row>
    <row r="25" spans="1:5">
      <c r="A25" s="4" t="s">
        <v>58</v>
      </c>
      <c r="B25" s="5" t="n">
        <v>2680249</v>
      </c>
      <c r="C25" s="5" t="n">
        <v>2572871</v>
      </c>
    </row>
    <row r="26" spans="1:5">
      <c r="A26" s="4" t="s">
        <v>59</v>
      </c>
      <c r="B26" s="5" t="n">
        <v>6529584</v>
      </c>
      <c r="C26" s="5" t="n">
        <v>6424502</v>
      </c>
    </row>
    <row r="27" spans="1:5">
      <c r="A27" s="4" t="s">
        <v>650</v>
      </c>
    </row>
    <row r="28" spans="1:5">
      <c r="A28" s="3" t="s">
        <v>28</v>
      </c>
    </row>
    <row r="29" spans="1:5">
      <c r="A29" s="4" t="s">
        <v>36</v>
      </c>
      <c r="B29" s="5" t="n">
        <v>-2296</v>
      </c>
      <c r="C29" s="5" t="n">
        <v>-2370</v>
      </c>
    </row>
    <row r="30" spans="1:5">
      <c r="A30" s="4" t="s">
        <v>651</v>
      </c>
      <c r="B30" s="5" t="n">
        <v>-5523816</v>
      </c>
      <c r="C30" s="5" t="n">
        <v>-5429386</v>
      </c>
    </row>
    <row r="31" spans="1:5">
      <c r="A31" s="4" t="s">
        <v>38</v>
      </c>
      <c r="B31" s="5" t="n">
        <v>-323668</v>
      </c>
      <c r="C31" s="5" t="n">
        <v>-379008</v>
      </c>
    </row>
    <row r="32" spans="1:5">
      <c r="A32" s="4" t="s">
        <v>39</v>
      </c>
      <c r="B32" s="5" t="n">
        <v>-5849780</v>
      </c>
      <c r="C32" s="5" t="n">
        <v>-5810764</v>
      </c>
    </row>
    <row r="33" spans="1:5">
      <c r="A33" s="3" t="s">
        <v>40</v>
      </c>
    </row>
    <row r="34" spans="1:5">
      <c r="A34" s="4" t="s">
        <v>46</v>
      </c>
      <c r="B34" s="5" t="n">
        <v>-323668</v>
      </c>
      <c r="C34" s="5" t="n">
        <v>-379008</v>
      </c>
    </row>
    <row r="35" spans="1:5">
      <c r="A35" s="4" t="s">
        <v>47</v>
      </c>
      <c r="B35" s="5" t="n">
        <v>-2296</v>
      </c>
      <c r="C35" s="5" t="n">
        <v>-2370</v>
      </c>
    </row>
    <row r="36" spans="1:5">
      <c r="A36" s="4" t="s">
        <v>49</v>
      </c>
      <c r="B36" s="5" t="n">
        <v>-325964</v>
      </c>
      <c r="C36" s="5" t="n">
        <v>-381378</v>
      </c>
    </row>
    <row r="37" spans="1:5">
      <c r="A37" s="4" t="s">
        <v>58</v>
      </c>
      <c r="B37" s="5" t="n">
        <v>-5523816</v>
      </c>
      <c r="C37" s="5" t="n">
        <v>-5429386</v>
      </c>
    </row>
    <row r="38" spans="1:5">
      <c r="A38" s="4" t="s">
        <v>59</v>
      </c>
      <c r="B38" s="5" t="n">
        <v>-5849780</v>
      </c>
      <c r="C38" s="5" t="n">
        <v>-5810764</v>
      </c>
    </row>
    <row r="39" spans="1:5">
      <c r="A39" s="4" t="s">
        <v>652</v>
      </c>
    </row>
    <row r="40" spans="1:5">
      <c r="A40" s="3" t="s">
        <v>28</v>
      </c>
    </row>
    <row r="41" spans="1:5">
      <c r="A41" s="4" t="s">
        <v>36</v>
      </c>
      <c r="B41" s="5" t="n">
        <v>2296</v>
      </c>
      <c r="C41" s="5" t="n">
        <v>2370</v>
      </c>
    </row>
    <row r="42" spans="1:5">
      <c r="A42" s="4" t="s">
        <v>649</v>
      </c>
      <c r="B42" s="5" t="n">
        <v>33084</v>
      </c>
      <c r="C42" s="5" t="n">
        <v>12997</v>
      </c>
    </row>
    <row r="43" spans="1:5">
      <c r="A43" s="4" t="s">
        <v>651</v>
      </c>
      <c r="B43" s="5" t="n">
        <v>5523816</v>
      </c>
      <c r="C43" s="5" t="n">
        <v>5429386</v>
      </c>
    </row>
    <row r="44" spans="1:5">
      <c r="A44" s="4" t="s">
        <v>38</v>
      </c>
      <c r="B44" s="5" t="n">
        <v>326442</v>
      </c>
      <c r="C44" s="5" t="n">
        <v>381913</v>
      </c>
    </row>
    <row r="45" spans="1:5">
      <c r="A45" s="4" t="s">
        <v>39</v>
      </c>
      <c r="B45" s="5" t="n">
        <v>5885638</v>
      </c>
      <c r="C45" s="5" t="n">
        <v>5826666</v>
      </c>
    </row>
    <row r="46" spans="1:5">
      <c r="A46" s="3" t="s">
        <v>40</v>
      </c>
    </row>
    <row r="47" spans="1:5">
      <c r="A47" s="4" t="s">
        <v>41</v>
      </c>
      <c r="B47" s="5" t="n">
        <v>32984</v>
      </c>
      <c r="C47" s="5" t="n">
        <v>34550</v>
      </c>
    </row>
    <row r="48" spans="1:5">
      <c r="A48" s="4" t="s">
        <v>44</v>
      </c>
      <c r="B48" s="5" t="n">
        <v>12150</v>
      </c>
      <c r="C48" s="5" t="n">
        <v>36196</v>
      </c>
    </row>
    <row r="49" spans="1:5">
      <c r="A49" s="4" t="s">
        <v>45</v>
      </c>
      <c r="B49" s="5" t="n">
        <v>45134</v>
      </c>
      <c r="C49" s="5" t="n">
        <v>70746</v>
      </c>
    </row>
    <row r="50" spans="1:5">
      <c r="A50" s="4" t="s">
        <v>46</v>
      </c>
      <c r="B50" s="5" t="n">
        <v>3160255</v>
      </c>
      <c r="C50" s="5" t="n">
        <v>3183049</v>
      </c>
    </row>
    <row r="51" spans="1:5">
      <c r="A51" s="4" t="s">
        <v>49</v>
      </c>
      <c r="B51" s="5" t="n">
        <v>3205389</v>
      </c>
      <c r="C51" s="5" t="n">
        <v>3253795</v>
      </c>
    </row>
    <row r="52" spans="1:5">
      <c r="A52" s="4" t="s">
        <v>58</v>
      </c>
      <c r="B52" s="5" t="n">
        <v>2680249</v>
      </c>
      <c r="C52" s="5" t="n">
        <v>2572871</v>
      </c>
    </row>
    <row r="53" spans="1:5">
      <c r="A53" s="4" t="s">
        <v>59</v>
      </c>
      <c r="B53" s="5" t="n">
        <v>5885638</v>
      </c>
      <c r="C53" s="5" t="n">
        <v>5826666</v>
      </c>
    </row>
    <row r="54" spans="1:5">
      <c r="A54" s="4" t="s">
        <v>653</v>
      </c>
    </row>
    <row r="55" spans="1:5">
      <c r="A55" s="3" t="s">
        <v>28</v>
      </c>
    </row>
    <row r="56" spans="1:5">
      <c r="A56" s="4" t="s">
        <v>29</v>
      </c>
      <c r="B56" s="5" t="n">
        <v>32298</v>
      </c>
      <c r="C56" s="5" t="n">
        <v>46860</v>
      </c>
      <c r="D56" s="5" t="n">
        <v>43714</v>
      </c>
      <c r="E56" s="5" t="n">
        <v>15681</v>
      </c>
    </row>
    <row r="57" spans="1:5">
      <c r="A57" s="4" t="s">
        <v>30</v>
      </c>
      <c r="B57" s="5" t="n">
        <v>270535</v>
      </c>
      <c r="C57" s="5" t="n">
        <v>230890</v>
      </c>
    </row>
    <row r="58" spans="1:5">
      <c r="A58" s="4" t="s">
        <v>31</v>
      </c>
      <c r="B58" s="5" t="n">
        <v>70260</v>
      </c>
      <c r="C58" s="5" t="n">
        <v>85746</v>
      </c>
    </row>
    <row r="59" spans="1:5">
      <c r="A59" s="4" t="s">
        <v>32</v>
      </c>
      <c r="B59" s="5" t="n">
        <v>373093</v>
      </c>
      <c r="C59" s="5" t="n">
        <v>363496</v>
      </c>
    </row>
    <row r="60" spans="1:5">
      <c r="A60" s="4" t="s">
        <v>33</v>
      </c>
      <c r="B60" s="5" t="n">
        <v>1197218</v>
      </c>
      <c r="C60" s="5" t="n">
        <v>1086802</v>
      </c>
    </row>
    <row r="61" spans="1:5">
      <c r="A61" s="4" t="s">
        <v>34</v>
      </c>
      <c r="B61" s="5" t="n">
        <v>1936057</v>
      </c>
      <c r="C61" s="5" t="n">
        <v>1936057</v>
      </c>
    </row>
    <row r="62" spans="1:5">
      <c r="A62" s="4" t="s">
        <v>35</v>
      </c>
      <c r="B62" s="5" t="n">
        <v>58405</v>
      </c>
      <c r="C62" s="5" t="n">
        <v>57628</v>
      </c>
    </row>
    <row r="63" spans="1:5">
      <c r="A63" s="4" t="s">
        <v>38</v>
      </c>
      <c r="B63" s="5" t="n">
        <v>42688</v>
      </c>
      <c r="C63" s="5" t="n">
        <v>38860</v>
      </c>
    </row>
    <row r="64" spans="1:5">
      <c r="A64" s="4" t="s">
        <v>39</v>
      </c>
      <c r="B64" s="5" t="n">
        <v>3607461</v>
      </c>
      <c r="C64" s="5" t="n">
        <v>3482843</v>
      </c>
    </row>
    <row r="65" spans="1:5">
      <c r="A65" s="3" t="s">
        <v>40</v>
      </c>
    </row>
    <row r="66" spans="1:5">
      <c r="A66" s="4" t="s">
        <v>42</v>
      </c>
      <c r="B66" s="5" t="n">
        <v>90497</v>
      </c>
      <c r="C66" s="5" t="n">
        <v>70767</v>
      </c>
    </row>
    <row r="67" spans="1:5">
      <c r="A67" s="4" t="s">
        <v>43</v>
      </c>
      <c r="B67" s="5" t="n">
        <v>80156</v>
      </c>
      <c r="C67" s="5" t="n">
        <v>69057</v>
      </c>
    </row>
    <row r="68" spans="1:5">
      <c r="A68" s="4" t="s">
        <v>44</v>
      </c>
      <c r="B68" s="5" t="n">
        <v>34908</v>
      </c>
      <c r="C68" s="5" t="n">
        <v>27676</v>
      </c>
    </row>
    <row r="69" spans="1:5">
      <c r="A69" s="4" t="s">
        <v>45</v>
      </c>
      <c r="B69" s="5" t="n">
        <v>205561</v>
      </c>
      <c r="C69" s="5" t="n">
        <v>167500</v>
      </c>
    </row>
    <row r="70" spans="1:5">
      <c r="A70" s="4" t="s">
        <v>47</v>
      </c>
      <c r="B70" s="5" t="n">
        <v>31180</v>
      </c>
      <c r="C70" s="5" t="n">
        <v>27975</v>
      </c>
    </row>
    <row r="71" spans="1:5">
      <c r="A71" s="4" t="s">
        <v>48</v>
      </c>
      <c r="B71" s="5" t="n">
        <v>109181</v>
      </c>
      <c r="C71" s="5" t="n">
        <v>103112</v>
      </c>
    </row>
    <row r="72" spans="1:5">
      <c r="A72" s="4" t="s">
        <v>49</v>
      </c>
      <c r="B72" s="5" t="n">
        <v>345922</v>
      </c>
      <c r="C72" s="5" t="n">
        <v>298587</v>
      </c>
    </row>
    <row r="73" spans="1:5">
      <c r="A73" s="4" t="s">
        <v>58</v>
      </c>
      <c r="B73" s="5" t="n">
        <v>3261539</v>
      </c>
      <c r="C73" s="5" t="n">
        <v>3184256</v>
      </c>
    </row>
    <row r="74" spans="1:5">
      <c r="A74" s="4" t="s">
        <v>59</v>
      </c>
      <c r="B74" s="5" t="n">
        <v>3607461</v>
      </c>
      <c r="C74" s="5" t="n">
        <v>3482843</v>
      </c>
    </row>
    <row r="75" spans="1:5">
      <c r="A75" s="4" t="s">
        <v>654</v>
      </c>
    </row>
    <row r="76" spans="1:5">
      <c r="A76" s="3" t="s">
        <v>28</v>
      </c>
    </row>
    <row r="77" spans="1:5">
      <c r="A77" s="4" t="s">
        <v>29</v>
      </c>
      <c r="B77" s="5" t="n">
        <v>16630</v>
      </c>
      <c r="C77" s="5" t="n">
        <v>20430</v>
      </c>
      <c r="D77" s="7" t="n">
        <v>31947</v>
      </c>
      <c r="E77" s="7" t="n">
        <v>41382</v>
      </c>
    </row>
    <row r="78" spans="1:5">
      <c r="A78" s="4" t="s">
        <v>30</v>
      </c>
      <c r="B78" s="5" t="n">
        <v>75124</v>
      </c>
      <c r="C78" s="5" t="n">
        <v>66035</v>
      </c>
    </row>
    <row r="79" spans="1:5">
      <c r="A79" s="4" t="s">
        <v>31</v>
      </c>
      <c r="B79" s="5" t="n">
        <v>25886</v>
      </c>
      <c r="C79" s="5" t="n">
        <v>21589</v>
      </c>
    </row>
    <row r="80" spans="1:5">
      <c r="A80" s="4" t="s">
        <v>32</v>
      </c>
      <c r="B80" s="5" t="n">
        <v>117640</v>
      </c>
      <c r="C80" s="5" t="n">
        <v>108054</v>
      </c>
    </row>
    <row r="81" spans="1:5">
      <c r="A81" s="4" t="s">
        <v>33</v>
      </c>
      <c r="B81" s="5" t="n">
        <v>1929424</v>
      </c>
      <c r="C81" s="5" t="n">
        <v>1961328</v>
      </c>
    </row>
    <row r="82" spans="1:5">
      <c r="A82" s="4" t="s">
        <v>34</v>
      </c>
      <c r="B82" s="5" t="n">
        <v>793884</v>
      </c>
      <c r="C82" s="5" t="n">
        <v>815117</v>
      </c>
    </row>
    <row r="83" spans="1:5">
      <c r="A83" s="4" t="s">
        <v>35</v>
      </c>
      <c r="B83" s="5" t="n">
        <v>32854</v>
      </c>
      <c r="C83" s="5" t="n">
        <v>29720</v>
      </c>
    </row>
    <row r="84" spans="1:5">
      <c r="A84" s="4" t="s">
        <v>36</v>
      </c>
      <c r="B84" s="5" t="n">
        <v>3630</v>
      </c>
      <c r="C84" s="5" t="n">
        <v>3731</v>
      </c>
    </row>
    <row r="85" spans="1:5">
      <c r="A85" s="4" t="s">
        <v>38</v>
      </c>
      <c r="B85" s="5" t="n">
        <v>8833</v>
      </c>
      <c r="C85" s="5" t="n">
        <v>7807</v>
      </c>
    </row>
    <row r="86" spans="1:5">
      <c r="A86" s="4" t="s">
        <v>39</v>
      </c>
      <c r="B86" s="5" t="n">
        <v>2886265</v>
      </c>
      <c r="C86" s="5" t="n">
        <v>2925757</v>
      </c>
    </row>
    <row r="87" spans="1:5">
      <c r="A87" s="3" t="s">
        <v>40</v>
      </c>
    </row>
    <row r="88" spans="1:5">
      <c r="A88" s="4" t="s">
        <v>41</v>
      </c>
      <c r="B88" s="5" t="n">
        <v>280</v>
      </c>
      <c r="C88" s="5" t="n">
        <v>280</v>
      </c>
    </row>
    <row r="89" spans="1:5">
      <c r="A89" s="4" t="s">
        <v>42</v>
      </c>
      <c r="B89" s="5" t="n">
        <v>43417</v>
      </c>
      <c r="C89" s="5" t="n">
        <v>31532</v>
      </c>
    </row>
    <row r="90" spans="1:5">
      <c r="A90" s="4" t="s">
        <v>43</v>
      </c>
      <c r="B90" s="5" t="n">
        <v>28995</v>
      </c>
      <c r="C90" s="5" t="n">
        <v>29990</v>
      </c>
    </row>
    <row r="91" spans="1:5">
      <c r="A91" s="4" t="s">
        <v>44</v>
      </c>
      <c r="B91" s="5" t="n">
        <v>67356</v>
      </c>
      <c r="C91" s="5" t="n">
        <v>77341</v>
      </c>
    </row>
    <row r="92" spans="1:5">
      <c r="A92" s="4" t="s">
        <v>45</v>
      </c>
      <c r="B92" s="5" t="n">
        <v>140048</v>
      </c>
      <c r="C92" s="5" t="n">
        <v>139143</v>
      </c>
    </row>
    <row r="93" spans="1:5">
      <c r="A93" s="4" t="s">
        <v>46</v>
      </c>
      <c r="B93" s="5" t="n">
        <v>345375</v>
      </c>
      <c r="C93" s="5" t="n">
        <v>401017</v>
      </c>
    </row>
    <row r="94" spans="1:5">
      <c r="A94" s="4" t="s">
        <v>47</v>
      </c>
      <c r="B94" s="5" t="n">
        <v>53385</v>
      </c>
      <c r="C94" s="5" t="n">
        <v>54728</v>
      </c>
    </row>
    <row r="95" spans="1:5">
      <c r="A95" s="4" t="s">
        <v>48</v>
      </c>
      <c r="B95" s="5" t="n">
        <v>56482</v>
      </c>
      <c r="C95" s="5" t="n">
        <v>63322</v>
      </c>
    </row>
    <row r="96" spans="1:5">
      <c r="A96" s="4" t="s">
        <v>49</v>
      </c>
      <c r="B96" s="5" t="n">
        <v>595290</v>
      </c>
      <c r="C96" s="5" t="n">
        <v>658210</v>
      </c>
    </row>
    <row r="97" spans="1:5">
      <c r="A97" s="4" t="s">
        <v>50</v>
      </c>
      <c r="B97" s="5" t="n">
        <v>28698</v>
      </c>
      <c r="C97" s="5" t="n">
        <v>22417</v>
      </c>
    </row>
    <row r="98" spans="1:5">
      <c r="A98" s="4" t="s">
        <v>58</v>
      </c>
      <c r="B98" s="5" t="n">
        <v>2262277</v>
      </c>
      <c r="C98" s="5" t="n">
        <v>2245130</v>
      </c>
    </row>
    <row r="99" spans="1:5">
      <c r="A99" s="4" t="s">
        <v>59</v>
      </c>
      <c r="B99" s="7" t="n">
        <v>2886265</v>
      </c>
      <c r="C99" s="7" t="n">
        <v>29257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0</v>
      </c>
      <c r="D1" s="2" t="s">
        <v>1</v>
      </c>
    </row>
    <row r="2" spans="1:5">
      <c r="B2" s="2" t="s">
        <v>2</v>
      </c>
      <c r="C2" s="2" t="s">
        <v>71</v>
      </c>
      <c r="D2" s="2" t="s">
        <v>2</v>
      </c>
      <c r="E2" s="2" t="s">
        <v>71</v>
      </c>
    </row>
    <row r="3" spans="1:5">
      <c r="A3" s="3" t="s">
        <v>656</v>
      </c>
    </row>
    <row r="4" spans="1:5">
      <c r="A4" s="4" t="s">
        <v>73</v>
      </c>
      <c r="B4" s="7" t="n">
        <v>760916</v>
      </c>
      <c r="C4" s="7" t="n">
        <v>728712</v>
      </c>
      <c r="D4" s="7" t="n">
        <v>2268895</v>
      </c>
      <c r="E4" s="7" t="n">
        <v>2143696</v>
      </c>
    </row>
    <row r="5" spans="1:5">
      <c r="A5" s="4" t="s">
        <v>74</v>
      </c>
      <c r="C5" s="5" t="n">
        <v>-11998</v>
      </c>
      <c r="E5" s="5" t="n">
        <v>-31892</v>
      </c>
    </row>
    <row r="6" spans="1:5">
      <c r="A6" s="4" t="s">
        <v>75</v>
      </c>
      <c r="B6" s="5" t="n">
        <v>760916</v>
      </c>
      <c r="C6" s="5" t="n">
        <v>716714</v>
      </c>
      <c r="D6" s="5" t="n">
        <v>2268895</v>
      </c>
      <c r="E6" s="5" t="n">
        <v>2111804</v>
      </c>
    </row>
    <row r="7" spans="1:5">
      <c r="A7" s="4" t="s">
        <v>657</v>
      </c>
      <c r="B7" s="5" t="n">
        <v>417917</v>
      </c>
      <c r="C7" s="5" t="n">
        <v>385562</v>
      </c>
      <c r="D7" s="5" t="n">
        <v>1246186</v>
      </c>
      <c r="E7" s="5" t="n">
        <v>1145578</v>
      </c>
    </row>
    <row r="8" spans="1:5">
      <c r="A8" s="4" t="s">
        <v>77</v>
      </c>
      <c r="B8" s="5" t="n">
        <v>59509</v>
      </c>
      <c r="C8" s="5" t="n">
        <v>53042</v>
      </c>
      <c r="D8" s="5" t="n">
        <v>166988</v>
      </c>
      <c r="E8" s="5" t="n">
        <v>142772</v>
      </c>
    </row>
    <row r="9" spans="1:5">
      <c r="A9" s="4" t="s">
        <v>78</v>
      </c>
      <c r="B9" s="5" t="n">
        <v>29461</v>
      </c>
      <c r="C9" s="5" t="n">
        <v>28652</v>
      </c>
      <c r="D9" s="5" t="n">
        <v>88958</v>
      </c>
      <c r="E9" s="5" t="n">
        <v>85000</v>
      </c>
    </row>
    <row r="10" spans="1:5">
      <c r="A10" s="4" t="s">
        <v>79</v>
      </c>
      <c r="B10" s="5" t="n">
        <v>19866</v>
      </c>
      <c r="C10" s="5" t="n">
        <v>19049</v>
      </c>
      <c r="D10" s="5" t="n">
        <v>60390</v>
      </c>
      <c r="E10" s="5" t="n">
        <v>57455</v>
      </c>
    </row>
    <row r="11" spans="1:5">
      <c r="A11" s="4" t="s">
        <v>80</v>
      </c>
      <c r="B11" s="5" t="n">
        <v>90464</v>
      </c>
      <c r="C11" s="5" t="n">
        <v>82328</v>
      </c>
      <c r="D11" s="5" t="n">
        <v>265977</v>
      </c>
      <c r="E11" s="5" t="n">
        <v>249161</v>
      </c>
    </row>
    <row r="12" spans="1:5">
      <c r="A12" s="4" t="s">
        <v>81</v>
      </c>
      <c r="B12" s="5" t="n">
        <v>39659</v>
      </c>
      <c r="C12" s="5" t="n">
        <v>36442</v>
      </c>
      <c r="D12" s="5" t="n">
        <v>119360</v>
      </c>
      <c r="E12" s="5" t="n">
        <v>105256</v>
      </c>
    </row>
    <row r="13" spans="1:5">
      <c r="A13" s="4" t="s">
        <v>82</v>
      </c>
      <c r="B13" s="5" t="n">
        <v>46651</v>
      </c>
      <c r="C13" s="5" t="n">
        <v>44515</v>
      </c>
      <c r="D13" s="5" t="n">
        <v>137706</v>
      </c>
      <c r="E13" s="5" t="n">
        <v>130777</v>
      </c>
    </row>
    <row r="14" spans="1:5">
      <c r="A14" s="4" t="s">
        <v>83</v>
      </c>
      <c r="D14" s="5" t="n">
        <v>940</v>
      </c>
      <c r="E14" s="5" t="n">
        <v>810</v>
      </c>
    </row>
    <row r="15" spans="1:5">
      <c r="A15" s="4" t="s">
        <v>84</v>
      </c>
      <c r="B15" s="5" t="n">
        <v>2353</v>
      </c>
      <c r="C15" s="5" t="n">
        <v>5665</v>
      </c>
      <c r="D15" s="5" t="n">
        <v>10008</v>
      </c>
      <c r="E15" s="5" t="n">
        <v>18836</v>
      </c>
    </row>
    <row r="16" spans="1:5">
      <c r="A16" s="4" t="s">
        <v>85</v>
      </c>
      <c r="B16" s="5" t="n">
        <v>705880</v>
      </c>
      <c r="C16" s="5" t="n">
        <v>655255</v>
      </c>
      <c r="D16" s="5" t="n">
        <v>2096513</v>
      </c>
      <c r="E16" s="5" t="n">
        <v>1935645</v>
      </c>
    </row>
    <row r="17" spans="1:5">
      <c r="A17" s="4" t="s">
        <v>658</v>
      </c>
      <c r="B17" s="5" t="n">
        <v>55036</v>
      </c>
      <c r="C17" s="5" t="n">
        <v>61459</v>
      </c>
      <c r="D17" s="5" t="n">
        <v>172382</v>
      </c>
      <c r="E17" s="5" t="n">
        <v>176159</v>
      </c>
    </row>
    <row r="18" spans="1:5">
      <c r="A18" s="4" t="s">
        <v>659</v>
      </c>
      <c r="B18" s="5" t="n">
        <v>8757</v>
      </c>
      <c r="C18" s="5" t="n">
        <v>15970</v>
      </c>
      <c r="D18" s="5" t="n">
        <v>16339</v>
      </c>
      <c r="E18" s="5" t="n">
        <v>46259</v>
      </c>
    </row>
    <row r="19" spans="1:5">
      <c r="A19" s="4" t="s">
        <v>88</v>
      </c>
      <c r="B19" s="5" t="n">
        <v>46279</v>
      </c>
      <c r="C19" s="5" t="n">
        <v>45489</v>
      </c>
      <c r="D19" s="5" t="n">
        <v>156043</v>
      </c>
      <c r="E19" s="5" t="n">
        <v>129900</v>
      </c>
    </row>
    <row r="20" spans="1:5">
      <c r="A20" s="4" t="s">
        <v>660</v>
      </c>
      <c r="B20" s="5" t="n">
        <v>-47</v>
      </c>
      <c r="C20" s="5" t="n">
        <v>129</v>
      </c>
      <c r="D20" s="5" t="n">
        <v>-156</v>
      </c>
      <c r="E20" s="5" t="n">
        <v>306</v>
      </c>
    </row>
    <row r="21" spans="1:5">
      <c r="A21" s="4" t="s">
        <v>90</v>
      </c>
      <c r="B21" s="5" t="n">
        <v>46232</v>
      </c>
      <c r="C21" s="5" t="n">
        <v>45618</v>
      </c>
      <c r="D21" s="5" t="n">
        <v>155887</v>
      </c>
      <c r="E21" s="5" t="n">
        <v>130206</v>
      </c>
    </row>
    <row r="22" spans="1:5">
      <c r="A22" s="3" t="s">
        <v>99</v>
      </c>
    </row>
    <row r="23" spans="1:5">
      <c r="A23" s="4" t="s">
        <v>100</v>
      </c>
      <c r="B23" s="5" t="n">
        <v>-31959</v>
      </c>
      <c r="C23" s="5" t="n">
        <v>69622</v>
      </c>
      <c r="D23" s="5" t="n">
        <v>-82778</v>
      </c>
      <c r="E23" s="5" t="n">
        <v>188744</v>
      </c>
    </row>
    <row r="24" spans="1:5">
      <c r="A24" s="4" t="s">
        <v>639</v>
      </c>
      <c r="B24" s="5" t="n">
        <v>7380</v>
      </c>
      <c r="C24" s="5" t="n">
        <v>-9402</v>
      </c>
      <c r="D24" s="5" t="n">
        <v>16434</v>
      </c>
      <c r="E24" s="5" t="n">
        <v>-24354</v>
      </c>
    </row>
    <row r="25" spans="1:5">
      <c r="A25" s="4" t="s">
        <v>102</v>
      </c>
      <c r="B25" s="5" t="n">
        <v>-24579</v>
      </c>
      <c r="C25" s="5" t="n">
        <v>60220</v>
      </c>
      <c r="D25" s="5" t="n">
        <v>-66344</v>
      </c>
      <c r="E25" s="5" t="n">
        <v>164390</v>
      </c>
    </row>
    <row r="26" spans="1:5">
      <c r="A26" s="4" t="s">
        <v>105</v>
      </c>
      <c r="B26" s="5" t="n">
        <v>21653</v>
      </c>
      <c r="C26" s="5" t="n">
        <v>105838</v>
      </c>
      <c r="D26" s="5" t="n">
        <v>89543</v>
      </c>
      <c r="E26" s="5" t="n">
        <v>294596</v>
      </c>
    </row>
    <row r="27" spans="1:5">
      <c r="A27" s="4" t="s">
        <v>650</v>
      </c>
    </row>
    <row r="28" spans="1:5">
      <c r="A28" s="3" t="s">
        <v>656</v>
      </c>
    </row>
    <row r="29" spans="1:5">
      <c r="A29" s="4" t="s">
        <v>661</v>
      </c>
      <c r="B29" s="5" t="n">
        <v>-62854</v>
      </c>
      <c r="C29" s="5" t="n">
        <v>-55925</v>
      </c>
      <c r="D29" s="5" t="n">
        <v>-206204</v>
      </c>
      <c r="E29" s="5" t="n">
        <v>-163931</v>
      </c>
    </row>
    <row r="30" spans="1:5">
      <c r="A30" s="4" t="s">
        <v>88</v>
      </c>
      <c r="B30" s="5" t="n">
        <v>-62854</v>
      </c>
      <c r="C30" s="5" t="n">
        <v>-55925</v>
      </c>
      <c r="D30" s="5" t="n">
        <v>-206204</v>
      </c>
      <c r="E30" s="5" t="n">
        <v>-163931</v>
      </c>
    </row>
    <row r="31" spans="1:5">
      <c r="A31" s="4" t="s">
        <v>90</v>
      </c>
      <c r="B31" s="5" t="n">
        <v>-62854</v>
      </c>
      <c r="C31" s="5" t="n">
        <v>-55925</v>
      </c>
      <c r="D31" s="5" t="n">
        <v>-206204</v>
      </c>
      <c r="E31" s="5" t="n">
        <v>-163931</v>
      </c>
    </row>
    <row r="32" spans="1:5">
      <c r="A32" s="3" t="s">
        <v>99</v>
      </c>
    </row>
    <row r="33" spans="1:5">
      <c r="A33" s="4" t="s">
        <v>105</v>
      </c>
      <c r="B33" s="5" t="n">
        <v>-62854</v>
      </c>
      <c r="C33" s="5" t="n">
        <v>-55925</v>
      </c>
      <c r="D33" s="5" t="n">
        <v>-206204</v>
      </c>
      <c r="E33" s="5" t="n">
        <v>-163931</v>
      </c>
    </row>
    <row r="34" spans="1:5">
      <c r="A34" s="4" t="s">
        <v>652</v>
      </c>
    </row>
    <row r="35" spans="1:5">
      <c r="A35" s="3" t="s">
        <v>656</v>
      </c>
    </row>
    <row r="36" spans="1:5">
      <c r="A36" s="4" t="s">
        <v>657</v>
      </c>
      <c r="B36" s="5" t="n">
        <v>5225</v>
      </c>
      <c r="C36" s="5" t="n">
        <v>4175</v>
      </c>
      <c r="D36" s="5" t="n">
        <v>19273</v>
      </c>
      <c r="E36" s="5" t="n">
        <v>19007</v>
      </c>
    </row>
    <row r="37" spans="1:5">
      <c r="A37" s="4" t="s">
        <v>82</v>
      </c>
      <c r="B37" s="5" t="n">
        <v>17225</v>
      </c>
      <c r="C37" s="5" t="n">
        <v>15933</v>
      </c>
      <c r="D37" s="5" t="n">
        <v>47307</v>
      </c>
      <c r="E37" s="5" t="n">
        <v>46392</v>
      </c>
    </row>
    <row r="38" spans="1:5">
      <c r="A38" s="4" t="s">
        <v>83</v>
      </c>
      <c r="D38" s="5" t="n">
        <v>940</v>
      </c>
      <c r="E38" s="5" t="n">
        <v>810</v>
      </c>
    </row>
    <row r="39" spans="1:5">
      <c r="A39" s="4" t="s">
        <v>85</v>
      </c>
      <c r="B39" s="5" t="n">
        <v>22450</v>
      </c>
      <c r="C39" s="5" t="n">
        <v>20108</v>
      </c>
      <c r="D39" s="5" t="n">
        <v>67520</v>
      </c>
      <c r="E39" s="5" t="n">
        <v>66209</v>
      </c>
    </row>
    <row r="40" spans="1:5">
      <c r="A40" s="4" t="s">
        <v>658</v>
      </c>
      <c r="B40" s="5" t="n">
        <v>-22450</v>
      </c>
      <c r="C40" s="5" t="n">
        <v>-20108</v>
      </c>
      <c r="D40" s="5" t="n">
        <v>-67520</v>
      </c>
      <c r="E40" s="5" t="n">
        <v>-66209</v>
      </c>
    </row>
    <row r="41" spans="1:5">
      <c r="A41" s="4" t="s">
        <v>661</v>
      </c>
      <c r="B41" s="5" t="n">
        <v>62854</v>
      </c>
      <c r="C41" s="5" t="n">
        <v>55925</v>
      </c>
      <c r="D41" s="5" t="n">
        <v>206204</v>
      </c>
      <c r="E41" s="5" t="n">
        <v>163931</v>
      </c>
    </row>
    <row r="42" spans="1:5">
      <c r="A42" s="4" t="s">
        <v>659</v>
      </c>
      <c r="B42" s="5" t="n">
        <v>-5875</v>
      </c>
      <c r="C42" s="5" t="n">
        <v>-9672</v>
      </c>
      <c r="D42" s="5" t="n">
        <v>-17359</v>
      </c>
      <c r="E42" s="5" t="n">
        <v>-32178</v>
      </c>
    </row>
    <row r="43" spans="1:5">
      <c r="A43" s="4" t="s">
        <v>88</v>
      </c>
      <c r="B43" s="5" t="n">
        <v>46279</v>
      </c>
      <c r="C43" s="5" t="n">
        <v>45489</v>
      </c>
      <c r="D43" s="5" t="n">
        <v>156043</v>
      </c>
      <c r="E43" s="5" t="n">
        <v>129900</v>
      </c>
    </row>
    <row r="44" spans="1:5">
      <c r="A44" s="4" t="s">
        <v>90</v>
      </c>
      <c r="B44" s="5" t="n">
        <v>46279</v>
      </c>
      <c r="C44" s="5" t="n">
        <v>45489</v>
      </c>
      <c r="D44" s="5" t="n">
        <v>156043</v>
      </c>
      <c r="E44" s="5" t="n">
        <v>129900</v>
      </c>
    </row>
    <row r="45" spans="1:5">
      <c r="A45" s="3" t="s">
        <v>99</v>
      </c>
    </row>
    <row r="46" spans="1:5">
      <c r="A46" s="4" t="s">
        <v>639</v>
      </c>
      <c r="B46" s="5" t="n">
        <v>7380</v>
      </c>
      <c r="C46" s="5" t="n">
        <v>-9402</v>
      </c>
      <c r="D46" s="5" t="n">
        <v>16434</v>
      </c>
      <c r="E46" s="5" t="n">
        <v>-24354</v>
      </c>
    </row>
    <row r="47" spans="1:5">
      <c r="A47" s="4" t="s">
        <v>102</v>
      </c>
      <c r="B47" s="5" t="n">
        <v>7380</v>
      </c>
      <c r="C47" s="5" t="n">
        <v>-9402</v>
      </c>
      <c r="D47" s="5" t="n">
        <v>16434</v>
      </c>
      <c r="E47" s="5" t="n">
        <v>-24354</v>
      </c>
    </row>
    <row r="48" spans="1:5">
      <c r="A48" s="4" t="s">
        <v>105</v>
      </c>
      <c r="B48" s="5" t="n">
        <v>53659</v>
      </c>
      <c r="C48" s="5" t="n">
        <v>36087</v>
      </c>
      <c r="D48" s="5" t="n">
        <v>172477</v>
      </c>
      <c r="E48" s="5" t="n">
        <v>105546</v>
      </c>
    </row>
    <row r="49" spans="1:5">
      <c r="A49" s="4" t="s">
        <v>653</v>
      </c>
    </row>
    <row r="50" spans="1:5">
      <c r="A50" s="3" t="s">
        <v>656</v>
      </c>
    </row>
    <row r="51" spans="1:5">
      <c r="A51" s="4" t="s">
        <v>73</v>
      </c>
      <c r="C51" s="5" t="n">
        <v>440423</v>
      </c>
      <c r="E51" s="5" t="n">
        <v>1311937</v>
      </c>
    </row>
    <row r="52" spans="1:5">
      <c r="A52" s="4" t="s">
        <v>74</v>
      </c>
      <c r="C52" s="5" t="n">
        <v>-10310</v>
      </c>
      <c r="E52" s="5" t="n">
        <v>-28007</v>
      </c>
    </row>
    <row r="53" spans="1:5">
      <c r="A53" s="4" t="s">
        <v>75</v>
      </c>
      <c r="B53" s="5" t="n">
        <v>458061</v>
      </c>
      <c r="C53" s="5" t="n">
        <v>430113</v>
      </c>
      <c r="D53" s="5" t="n">
        <v>1347468</v>
      </c>
      <c r="E53" s="5" t="n">
        <v>1283930</v>
      </c>
    </row>
    <row r="54" spans="1:5">
      <c r="A54" s="4" t="s">
        <v>657</v>
      </c>
      <c r="B54" s="5" t="n">
        <v>245599</v>
      </c>
      <c r="C54" s="5" t="n">
        <v>225001</v>
      </c>
      <c r="D54" s="5" t="n">
        <v>724650</v>
      </c>
      <c r="E54" s="5" t="n">
        <v>675206</v>
      </c>
    </row>
    <row r="55" spans="1:5">
      <c r="A55" s="4" t="s">
        <v>77</v>
      </c>
      <c r="B55" s="5" t="n">
        <v>24152</v>
      </c>
      <c r="C55" s="5" t="n">
        <v>24385</v>
      </c>
      <c r="D55" s="5" t="n">
        <v>73100</v>
      </c>
      <c r="E55" s="5" t="n">
        <v>69796</v>
      </c>
    </row>
    <row r="56" spans="1:5">
      <c r="A56" s="4" t="s">
        <v>78</v>
      </c>
      <c r="B56" s="5" t="n">
        <v>19139</v>
      </c>
      <c r="C56" s="5" t="n">
        <v>18843</v>
      </c>
      <c r="D56" s="5" t="n">
        <v>57143</v>
      </c>
      <c r="E56" s="5" t="n">
        <v>56502</v>
      </c>
    </row>
    <row r="57" spans="1:5">
      <c r="A57" s="4" t="s">
        <v>79</v>
      </c>
      <c r="B57" s="5" t="n">
        <v>8294</v>
      </c>
      <c r="C57" s="5" t="n">
        <v>8127</v>
      </c>
      <c r="D57" s="5" t="n">
        <v>24844</v>
      </c>
      <c r="E57" s="5" t="n">
        <v>25139</v>
      </c>
    </row>
    <row r="58" spans="1:5">
      <c r="A58" s="4" t="s">
        <v>80</v>
      </c>
      <c r="B58" s="5" t="n">
        <v>57495</v>
      </c>
      <c r="C58" s="5" t="n">
        <v>55077</v>
      </c>
      <c r="D58" s="5" t="n">
        <v>168923</v>
      </c>
      <c r="E58" s="5" t="n">
        <v>164596</v>
      </c>
    </row>
    <row r="59" spans="1:5">
      <c r="A59" s="4" t="s">
        <v>81</v>
      </c>
      <c r="B59" s="5" t="n">
        <v>18857</v>
      </c>
      <c r="C59" s="5" t="n">
        <v>16963</v>
      </c>
      <c r="D59" s="5" t="n">
        <v>55640</v>
      </c>
      <c r="E59" s="5" t="n">
        <v>48918</v>
      </c>
    </row>
    <row r="60" spans="1:5">
      <c r="A60" s="4" t="s">
        <v>82</v>
      </c>
      <c r="B60" s="5" t="n">
        <v>22768</v>
      </c>
      <c r="C60" s="5" t="n">
        <v>19304</v>
      </c>
      <c r="D60" s="5" t="n">
        <v>69954</v>
      </c>
      <c r="E60" s="5" t="n">
        <v>57054</v>
      </c>
    </row>
    <row r="61" spans="1:5">
      <c r="A61" s="4" t="s">
        <v>84</v>
      </c>
      <c r="B61" s="5" t="n">
        <v>702</v>
      </c>
      <c r="C61" s="5" t="n">
        <v>2211</v>
      </c>
      <c r="D61" s="5" t="n">
        <v>7382</v>
      </c>
      <c r="E61" s="5" t="n">
        <v>6219</v>
      </c>
    </row>
    <row r="62" spans="1:5">
      <c r="A62" s="4" t="s">
        <v>85</v>
      </c>
      <c r="B62" s="5" t="n">
        <v>397006</v>
      </c>
      <c r="C62" s="5" t="n">
        <v>369911</v>
      </c>
      <c r="D62" s="5" t="n">
        <v>1181636</v>
      </c>
      <c r="E62" s="5" t="n">
        <v>1103430</v>
      </c>
    </row>
    <row r="63" spans="1:5">
      <c r="A63" s="4" t="s">
        <v>658</v>
      </c>
      <c r="B63" s="5" t="n">
        <v>61055</v>
      </c>
      <c r="C63" s="5" t="n">
        <v>60202</v>
      </c>
      <c r="D63" s="5" t="n">
        <v>165832</v>
      </c>
      <c r="E63" s="5" t="n">
        <v>180500</v>
      </c>
    </row>
    <row r="64" spans="1:5">
      <c r="A64" s="4" t="s">
        <v>659</v>
      </c>
      <c r="B64" s="5" t="n">
        <v>11666</v>
      </c>
      <c r="C64" s="5" t="n">
        <v>21202</v>
      </c>
      <c r="D64" s="5" t="n">
        <v>22985</v>
      </c>
      <c r="E64" s="5" t="n">
        <v>66124</v>
      </c>
    </row>
    <row r="65" spans="1:5">
      <c r="A65" s="4" t="s">
        <v>88</v>
      </c>
      <c r="B65" s="5" t="n">
        <v>49389</v>
      </c>
      <c r="C65" s="5" t="n">
        <v>39000</v>
      </c>
      <c r="D65" s="5" t="n">
        <v>142847</v>
      </c>
      <c r="E65" s="5" t="n">
        <v>114376</v>
      </c>
    </row>
    <row r="66" spans="1:5">
      <c r="A66" s="4" t="s">
        <v>90</v>
      </c>
      <c r="B66" s="5" t="n">
        <v>49389</v>
      </c>
      <c r="C66" s="5" t="n">
        <v>39000</v>
      </c>
      <c r="D66" s="5" t="n">
        <v>142847</v>
      </c>
      <c r="E66" s="5" t="n">
        <v>114376</v>
      </c>
    </row>
    <row r="67" spans="1:5">
      <c r="A67" s="3" t="s">
        <v>99</v>
      </c>
    </row>
    <row r="68" spans="1:5">
      <c r="A68" s="4" t="s">
        <v>105</v>
      </c>
      <c r="B68" s="5" t="n">
        <v>49389</v>
      </c>
      <c r="C68" s="5" t="n">
        <v>39000</v>
      </c>
      <c r="D68" s="5" t="n">
        <v>142847</v>
      </c>
      <c r="E68" s="5" t="n">
        <v>114376</v>
      </c>
    </row>
    <row r="69" spans="1:5">
      <c r="A69" s="4" t="s">
        <v>654</v>
      </c>
    </row>
    <row r="70" spans="1:5">
      <c r="A70" s="3" t="s">
        <v>656</v>
      </c>
    </row>
    <row r="71" spans="1:5">
      <c r="A71" s="4" t="s">
        <v>73</v>
      </c>
      <c r="C71" s="5" t="n">
        <v>288289</v>
      </c>
      <c r="E71" s="5" t="n">
        <v>831759</v>
      </c>
    </row>
    <row r="72" spans="1:5">
      <c r="A72" s="4" t="s">
        <v>74</v>
      </c>
      <c r="C72" s="5" t="n">
        <v>-1688</v>
      </c>
      <c r="E72" s="5" t="n">
        <v>-3885</v>
      </c>
    </row>
    <row r="73" spans="1:5">
      <c r="A73" s="4" t="s">
        <v>75</v>
      </c>
      <c r="B73" s="5" t="n">
        <v>302855</v>
      </c>
      <c r="C73" s="5" t="n">
        <v>286601</v>
      </c>
      <c r="D73" s="5" t="n">
        <v>921427</v>
      </c>
      <c r="E73" s="5" t="n">
        <v>827874</v>
      </c>
    </row>
    <row r="74" spans="1:5">
      <c r="A74" s="4" t="s">
        <v>657</v>
      </c>
      <c r="B74" s="5" t="n">
        <v>167093</v>
      </c>
      <c r="C74" s="5" t="n">
        <v>156386</v>
      </c>
      <c r="D74" s="5" t="n">
        <v>502263</v>
      </c>
      <c r="E74" s="5" t="n">
        <v>451365</v>
      </c>
    </row>
    <row r="75" spans="1:5">
      <c r="A75" s="4" t="s">
        <v>77</v>
      </c>
      <c r="B75" s="5" t="n">
        <v>35357</v>
      </c>
      <c r="C75" s="5" t="n">
        <v>28657</v>
      </c>
      <c r="D75" s="5" t="n">
        <v>93888</v>
      </c>
      <c r="E75" s="5" t="n">
        <v>72976</v>
      </c>
    </row>
    <row r="76" spans="1:5">
      <c r="A76" s="4" t="s">
        <v>78</v>
      </c>
      <c r="B76" s="5" t="n">
        <v>10322</v>
      </c>
      <c r="C76" s="5" t="n">
        <v>9809</v>
      </c>
      <c r="D76" s="5" t="n">
        <v>31815</v>
      </c>
      <c r="E76" s="5" t="n">
        <v>28498</v>
      </c>
    </row>
    <row r="77" spans="1:5">
      <c r="A77" s="4" t="s">
        <v>79</v>
      </c>
      <c r="B77" s="5" t="n">
        <v>11572</v>
      </c>
      <c r="C77" s="5" t="n">
        <v>10922</v>
      </c>
      <c r="D77" s="5" t="n">
        <v>35546</v>
      </c>
      <c r="E77" s="5" t="n">
        <v>32316</v>
      </c>
    </row>
    <row r="78" spans="1:5">
      <c r="A78" s="4" t="s">
        <v>80</v>
      </c>
      <c r="B78" s="5" t="n">
        <v>32969</v>
      </c>
      <c r="C78" s="5" t="n">
        <v>27251</v>
      </c>
      <c r="D78" s="5" t="n">
        <v>97054</v>
      </c>
      <c r="E78" s="5" t="n">
        <v>84565</v>
      </c>
    </row>
    <row r="79" spans="1:5">
      <c r="A79" s="4" t="s">
        <v>81</v>
      </c>
      <c r="B79" s="5" t="n">
        <v>20802</v>
      </c>
      <c r="C79" s="5" t="n">
        <v>19479</v>
      </c>
      <c r="D79" s="5" t="n">
        <v>63720</v>
      </c>
      <c r="E79" s="5" t="n">
        <v>56338</v>
      </c>
    </row>
    <row r="80" spans="1:5">
      <c r="A80" s="4" t="s">
        <v>82</v>
      </c>
      <c r="B80" s="5" t="n">
        <v>6658</v>
      </c>
      <c r="C80" s="5" t="n">
        <v>9278</v>
      </c>
      <c r="D80" s="5" t="n">
        <v>20445</v>
      </c>
      <c r="E80" s="5" t="n">
        <v>27331</v>
      </c>
    </row>
    <row r="81" spans="1:5">
      <c r="A81" s="4" t="s">
        <v>84</v>
      </c>
      <c r="B81" s="5" t="n">
        <v>1651</v>
      </c>
      <c r="C81" s="5" t="n">
        <v>3454</v>
      </c>
      <c r="D81" s="5" t="n">
        <v>2626</v>
      </c>
      <c r="E81" s="5" t="n">
        <v>12617</v>
      </c>
    </row>
    <row r="82" spans="1:5">
      <c r="A82" s="4" t="s">
        <v>85</v>
      </c>
      <c r="B82" s="5" t="n">
        <v>286424</v>
      </c>
      <c r="C82" s="5" t="n">
        <v>265236</v>
      </c>
      <c r="D82" s="5" t="n">
        <v>847357</v>
      </c>
      <c r="E82" s="5" t="n">
        <v>766006</v>
      </c>
    </row>
    <row r="83" spans="1:5">
      <c r="A83" s="4" t="s">
        <v>658</v>
      </c>
      <c r="B83" s="5" t="n">
        <v>16431</v>
      </c>
      <c r="C83" s="5" t="n">
        <v>21365</v>
      </c>
      <c r="D83" s="5" t="n">
        <v>74070</v>
      </c>
      <c r="E83" s="5" t="n">
        <v>61868</v>
      </c>
    </row>
    <row r="84" spans="1:5">
      <c r="A84" s="4" t="s">
        <v>659</v>
      </c>
      <c r="B84" s="5" t="n">
        <v>2966</v>
      </c>
      <c r="C84" s="5" t="n">
        <v>4440</v>
      </c>
      <c r="D84" s="5" t="n">
        <v>10713</v>
      </c>
      <c r="E84" s="5" t="n">
        <v>12313</v>
      </c>
    </row>
    <row r="85" spans="1:5">
      <c r="A85" s="4" t="s">
        <v>88</v>
      </c>
      <c r="B85" s="5" t="n">
        <v>13465</v>
      </c>
      <c r="C85" s="5" t="n">
        <v>16925</v>
      </c>
      <c r="D85" s="5" t="n">
        <v>63357</v>
      </c>
      <c r="E85" s="5" t="n">
        <v>49555</v>
      </c>
    </row>
    <row r="86" spans="1:5">
      <c r="A86" s="4" t="s">
        <v>660</v>
      </c>
      <c r="B86" s="5" t="n">
        <v>-47</v>
      </c>
      <c r="C86" s="5" t="n">
        <v>129</v>
      </c>
      <c r="D86" s="5" t="n">
        <v>-156</v>
      </c>
      <c r="E86" s="5" t="n">
        <v>306</v>
      </c>
    </row>
    <row r="87" spans="1:5">
      <c r="A87" s="4" t="s">
        <v>90</v>
      </c>
      <c r="B87" s="5" t="n">
        <v>13418</v>
      </c>
      <c r="C87" s="5" t="n">
        <v>17054</v>
      </c>
      <c r="D87" s="5" t="n">
        <v>63201</v>
      </c>
      <c r="E87" s="5" t="n">
        <v>49861</v>
      </c>
    </row>
    <row r="88" spans="1:5">
      <c r="A88" s="3" t="s">
        <v>99</v>
      </c>
    </row>
    <row r="89" spans="1:5">
      <c r="A89" s="4" t="s">
        <v>100</v>
      </c>
      <c r="B89" s="5" t="n">
        <v>-31959</v>
      </c>
      <c r="C89" s="5" t="n">
        <v>69622</v>
      </c>
      <c r="D89" s="5" t="n">
        <v>-82778</v>
      </c>
      <c r="E89" s="5" t="n">
        <v>188744</v>
      </c>
    </row>
    <row r="90" spans="1:5">
      <c r="A90" s="4" t="s">
        <v>102</v>
      </c>
      <c r="B90" s="5" t="n">
        <v>-31959</v>
      </c>
      <c r="C90" s="5" t="n">
        <v>69622</v>
      </c>
      <c r="D90" s="5" t="n">
        <v>-82778</v>
      </c>
      <c r="E90" s="5" t="n">
        <v>188744</v>
      </c>
    </row>
    <row r="91" spans="1:5">
      <c r="A91" s="4" t="s">
        <v>105</v>
      </c>
      <c r="B91" s="7" t="n">
        <v>-18541</v>
      </c>
      <c r="C91" s="7" t="n">
        <v>86676</v>
      </c>
      <c r="D91" s="7" t="n">
        <v>-19577</v>
      </c>
      <c r="E91" s="7" t="n">
        <v>23860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0</v>
      </c>
      <c r="D1" s="2" t="s">
        <v>1</v>
      </c>
    </row>
    <row r="2" spans="1:5">
      <c r="B2" s="2" t="s">
        <v>2</v>
      </c>
      <c r="C2" s="2" t="s">
        <v>71</v>
      </c>
      <c r="D2" s="2" t="s">
        <v>2</v>
      </c>
      <c r="E2" s="2" t="s">
        <v>71</v>
      </c>
    </row>
    <row r="3" spans="1:5">
      <c r="A3" s="3" t="s">
        <v>124</v>
      </c>
    </row>
    <row r="4" spans="1:5">
      <c r="A4" s="4" t="s">
        <v>88</v>
      </c>
      <c r="B4" s="7" t="n">
        <v>46279</v>
      </c>
      <c r="C4" s="7" t="n">
        <v>45489</v>
      </c>
      <c r="D4" s="7" t="n">
        <v>156043</v>
      </c>
      <c r="E4" s="7" t="n">
        <v>129900</v>
      </c>
    </row>
    <row r="5" spans="1:5">
      <c r="A5" s="3" t="s">
        <v>663</v>
      </c>
    </row>
    <row r="6" spans="1:5">
      <c r="A6" s="4" t="s">
        <v>81</v>
      </c>
      <c r="B6" s="5" t="n">
        <v>39659</v>
      </c>
      <c r="C6" s="5" t="n">
        <v>36442</v>
      </c>
      <c r="D6" s="5" t="n">
        <v>119360</v>
      </c>
      <c r="E6" s="5" t="n">
        <v>105256</v>
      </c>
    </row>
    <row r="7" spans="1:5">
      <c r="A7" s="4" t="s">
        <v>126</v>
      </c>
      <c r="D7" s="5" t="n">
        <v>7763</v>
      </c>
      <c r="E7" s="5" t="n">
        <v>7340</v>
      </c>
    </row>
    <row r="8" spans="1:5">
      <c r="A8" s="4" t="s">
        <v>96</v>
      </c>
      <c r="B8" s="5" t="n">
        <v>5225</v>
      </c>
      <c r="C8" s="5" t="n">
        <v>4175</v>
      </c>
      <c r="D8" s="5" t="n">
        <v>19273</v>
      </c>
      <c r="E8" s="5" t="n">
        <v>19007</v>
      </c>
    </row>
    <row r="9" spans="1:5">
      <c r="A9" s="4" t="s">
        <v>127</v>
      </c>
      <c r="D9" s="5" t="n">
        <v>-1738</v>
      </c>
      <c r="E9" s="5" t="n">
        <v>29416</v>
      </c>
    </row>
    <row r="10" spans="1:5">
      <c r="A10" s="4" t="s">
        <v>83</v>
      </c>
      <c r="D10" s="5" t="n">
        <v>940</v>
      </c>
      <c r="E10" s="5" t="n">
        <v>810</v>
      </c>
    </row>
    <row r="11" spans="1:5">
      <c r="A11" s="4" t="s">
        <v>120</v>
      </c>
      <c r="D11" s="5" t="n">
        <v>3025</v>
      </c>
      <c r="E11" s="5" t="n">
        <v>10672</v>
      </c>
    </row>
    <row r="12" spans="1:5">
      <c r="A12" s="3" t="s">
        <v>128</v>
      </c>
    </row>
    <row r="13" spans="1:5">
      <c r="A13" s="4" t="s">
        <v>30</v>
      </c>
      <c r="D13" s="5" t="n">
        <v>-43252</v>
      </c>
      <c r="E13" s="5" t="n">
        <v>-28681</v>
      </c>
    </row>
    <row r="14" spans="1:5">
      <c r="A14" s="4" t="s">
        <v>31</v>
      </c>
      <c r="D14" s="5" t="n">
        <v>3021</v>
      </c>
      <c r="E14" s="5" t="n">
        <v>26099</v>
      </c>
    </row>
    <row r="15" spans="1:5">
      <c r="A15" s="4" t="s">
        <v>38</v>
      </c>
      <c r="D15" s="5" t="n">
        <v>3868</v>
      </c>
      <c r="E15" s="5" t="n">
        <v>-566</v>
      </c>
    </row>
    <row r="16" spans="1:5">
      <c r="A16" s="4" t="s">
        <v>129</v>
      </c>
      <c r="D16" s="5" t="n">
        <v>9230</v>
      </c>
      <c r="E16" s="5" t="n">
        <v>-26381</v>
      </c>
    </row>
    <row r="17" spans="1:5">
      <c r="A17" s="4" t="s">
        <v>43</v>
      </c>
      <c r="D17" s="5" t="n">
        <v>11049</v>
      </c>
      <c r="E17" s="5" t="n">
        <v>-7937</v>
      </c>
    </row>
    <row r="18" spans="1:5">
      <c r="A18" s="4" t="s">
        <v>48</v>
      </c>
      <c r="D18" s="5" t="n">
        <v>149</v>
      </c>
      <c r="E18" s="5" t="n">
        <v>7677</v>
      </c>
    </row>
    <row r="19" spans="1:5">
      <c r="A19" s="4" t="s">
        <v>130</v>
      </c>
      <c r="D19" s="5" t="n">
        <v>288731</v>
      </c>
      <c r="E19" s="5" t="n">
        <v>272612</v>
      </c>
    </row>
    <row r="20" spans="1:5">
      <c r="A20" s="4" t="s">
        <v>131</v>
      </c>
      <c r="D20" s="5" t="n">
        <v>-2548</v>
      </c>
      <c r="E20" s="5" t="n">
        <v>-1261</v>
      </c>
    </row>
    <row r="21" spans="1:5">
      <c r="A21" s="4" t="s">
        <v>132</v>
      </c>
      <c r="D21" s="5" t="n">
        <v>286183</v>
      </c>
      <c r="E21" s="5" t="n">
        <v>271351</v>
      </c>
    </row>
    <row r="22" spans="1:5">
      <c r="A22" s="3" t="s">
        <v>133</v>
      </c>
    </row>
    <row r="23" spans="1:5">
      <c r="A23" s="4" t="s">
        <v>134</v>
      </c>
      <c r="D23" s="5" t="n">
        <v>-249989</v>
      </c>
      <c r="E23" s="5" t="n">
        <v>-193817</v>
      </c>
    </row>
    <row r="24" spans="1:5">
      <c r="A24" s="4" t="s">
        <v>135</v>
      </c>
      <c r="D24" s="5" t="n">
        <v>-9391</v>
      </c>
      <c r="E24" s="5" t="n">
        <v>-33297</v>
      </c>
    </row>
    <row r="25" spans="1:5">
      <c r="A25" s="4" t="s">
        <v>120</v>
      </c>
      <c r="D25" s="5" t="n">
        <v>-3114</v>
      </c>
      <c r="E25" s="5" t="n">
        <v>-6062</v>
      </c>
    </row>
    <row r="26" spans="1:5">
      <c r="A26" s="4" t="s">
        <v>136</v>
      </c>
      <c r="D26" s="5" t="n">
        <v>-262494</v>
      </c>
      <c r="E26" s="5" t="n">
        <v>-233176</v>
      </c>
    </row>
    <row r="27" spans="1:5">
      <c r="A27" s="3" t="s">
        <v>137</v>
      </c>
    </row>
    <row r="28" spans="1:5">
      <c r="A28" s="4" t="s">
        <v>138</v>
      </c>
      <c r="D28" s="5" t="n">
        <v>-31492</v>
      </c>
      <c r="E28" s="5" t="n">
        <v>-25913</v>
      </c>
    </row>
    <row r="29" spans="1:5">
      <c r="A29" s="4" t="s">
        <v>139</v>
      </c>
      <c r="D29" s="5" t="n">
        <v>-2272</v>
      </c>
      <c r="E29" s="5" t="n">
        <v>-3278</v>
      </c>
    </row>
    <row r="30" spans="1:5">
      <c r="A30" s="4" t="s">
        <v>120</v>
      </c>
      <c r="D30" s="5" t="n">
        <v>-6973</v>
      </c>
      <c r="E30" s="5" t="n">
        <v>1649</v>
      </c>
    </row>
    <row r="31" spans="1:5">
      <c r="A31" s="4" t="s">
        <v>140</v>
      </c>
      <c r="D31" s="5" t="n">
        <v>-40737</v>
      </c>
      <c r="E31" s="5" t="n">
        <v>-27542</v>
      </c>
    </row>
    <row r="32" spans="1:5">
      <c r="A32" s="4" t="s">
        <v>141</v>
      </c>
      <c r="D32" s="5" t="n">
        <v>-1314</v>
      </c>
      <c r="E32" s="5" t="n">
        <v>7965</v>
      </c>
    </row>
    <row r="33" spans="1:5">
      <c r="A33" s="4" t="s">
        <v>142</v>
      </c>
      <c r="D33" s="5" t="n">
        <v>-18362</v>
      </c>
      <c r="E33" s="5" t="n">
        <v>18598</v>
      </c>
    </row>
    <row r="34" spans="1:5">
      <c r="A34" s="4" t="s">
        <v>143</v>
      </c>
      <c r="D34" s="5" t="n">
        <v>67290</v>
      </c>
      <c r="E34" s="5" t="n">
        <v>57063</v>
      </c>
    </row>
    <row r="35" spans="1:5">
      <c r="A35" s="4" t="s">
        <v>144</v>
      </c>
      <c r="B35" s="5" t="n">
        <v>48928</v>
      </c>
      <c r="C35" s="5" t="n">
        <v>75661</v>
      </c>
      <c r="D35" s="5" t="n">
        <v>48928</v>
      </c>
      <c r="E35" s="5" t="n">
        <v>75661</v>
      </c>
    </row>
    <row r="36" spans="1:5">
      <c r="A36" s="4" t="s">
        <v>650</v>
      </c>
    </row>
    <row r="37" spans="1:5">
      <c r="A37" s="3" t="s">
        <v>124</v>
      </c>
    </row>
    <row r="38" spans="1:5">
      <c r="A38" s="4" t="s">
        <v>88</v>
      </c>
      <c r="B38" s="5" t="n">
        <v>-62854</v>
      </c>
      <c r="C38" s="5" t="n">
        <v>-55925</v>
      </c>
      <c r="D38" s="5" t="n">
        <v>-206204</v>
      </c>
      <c r="E38" s="5" t="n">
        <v>-163931</v>
      </c>
    </row>
    <row r="39" spans="1:5">
      <c r="A39" s="3" t="s">
        <v>663</v>
      </c>
    </row>
    <row r="40" spans="1:5">
      <c r="A40" s="4" t="s">
        <v>661</v>
      </c>
      <c r="B40" s="5" t="n">
        <v>62854</v>
      </c>
      <c r="C40" s="5" t="n">
        <v>55925</v>
      </c>
      <c r="D40" s="5" t="n">
        <v>206204</v>
      </c>
      <c r="E40" s="5" t="n">
        <v>163931</v>
      </c>
    </row>
    <row r="41" spans="1:5">
      <c r="A41" s="3" t="s">
        <v>128</v>
      </c>
    </row>
    <row r="42" spans="1:5">
      <c r="A42" s="4" t="s">
        <v>38</v>
      </c>
      <c r="D42" s="5" t="n">
        <v>-4596</v>
      </c>
      <c r="E42" s="5" t="n">
        <v>-3479</v>
      </c>
    </row>
    <row r="43" spans="1:5">
      <c r="A43" s="4" t="s">
        <v>130</v>
      </c>
      <c r="D43" s="5" t="n">
        <v>-4596</v>
      </c>
      <c r="E43" s="5" t="n">
        <v>-3479</v>
      </c>
    </row>
    <row r="44" spans="1:5">
      <c r="A44" s="4" t="s">
        <v>132</v>
      </c>
      <c r="D44" s="5" t="n">
        <v>-4596</v>
      </c>
      <c r="E44" s="5" t="n">
        <v>-3479</v>
      </c>
    </row>
    <row r="45" spans="1:5">
      <c r="A45" s="3" t="s">
        <v>137</v>
      </c>
    </row>
    <row r="46" spans="1:5">
      <c r="A46" s="4" t="s">
        <v>138</v>
      </c>
      <c r="D46" s="5" t="n">
        <v>4596</v>
      </c>
      <c r="E46" s="5" t="n">
        <v>3479</v>
      </c>
    </row>
    <row r="47" spans="1:5">
      <c r="A47" s="4" t="s">
        <v>140</v>
      </c>
      <c r="D47" s="5" t="n">
        <v>4596</v>
      </c>
      <c r="E47" s="5" t="n">
        <v>3479</v>
      </c>
    </row>
    <row r="48" spans="1:5">
      <c r="A48" s="4" t="s">
        <v>652</v>
      </c>
    </row>
    <row r="49" spans="1:5">
      <c r="A49" s="3" t="s">
        <v>124</v>
      </c>
    </row>
    <row r="50" spans="1:5">
      <c r="A50" s="4" t="s">
        <v>88</v>
      </c>
      <c r="B50" s="5" t="n">
        <v>46279</v>
      </c>
      <c r="C50" s="5" t="n">
        <v>45489</v>
      </c>
      <c r="D50" s="5" t="n">
        <v>156043</v>
      </c>
      <c r="E50" s="5" t="n">
        <v>129900</v>
      </c>
    </row>
    <row r="51" spans="1:5">
      <c r="A51" s="3" t="s">
        <v>663</v>
      </c>
    </row>
    <row r="52" spans="1:5">
      <c r="A52" s="4" t="s">
        <v>661</v>
      </c>
      <c r="B52" s="5" t="n">
        <v>-62854</v>
      </c>
      <c r="C52" s="5" t="n">
        <v>-55925</v>
      </c>
      <c r="D52" s="5" t="n">
        <v>-206204</v>
      </c>
      <c r="E52" s="5" t="n">
        <v>-163931</v>
      </c>
    </row>
    <row r="53" spans="1:5">
      <c r="A53" s="4" t="s">
        <v>126</v>
      </c>
      <c r="D53" s="5" t="n">
        <v>8065</v>
      </c>
      <c r="E53" s="5" t="n">
        <v>7652</v>
      </c>
    </row>
    <row r="54" spans="1:5">
      <c r="A54" s="4" t="s">
        <v>96</v>
      </c>
      <c r="D54" s="5" t="n">
        <v>19273</v>
      </c>
      <c r="E54" s="5" t="n">
        <v>19007</v>
      </c>
    </row>
    <row r="55" spans="1:5">
      <c r="A55" s="4" t="s">
        <v>127</v>
      </c>
      <c r="D55" s="5" t="n">
        <v>74</v>
      </c>
      <c r="E55" s="5" t="n">
        <v>156</v>
      </c>
    </row>
    <row r="56" spans="1:5">
      <c r="A56" s="4" t="s">
        <v>83</v>
      </c>
      <c r="D56" s="5" t="n">
        <v>940</v>
      </c>
      <c r="E56" s="5" t="n">
        <v>810</v>
      </c>
    </row>
    <row r="57" spans="1:5">
      <c r="A57" s="4" t="s">
        <v>120</v>
      </c>
      <c r="D57" s="5" t="n">
        <v>1948</v>
      </c>
      <c r="E57" s="5" t="n">
        <v>4216</v>
      </c>
    </row>
    <row r="58" spans="1:5">
      <c r="A58" s="3" t="s">
        <v>128</v>
      </c>
    </row>
    <row r="59" spans="1:5">
      <c r="A59" s="4" t="s">
        <v>38</v>
      </c>
      <c r="D59" s="5" t="n">
        <v>4596</v>
      </c>
      <c r="E59" s="5" t="n">
        <v>3479</v>
      </c>
    </row>
    <row r="60" spans="1:5">
      <c r="A60" s="4" t="s">
        <v>130</v>
      </c>
      <c r="D60" s="5" t="n">
        <v>-15265</v>
      </c>
      <c r="E60" s="5" t="n">
        <v>1289</v>
      </c>
    </row>
    <row r="61" spans="1:5">
      <c r="A61" s="4" t="s">
        <v>132</v>
      </c>
      <c r="D61" s="5" t="n">
        <v>-15265</v>
      </c>
      <c r="E61" s="5" t="n">
        <v>1289</v>
      </c>
    </row>
    <row r="62" spans="1:5">
      <c r="A62" s="3" t="s">
        <v>137</v>
      </c>
    </row>
    <row r="63" spans="1:5">
      <c r="A63" s="4" t="s">
        <v>138</v>
      </c>
      <c r="D63" s="5" t="n">
        <v>-31492</v>
      </c>
      <c r="E63" s="5" t="n">
        <v>-25913</v>
      </c>
    </row>
    <row r="64" spans="1:5">
      <c r="A64" s="4" t="s">
        <v>139</v>
      </c>
      <c r="D64" s="5" t="n">
        <v>-2272</v>
      </c>
      <c r="E64" s="5" t="n">
        <v>-3278</v>
      </c>
    </row>
    <row r="65" spans="1:5">
      <c r="A65" s="4" t="s">
        <v>120</v>
      </c>
      <c r="D65" s="5" t="n">
        <v>-1742</v>
      </c>
    </row>
    <row r="66" spans="1:5">
      <c r="A66" s="4" t="s">
        <v>664</v>
      </c>
      <c r="D66" s="5" t="n">
        <v>50771</v>
      </c>
      <c r="E66" s="5" t="n">
        <v>27902</v>
      </c>
    </row>
    <row r="67" spans="1:5">
      <c r="A67" s="4" t="s">
        <v>140</v>
      </c>
      <c r="D67" s="5" t="n">
        <v>15265</v>
      </c>
      <c r="E67" s="5" t="n">
        <v>-1289</v>
      </c>
    </row>
    <row r="68" spans="1:5">
      <c r="A68" s="4" t="s">
        <v>653</v>
      </c>
    </row>
    <row r="69" spans="1:5">
      <c r="A69" s="3" t="s">
        <v>124</v>
      </c>
    </row>
    <row r="70" spans="1:5">
      <c r="A70" s="4" t="s">
        <v>88</v>
      </c>
      <c r="B70" s="5" t="n">
        <v>49389</v>
      </c>
      <c r="C70" s="5" t="n">
        <v>39000</v>
      </c>
      <c r="D70" s="5" t="n">
        <v>142847</v>
      </c>
      <c r="E70" s="5" t="n">
        <v>114376</v>
      </c>
    </row>
    <row r="71" spans="1:5">
      <c r="A71" s="3" t="s">
        <v>663</v>
      </c>
    </row>
    <row r="72" spans="1:5">
      <c r="A72" s="4" t="s">
        <v>81</v>
      </c>
      <c r="B72" s="5" t="n">
        <v>18857</v>
      </c>
      <c r="C72" s="5" t="n">
        <v>16963</v>
      </c>
      <c r="D72" s="5" t="n">
        <v>55640</v>
      </c>
      <c r="E72" s="5" t="n">
        <v>48918</v>
      </c>
    </row>
    <row r="73" spans="1:5">
      <c r="A73" s="4" t="s">
        <v>127</v>
      </c>
      <c r="D73" s="5" t="n">
        <v>-2398</v>
      </c>
      <c r="E73" s="5" t="n">
        <v>22401</v>
      </c>
    </row>
    <row r="74" spans="1:5">
      <c r="A74" s="4" t="s">
        <v>120</v>
      </c>
      <c r="D74" s="5" t="n">
        <v>1219</v>
      </c>
      <c r="E74" s="5" t="n">
        <v>1727</v>
      </c>
    </row>
    <row r="75" spans="1:5">
      <c r="A75" s="3" t="s">
        <v>128</v>
      </c>
    </row>
    <row r="76" spans="1:5">
      <c r="A76" s="4" t="s">
        <v>30</v>
      </c>
      <c r="D76" s="5" t="n">
        <v>-39644</v>
      </c>
      <c r="E76" s="5" t="n">
        <v>-21183</v>
      </c>
    </row>
    <row r="77" spans="1:5">
      <c r="A77" s="4" t="s">
        <v>31</v>
      </c>
      <c r="D77" s="5" t="n">
        <v>7898</v>
      </c>
      <c r="E77" s="5" t="n">
        <v>1126</v>
      </c>
    </row>
    <row r="78" spans="1:5">
      <c r="A78" s="4" t="s">
        <v>38</v>
      </c>
      <c r="D78" s="5" t="n">
        <v>3763</v>
      </c>
      <c r="E78" s="5" t="n">
        <v>-705</v>
      </c>
    </row>
    <row r="79" spans="1:5">
      <c r="A79" s="4" t="s">
        <v>129</v>
      </c>
      <c r="D79" s="5" t="n">
        <v>7835</v>
      </c>
      <c r="E79" s="5" t="n">
        <v>-22372</v>
      </c>
    </row>
    <row r="80" spans="1:5">
      <c r="A80" s="4" t="s">
        <v>43</v>
      </c>
      <c r="D80" s="5" t="n">
        <v>11100</v>
      </c>
      <c r="E80" s="5" t="n">
        <v>-4759</v>
      </c>
    </row>
    <row r="81" spans="1:5">
      <c r="A81" s="4" t="s">
        <v>48</v>
      </c>
      <c r="D81" s="5" t="n">
        <v>4548</v>
      </c>
      <c r="E81" s="5" t="n">
        <v>4084</v>
      </c>
    </row>
    <row r="82" spans="1:5">
      <c r="A82" s="4" t="s">
        <v>130</v>
      </c>
      <c r="D82" s="5" t="n">
        <v>192808</v>
      </c>
      <c r="E82" s="5" t="n">
        <v>143613</v>
      </c>
    </row>
    <row r="83" spans="1:5">
      <c r="A83" s="4" t="s">
        <v>131</v>
      </c>
      <c r="D83" s="5" t="n">
        <v>-2548</v>
      </c>
      <c r="E83" s="5" t="n">
        <v>-1261</v>
      </c>
    </row>
    <row r="84" spans="1:5">
      <c r="A84" s="4" t="s">
        <v>132</v>
      </c>
      <c r="D84" s="5" t="n">
        <v>190260</v>
      </c>
      <c r="E84" s="5" t="n">
        <v>142352</v>
      </c>
    </row>
    <row r="85" spans="1:5">
      <c r="A85" s="3" t="s">
        <v>133</v>
      </c>
    </row>
    <row r="86" spans="1:5">
      <c r="A86" s="4" t="s">
        <v>134</v>
      </c>
      <c r="D86" s="5" t="n">
        <v>-149402</v>
      </c>
      <c r="E86" s="5" t="n">
        <v>-114130</v>
      </c>
    </row>
    <row r="87" spans="1:5">
      <c r="A87" s="4" t="s">
        <v>135</v>
      </c>
      <c r="D87" s="5" t="n">
        <v>-9391</v>
      </c>
      <c r="E87" s="5" t="n">
        <v>-33297</v>
      </c>
    </row>
    <row r="88" spans="1:5">
      <c r="A88" s="4" t="s">
        <v>120</v>
      </c>
      <c r="D88" s="5" t="n">
        <v>-5718</v>
      </c>
      <c r="E88" s="5" t="n">
        <v>-7984</v>
      </c>
    </row>
    <row r="89" spans="1:5">
      <c r="A89" s="4" t="s">
        <v>136</v>
      </c>
      <c r="D89" s="5" t="n">
        <v>-164511</v>
      </c>
      <c r="E89" s="5" t="n">
        <v>-155411</v>
      </c>
    </row>
    <row r="90" spans="1:5">
      <c r="A90" s="3" t="s">
        <v>137</v>
      </c>
    </row>
    <row r="91" spans="1:5">
      <c r="A91" s="4" t="s">
        <v>138</v>
      </c>
      <c r="D91" s="5" t="n">
        <v>-169</v>
      </c>
    </row>
    <row r="92" spans="1:5">
      <c r="A92" s="4" t="s">
        <v>120</v>
      </c>
      <c r="D92" s="5" t="n">
        <v>-2885</v>
      </c>
      <c r="E92" s="5" t="n">
        <v>1649</v>
      </c>
    </row>
    <row r="93" spans="1:5">
      <c r="A93" s="4" t="s">
        <v>664</v>
      </c>
      <c r="D93" s="5" t="n">
        <v>-37257</v>
      </c>
      <c r="E93" s="5" t="n">
        <v>39443</v>
      </c>
    </row>
    <row r="94" spans="1:5">
      <c r="A94" s="4" t="s">
        <v>140</v>
      </c>
      <c r="D94" s="5" t="n">
        <v>-40311</v>
      </c>
      <c r="E94" s="5" t="n">
        <v>41092</v>
      </c>
    </row>
    <row r="95" spans="1:5">
      <c r="A95" s="4" t="s">
        <v>142</v>
      </c>
      <c r="D95" s="5" t="n">
        <v>-14562</v>
      </c>
      <c r="E95" s="5" t="n">
        <v>28033</v>
      </c>
    </row>
    <row r="96" spans="1:5">
      <c r="A96" s="4" t="s">
        <v>143</v>
      </c>
      <c r="D96" s="5" t="n">
        <v>46860</v>
      </c>
      <c r="E96" s="5" t="n">
        <v>15681</v>
      </c>
    </row>
    <row r="97" spans="1:5">
      <c r="A97" s="4" t="s">
        <v>144</v>
      </c>
      <c r="B97" s="5" t="n">
        <v>32298</v>
      </c>
      <c r="C97" s="5" t="n">
        <v>43714</v>
      </c>
      <c r="D97" s="5" t="n">
        <v>32298</v>
      </c>
      <c r="E97" s="5" t="n">
        <v>43714</v>
      </c>
    </row>
    <row r="98" spans="1:5">
      <c r="A98" s="4" t="s">
        <v>654</v>
      </c>
    </row>
    <row r="99" spans="1:5">
      <c r="A99" s="3" t="s">
        <v>124</v>
      </c>
    </row>
    <row r="100" spans="1:5">
      <c r="A100" s="4" t="s">
        <v>88</v>
      </c>
      <c r="B100" s="5" t="n">
        <v>13465</v>
      </c>
      <c r="C100" s="5" t="n">
        <v>16925</v>
      </c>
      <c r="D100" s="5" t="n">
        <v>63357</v>
      </c>
      <c r="E100" s="5" t="n">
        <v>49555</v>
      </c>
    </row>
    <row r="101" spans="1:5">
      <c r="A101" s="3" t="s">
        <v>663</v>
      </c>
    </row>
    <row r="102" spans="1:5">
      <c r="A102" s="4" t="s">
        <v>81</v>
      </c>
      <c r="B102" s="5" t="n">
        <v>20802</v>
      </c>
      <c r="C102" s="5" t="n">
        <v>19479</v>
      </c>
      <c r="D102" s="5" t="n">
        <v>63720</v>
      </c>
      <c r="E102" s="5" t="n">
        <v>56338</v>
      </c>
    </row>
    <row r="103" spans="1:5">
      <c r="A103" s="4" t="s">
        <v>126</v>
      </c>
      <c r="D103" s="5" t="n">
        <v>-302</v>
      </c>
      <c r="E103" s="5" t="n">
        <v>-312</v>
      </c>
    </row>
    <row r="104" spans="1:5">
      <c r="A104" s="4" t="s">
        <v>127</v>
      </c>
      <c r="D104" s="5" t="n">
        <v>586</v>
      </c>
      <c r="E104" s="5" t="n">
        <v>6859</v>
      </c>
    </row>
    <row r="105" spans="1:5">
      <c r="A105" s="4" t="s">
        <v>120</v>
      </c>
      <c r="D105" s="5" t="n">
        <v>-142</v>
      </c>
      <c r="E105" s="5" t="n">
        <v>4729</v>
      </c>
    </row>
    <row r="106" spans="1:5">
      <c r="A106" s="3" t="s">
        <v>128</v>
      </c>
    </row>
    <row r="107" spans="1:5">
      <c r="A107" s="4" t="s">
        <v>30</v>
      </c>
      <c r="D107" s="5" t="n">
        <v>-3608</v>
      </c>
      <c r="E107" s="5" t="n">
        <v>-7498</v>
      </c>
    </row>
    <row r="108" spans="1:5">
      <c r="A108" s="4" t="s">
        <v>31</v>
      </c>
      <c r="D108" s="5" t="n">
        <v>-4877</v>
      </c>
      <c r="E108" s="5" t="n">
        <v>24973</v>
      </c>
    </row>
    <row r="109" spans="1:5">
      <c r="A109" s="4" t="s">
        <v>38</v>
      </c>
      <c r="D109" s="5" t="n">
        <v>105</v>
      </c>
      <c r="E109" s="5" t="n">
        <v>139</v>
      </c>
    </row>
    <row r="110" spans="1:5">
      <c r="A110" s="4" t="s">
        <v>129</v>
      </c>
      <c r="D110" s="5" t="n">
        <v>1395</v>
      </c>
      <c r="E110" s="5" t="n">
        <v>-4009</v>
      </c>
    </row>
    <row r="111" spans="1:5">
      <c r="A111" s="4" t="s">
        <v>43</v>
      </c>
      <c r="D111" s="5" t="n">
        <v>-51</v>
      </c>
      <c r="E111" s="5" t="n">
        <v>-3178</v>
      </c>
    </row>
    <row r="112" spans="1:5">
      <c r="A112" s="4" t="s">
        <v>48</v>
      </c>
      <c r="D112" s="5" t="n">
        <v>-4399</v>
      </c>
      <c r="E112" s="5" t="n">
        <v>3593</v>
      </c>
    </row>
    <row r="113" spans="1:5">
      <c r="A113" s="4" t="s">
        <v>130</v>
      </c>
      <c r="D113" s="5" t="n">
        <v>115784</v>
      </c>
      <c r="E113" s="5" t="n">
        <v>131189</v>
      </c>
    </row>
    <row r="114" spans="1:5">
      <c r="A114" s="4" t="s">
        <v>132</v>
      </c>
      <c r="D114" s="5" t="n">
        <v>115784</v>
      </c>
      <c r="E114" s="5" t="n">
        <v>131189</v>
      </c>
    </row>
    <row r="115" spans="1:5">
      <c r="A115" s="3" t="s">
        <v>133</v>
      </c>
    </row>
    <row r="116" spans="1:5">
      <c r="A116" s="4" t="s">
        <v>134</v>
      </c>
      <c r="D116" s="5" t="n">
        <v>-100587</v>
      </c>
      <c r="E116" s="5" t="n">
        <v>-79687</v>
      </c>
    </row>
    <row r="117" spans="1:5">
      <c r="A117" s="4" t="s">
        <v>120</v>
      </c>
      <c r="D117" s="5" t="n">
        <v>2604</v>
      </c>
      <c r="E117" s="5" t="n">
        <v>1922</v>
      </c>
    </row>
    <row r="118" spans="1:5">
      <c r="A118" s="4" t="s">
        <v>136</v>
      </c>
      <c r="D118" s="5" t="n">
        <v>-97983</v>
      </c>
      <c r="E118" s="5" t="n">
        <v>-77765</v>
      </c>
    </row>
    <row r="119" spans="1:5">
      <c r="A119" s="3" t="s">
        <v>137</v>
      </c>
    </row>
    <row r="120" spans="1:5">
      <c r="A120" s="4" t="s">
        <v>138</v>
      </c>
      <c r="D120" s="5" t="n">
        <v>-4427</v>
      </c>
      <c r="E120" s="5" t="n">
        <v>-3479</v>
      </c>
    </row>
    <row r="121" spans="1:5">
      <c r="A121" s="4" t="s">
        <v>120</v>
      </c>
      <c r="D121" s="5" t="n">
        <v>-2346</v>
      </c>
    </row>
    <row r="122" spans="1:5">
      <c r="A122" s="4" t="s">
        <v>664</v>
      </c>
      <c r="D122" s="5" t="n">
        <v>-13514</v>
      </c>
      <c r="E122" s="5" t="n">
        <v>-67345</v>
      </c>
    </row>
    <row r="123" spans="1:5">
      <c r="A123" s="4" t="s">
        <v>140</v>
      </c>
      <c r="D123" s="5" t="n">
        <v>-20287</v>
      </c>
      <c r="E123" s="5" t="n">
        <v>-70824</v>
      </c>
    </row>
    <row r="124" spans="1:5">
      <c r="A124" s="4" t="s">
        <v>141</v>
      </c>
      <c r="D124" s="5" t="n">
        <v>-1314</v>
      </c>
      <c r="E124" s="5" t="n">
        <v>7965</v>
      </c>
    </row>
    <row r="125" spans="1:5">
      <c r="A125" s="4" t="s">
        <v>142</v>
      </c>
      <c r="D125" s="5" t="n">
        <v>-3800</v>
      </c>
      <c r="E125" s="5" t="n">
        <v>-9435</v>
      </c>
    </row>
    <row r="126" spans="1:5">
      <c r="A126" s="4" t="s">
        <v>143</v>
      </c>
      <c r="D126" s="5" t="n">
        <v>20430</v>
      </c>
      <c r="E126" s="5" t="n">
        <v>41382</v>
      </c>
    </row>
    <row r="127" spans="1:5">
      <c r="A127" s="4" t="s">
        <v>144</v>
      </c>
      <c r="B127" s="7" t="n">
        <v>16630</v>
      </c>
      <c r="C127" s="7" t="n">
        <v>31947</v>
      </c>
      <c r="D127" s="7" t="n">
        <v>16630</v>
      </c>
      <c r="E127" s="7" t="n">
        <v>3194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15"/>
    <col customWidth="1" max="5" min="5" width="17"/>
    <col customWidth="1" max="6" min="6" width="14"/>
  </cols>
  <sheetData>
    <row r="1" spans="1:6">
      <c r="A1" s="1" t="s">
        <v>665</v>
      </c>
      <c r="B1" s="2" t="s">
        <v>666</v>
      </c>
      <c r="C1" s="2" t="s">
        <v>667</v>
      </c>
      <c r="D1" s="2" t="s">
        <v>668</v>
      </c>
      <c r="E1" s="2" t="s">
        <v>669</v>
      </c>
      <c r="F1" s="2" t="s">
        <v>27</v>
      </c>
    </row>
    <row r="2" spans="1:6">
      <c r="A2" s="3" t="s">
        <v>670</v>
      </c>
    </row>
    <row r="3" spans="1:6">
      <c r="A3" s="4" t="s">
        <v>267</v>
      </c>
      <c r="E3" s="5" t="n">
        <v>18000</v>
      </c>
    </row>
    <row r="4" spans="1:6">
      <c r="A4" s="4" t="s">
        <v>671</v>
      </c>
    </row>
    <row r="5" spans="1:6">
      <c r="A5" s="3" t="s">
        <v>670</v>
      </c>
    </row>
    <row r="6" spans="1:6">
      <c r="A6" s="4" t="s">
        <v>672</v>
      </c>
      <c r="C6" s="9" t="n">
        <v>22.5</v>
      </c>
    </row>
    <row r="7" spans="1:6">
      <c r="A7" s="4" t="s">
        <v>673</v>
      </c>
    </row>
    <row r="8" spans="1:6">
      <c r="A8" s="3" t="s">
        <v>670</v>
      </c>
    </row>
    <row r="9" spans="1:6">
      <c r="A9" s="4" t="s">
        <v>586</v>
      </c>
      <c r="C9" s="5" t="n">
        <v>9</v>
      </c>
    </row>
    <row r="10" spans="1:6">
      <c r="A10" s="4" t="s">
        <v>674</v>
      </c>
    </row>
    <row r="11" spans="1:6">
      <c r="A11" s="3" t="s">
        <v>670</v>
      </c>
    </row>
    <row r="12" spans="1:6">
      <c r="A12" s="4" t="s">
        <v>672</v>
      </c>
      <c r="B12" s="9" t="n">
        <v>17.9</v>
      </c>
    </row>
    <row r="13" spans="1:6">
      <c r="A13" s="4" t="s">
        <v>675</v>
      </c>
    </row>
    <row r="14" spans="1:6">
      <c r="A14" s="3" t="s">
        <v>670</v>
      </c>
    </row>
    <row r="15" spans="1:6">
      <c r="A15" s="4" t="s">
        <v>267</v>
      </c>
      <c r="B15" s="5" t="n">
        <v>71</v>
      </c>
    </row>
    <row r="16" spans="1:6">
      <c r="A16" s="4" t="s">
        <v>358</v>
      </c>
    </row>
    <row r="17" spans="1:6">
      <c r="A17" s="3" t="s">
        <v>670</v>
      </c>
    </row>
    <row r="18" spans="1:6">
      <c r="A18" s="4" t="s">
        <v>352</v>
      </c>
      <c r="E18" s="4" t="s">
        <v>359</v>
      </c>
      <c r="F18" s="4" t="s">
        <v>359</v>
      </c>
    </row>
    <row r="19" spans="1:6">
      <c r="A19" s="4" t="s">
        <v>676</v>
      </c>
    </row>
    <row r="20" spans="1:6">
      <c r="A20" s="3" t="s">
        <v>670</v>
      </c>
    </row>
    <row r="21" spans="1:6">
      <c r="A21" s="4" t="s">
        <v>352</v>
      </c>
      <c r="D21" s="4" t="s">
        <v>359</v>
      </c>
    </row>
    <row r="22" spans="1:6">
      <c r="A22" s="4" t="s">
        <v>677</v>
      </c>
      <c r="D22" s="4" t="s">
        <v>678</v>
      </c>
    </row>
    <row r="23" spans="1:6">
      <c r="A23" s="4" t="s">
        <v>679</v>
      </c>
      <c r="D23" s="4" t="s">
        <v>680</v>
      </c>
    </row>
    <row r="24" spans="1:6">
      <c r="A24" s="4" t="s">
        <v>360</v>
      </c>
    </row>
    <row r="25" spans="1:6">
      <c r="A25" s="3" t="s">
        <v>670</v>
      </c>
    </row>
    <row r="26" spans="1:6">
      <c r="A26" s="4" t="s">
        <v>352</v>
      </c>
      <c r="E26" s="4" t="s">
        <v>361</v>
      </c>
      <c r="F26" s="4" t="s">
        <v>361</v>
      </c>
    </row>
    <row r="27" spans="1:6">
      <c r="A27" s="4" t="s">
        <v>681</v>
      </c>
    </row>
    <row r="28" spans="1:6">
      <c r="A28" s="3" t="s">
        <v>670</v>
      </c>
    </row>
    <row r="29" spans="1:6">
      <c r="A29" s="4" t="s">
        <v>352</v>
      </c>
      <c r="D29" s="4" t="s">
        <v>361</v>
      </c>
    </row>
    <row r="30" spans="1:6">
      <c r="A30" s="4" t="s">
        <v>677</v>
      </c>
      <c r="D30" s="4" t="s">
        <v>678</v>
      </c>
    </row>
    <row r="31" spans="1:6">
      <c r="A31" s="4" t="s">
        <v>679</v>
      </c>
      <c r="D31" s="4" t="s">
        <v>6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1</v>
      </c>
    </row>
    <row r="3" spans="1:3">
      <c r="A3" s="3" t="s">
        <v>124</v>
      </c>
    </row>
    <row r="4" spans="1:3">
      <c r="A4" s="4" t="s">
        <v>88</v>
      </c>
      <c r="B4" s="7" t="n">
        <v>156043</v>
      </c>
      <c r="C4" s="7" t="n">
        <v>129900</v>
      </c>
    </row>
    <row r="5" spans="1:3">
      <c r="A5" s="3" t="s">
        <v>125</v>
      </c>
    </row>
    <row r="6" spans="1:3">
      <c r="A6" s="4" t="s">
        <v>81</v>
      </c>
      <c r="B6" s="5" t="n">
        <v>119360</v>
      </c>
      <c r="C6" s="5" t="n">
        <v>105256</v>
      </c>
    </row>
    <row r="7" spans="1:3">
      <c r="A7" s="4" t="s">
        <v>126</v>
      </c>
      <c r="B7" s="5" t="n">
        <v>7763</v>
      </c>
      <c r="C7" s="5" t="n">
        <v>7340</v>
      </c>
    </row>
    <row r="8" spans="1:3">
      <c r="A8" s="4" t="s">
        <v>96</v>
      </c>
      <c r="B8" s="5" t="n">
        <v>19273</v>
      </c>
      <c r="C8" s="5" t="n">
        <v>19007</v>
      </c>
    </row>
    <row r="9" spans="1:3">
      <c r="A9" s="4" t="s">
        <v>127</v>
      </c>
      <c r="B9" s="5" t="n">
        <v>-1738</v>
      </c>
      <c r="C9" s="5" t="n">
        <v>29416</v>
      </c>
    </row>
    <row r="10" spans="1:3">
      <c r="A10" s="4" t="s">
        <v>83</v>
      </c>
      <c r="B10" s="5" t="n">
        <v>940</v>
      </c>
      <c r="C10" s="5" t="n">
        <v>810</v>
      </c>
    </row>
    <row r="11" spans="1:3">
      <c r="A11" s="4" t="s">
        <v>120</v>
      </c>
      <c r="B11" s="5" t="n">
        <v>3025</v>
      </c>
      <c r="C11" s="5" t="n">
        <v>10672</v>
      </c>
    </row>
    <row r="12" spans="1:3">
      <c r="A12" s="3" t="s">
        <v>128</v>
      </c>
    </row>
    <row r="13" spans="1:3">
      <c r="A13" s="4" t="s">
        <v>30</v>
      </c>
      <c r="B13" s="5" t="n">
        <v>-43252</v>
      </c>
      <c r="C13" s="5" t="n">
        <v>-28681</v>
      </c>
    </row>
    <row r="14" spans="1:3">
      <c r="A14" s="4" t="s">
        <v>31</v>
      </c>
      <c r="B14" s="5" t="n">
        <v>3021</v>
      </c>
      <c r="C14" s="5" t="n">
        <v>26099</v>
      </c>
    </row>
    <row r="15" spans="1:3">
      <c r="A15" s="4" t="s">
        <v>38</v>
      </c>
      <c r="B15" s="5" t="n">
        <v>3868</v>
      </c>
      <c r="C15" s="5" t="n">
        <v>-566</v>
      </c>
    </row>
    <row r="16" spans="1:3">
      <c r="A16" s="4" t="s">
        <v>129</v>
      </c>
      <c r="B16" s="5" t="n">
        <v>9230</v>
      </c>
      <c r="C16" s="5" t="n">
        <v>-26381</v>
      </c>
    </row>
    <row r="17" spans="1:3">
      <c r="A17" s="4" t="s">
        <v>43</v>
      </c>
      <c r="B17" s="5" t="n">
        <v>11049</v>
      </c>
      <c r="C17" s="5" t="n">
        <v>-7937</v>
      </c>
    </row>
    <row r="18" spans="1:3">
      <c r="A18" s="4" t="s">
        <v>48</v>
      </c>
      <c r="B18" s="5" t="n">
        <v>149</v>
      </c>
      <c r="C18" s="5" t="n">
        <v>7677</v>
      </c>
    </row>
    <row r="19" spans="1:3">
      <c r="A19" s="4" t="s">
        <v>130</v>
      </c>
      <c r="B19" s="5" t="n">
        <v>288731</v>
      </c>
      <c r="C19" s="5" t="n">
        <v>272612</v>
      </c>
    </row>
    <row r="20" spans="1:3">
      <c r="A20" s="4" t="s">
        <v>131</v>
      </c>
      <c r="B20" s="5" t="n">
        <v>-2548</v>
      </c>
      <c r="C20" s="5" t="n">
        <v>-1261</v>
      </c>
    </row>
    <row r="21" spans="1:3">
      <c r="A21" s="4" t="s">
        <v>132</v>
      </c>
      <c r="B21" s="5" t="n">
        <v>286183</v>
      </c>
      <c r="C21" s="5" t="n">
        <v>271351</v>
      </c>
    </row>
    <row r="22" spans="1:3">
      <c r="A22" s="3" t="s">
        <v>133</v>
      </c>
    </row>
    <row r="23" spans="1:3">
      <c r="A23" s="4" t="s">
        <v>134</v>
      </c>
      <c r="B23" s="5" t="n">
        <v>-249989</v>
      </c>
      <c r="C23" s="5" t="n">
        <v>-193817</v>
      </c>
    </row>
    <row r="24" spans="1:3">
      <c r="A24" s="4" t="s">
        <v>135</v>
      </c>
      <c r="B24" s="5" t="n">
        <v>-9391</v>
      </c>
      <c r="C24" s="5" t="n">
        <v>-33297</v>
      </c>
    </row>
    <row r="25" spans="1:3">
      <c r="A25" s="4" t="s">
        <v>120</v>
      </c>
      <c r="B25" s="5" t="n">
        <v>-3114</v>
      </c>
      <c r="C25" s="5" t="n">
        <v>-6062</v>
      </c>
    </row>
    <row r="26" spans="1:3">
      <c r="A26" s="4" t="s">
        <v>136</v>
      </c>
      <c r="B26" s="5" t="n">
        <v>-262494</v>
      </c>
      <c r="C26" s="5" t="n">
        <v>-233176</v>
      </c>
    </row>
    <row r="27" spans="1:3">
      <c r="A27" s="3" t="s">
        <v>137</v>
      </c>
    </row>
    <row r="28" spans="1:3">
      <c r="A28" s="4" t="s">
        <v>138</v>
      </c>
      <c r="B28" s="5" t="n">
        <v>-31492</v>
      </c>
      <c r="C28" s="5" t="n">
        <v>-25913</v>
      </c>
    </row>
    <row r="29" spans="1:3">
      <c r="A29" s="4" t="s">
        <v>139</v>
      </c>
      <c r="B29" s="5" t="n">
        <v>-2272</v>
      </c>
      <c r="C29" s="5" t="n">
        <v>-3278</v>
      </c>
    </row>
    <row r="30" spans="1:3">
      <c r="A30" s="4" t="s">
        <v>120</v>
      </c>
      <c r="B30" s="5" t="n">
        <v>-6973</v>
      </c>
      <c r="C30" s="5" t="n">
        <v>1649</v>
      </c>
    </row>
    <row r="31" spans="1:3">
      <c r="A31" s="4" t="s">
        <v>140</v>
      </c>
      <c r="B31" s="5" t="n">
        <v>-40737</v>
      </c>
      <c r="C31" s="5" t="n">
        <v>-27542</v>
      </c>
    </row>
    <row r="32" spans="1:3">
      <c r="A32" s="4" t="s">
        <v>141</v>
      </c>
      <c r="B32" s="5" t="n">
        <v>-1314</v>
      </c>
      <c r="C32" s="5" t="n">
        <v>7965</v>
      </c>
    </row>
    <row r="33" spans="1:3">
      <c r="A33" s="4" t="s">
        <v>142</v>
      </c>
      <c r="B33" s="5" t="n">
        <v>-18362</v>
      </c>
      <c r="C33" s="5" t="n">
        <v>18598</v>
      </c>
    </row>
    <row r="34" spans="1:3">
      <c r="A34" s="4" t="s">
        <v>143</v>
      </c>
      <c r="B34" s="5" t="n">
        <v>67290</v>
      </c>
      <c r="C34" s="5" t="n">
        <v>57063</v>
      </c>
    </row>
    <row r="35" spans="1:3">
      <c r="A35" s="4" t="s">
        <v>144</v>
      </c>
      <c r="B35" s="7" t="n">
        <v>48928</v>
      </c>
      <c r="C35" s="7" t="n">
        <v>756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4:36Z</dcterms:created>
  <dcterms:modified xmlns:dcterms="http://purl.org/dc/terms/" xmlns:xsi="http://www.w3.org/2001/XMLSchema-instance" xsi:type="dcterms:W3CDTF">2018-11-06T16:34:36Z</dcterms:modified>
</cp:coreProperties>
</file>